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HARE" sheetId="6" r:id="rId6"/>
    <s:sheet name="CONSOLIDATED STATEMENT OF SHAR7" sheetId="7" r:id="rId7"/>
    <s:sheet name="CONSOLIDATED STATEMENTS OF CASH" sheetId="8" r:id="rId8"/>
    <s:sheet name="BASIS OF PRESENTATION AND SUMMA" sheetId="9" r:id="rId9"/>
    <s:sheet name="SUMMARY OF SIGNIFICANT ACCOUNTI" sheetId="10" r:id="rId10"/>
    <s:sheet name="SECURITIES AVAILABLE FOR SALE" sheetId="11" r:id="rId11"/>
    <s:sheet name="LOANS" sheetId="12" r:id="rId12"/>
    <s:sheet name="FEDERAL HOME LOAN BANK ADVANCES" sheetId="13" r:id="rId13"/>
    <s:sheet name="FAIR VALUE" sheetId="14" r:id="rId14"/>
    <s:sheet name="ESOP PLAN" sheetId="15" r:id="rId15"/>
    <s:sheet name="EARNINGS PER SHARE" sheetId="16" r:id="rId16"/>
    <s:sheet name="STOCK BASED COMPENSATION" sheetId="17" r:id="rId17"/>
    <s:sheet name="ACCUMULATED OTHER COMPREHENSIVE" sheetId="18" r:id="rId18"/>
    <s:sheet name="BUSINESS COMBINATION" sheetId="19" r:id="rId19"/>
    <s:sheet name="SUMMARY OF SIGNIFICANT ACCOUN20" sheetId="20" r:id="rId20"/>
    <s:sheet name="SECURITIES AVAILABLE FOR SALE (" sheetId="21" r:id="rId21"/>
    <s:sheet name="LOANS (Tables)" sheetId="22" r:id="rId22"/>
    <s:sheet name="FEDERAL HOME LOAN BANK ADVANC23" sheetId="23" r:id="rId23"/>
    <s:sheet name="FAIR VALUE (Tables)" sheetId="24" r:id="rId24"/>
    <s:sheet name="ESOP PLAN (Tables)" sheetId="25" r:id="rId25"/>
    <s:sheet name="EARNINGS PER SHARE (Tables)" sheetId="26" r:id="rId26"/>
    <s:sheet name="STOCK BASED COMPENSATION (Table" sheetId="27" r:id="rId27"/>
    <s:sheet name="ACCUMULATED OTHER COMPREHENSI28" sheetId="28" r:id="rId28"/>
    <s:sheet name="BUSINESS COMBINATION (Tables)" sheetId="29" r:id="rId29"/>
    <s:sheet name="BASIS OF PRESENTATION AND SUM30" sheetId="30" r:id="rId30"/>
    <s:sheet name="SECURITIES AVAILABLE FOR SALE31" sheetId="31" r:id="rId31"/>
    <s:sheet name="SECURITIES AVAILABLE FOR SALE32" sheetId="32" r:id="rId32"/>
    <s:sheet name="SECURITIES AVAILABLE FOR SALE33" sheetId="33" r:id="rId33"/>
    <s:sheet name="SECURITIES AVAILABLE FOR SALE34" sheetId="34" r:id="rId34"/>
    <s:sheet name="SECURITIES AVAILABLE FOR SALE35" sheetId="35" r:id="rId35"/>
    <s:sheet name="LOANS (Schedule of Outstanding " sheetId="36" r:id="rId36"/>
    <s:sheet name="LOANS (Schedule of Balance in t" sheetId="37" r:id="rId37"/>
    <s:sheet name="LOANS (Schedule of Impaired loa" sheetId="38" r:id="rId38"/>
    <s:sheet name="LOANS (Schedule of Loan Loss Al" sheetId="39" r:id="rId39"/>
    <s:sheet name="LOANS (Schedule of Recorded Inv" sheetId="40" r:id="rId40"/>
    <s:sheet name="LOANS (Schedule of Aging of the" sheetId="41" r:id="rId41"/>
    <s:sheet name="LOANS (Schedule of Recorded I42" sheetId="42" r:id="rId42"/>
    <s:sheet name="LOANS (Schedule of Modification" sheetId="43" r:id="rId43"/>
    <s:sheet name="LOANS (Schedule of Risk Categor" sheetId="44" r:id="rId44"/>
    <s:sheet name="LOANS (Schedule of Loans with a" sheetId="45" r:id="rId45"/>
    <s:sheet name="LOANS (Schedule of Composition " sheetId="46" r:id="rId46"/>
    <s:sheet name="LOANS (Schedule of Purchased Lo" sheetId="47" r:id="rId47"/>
    <s:sheet name="LOANS (Narrative) (Details)" sheetId="48" r:id="rId48"/>
    <s:sheet name="FEDERAL HOME LOAN BANK ADVANC49" sheetId="49" r:id="rId49"/>
    <s:sheet name="FEDERAL HOME LOAN BANK ADVANC50" sheetId="50" r:id="rId50"/>
    <s:sheet name="FEDERAL HOME LOAN BANK ADVANC51" sheetId="51" r:id="rId51"/>
    <s:sheet name="FAIR VALUE (Schedule of Assets " sheetId="52" r:id="rId52"/>
    <s:sheet name="FAIR VALUE (Schedule of Asset53" sheetId="53" r:id="rId53"/>
    <s:sheet name="FAIR VALUE (Schedule of Carryin" sheetId="54" r:id="rId54"/>
    <s:sheet name="FAIR VALUE (Narrative) (Details" sheetId="55" r:id="rId55"/>
    <s:sheet name="ESOP PLAN (Schedule of Shares H" sheetId="56" r:id="rId56"/>
    <s:sheet name="ESOP PLAN (Narrative) (Details)" sheetId="57" r:id="rId57"/>
    <s:sheet name="EARNINGS PER SHARE (Details)" sheetId="58" r:id="rId58"/>
    <s:sheet name="EARNINGS PER SHARE (Narrative) " sheetId="59" r:id="rId59"/>
    <s:sheet name="STOCK BASED COMPENSATION (Sched" sheetId="60" r:id="rId60"/>
    <s:sheet name="STOCK BASED COMPENSATION (Sch61" sheetId="61" r:id="rId61"/>
    <s:sheet name="STOCK BASED COMPENSATION (Sch62" sheetId="62" r:id="rId62"/>
    <s:sheet name="STOCK BASED COMPENSATION (Narra" sheetId="63" r:id="rId63"/>
    <s:sheet name="ACCUMULATED OTHER COMPREHENSI64" sheetId="64" r:id="rId64"/>
    <s:sheet name="BUSINESS COMBINATION (Schedule " sheetId="65" r:id="rId65"/>
    <s:sheet name="BUSINESS COMBINATION (Schedul66" sheetId="66" r:id="rId66"/>
    <s:sheet name="BUSINESS COMBINATION (Schedul67" sheetId="67" r:id="rId67"/>
    <s:sheet name="BUSINESS COMBINATION (Schedul68" sheetId="68" r:id="rId68"/>
    <s:sheet name="BUSINESS COMBINATION (Schedul69" sheetId="69" r:id="rId69"/>
    <s:sheet name="BUSINESS COMBINATION (Narrative" sheetId="70" r:id="rId70"/>
  </s:sheets>
  <s:definedNames/>
  <s:calcPr calcId="124519" calcMode="auto" fullCalcOnLoad="1"/>
</s:workbook>
</file>

<file path=xl/sharedStrings.xml><?xml version="1.0" encoding="utf-8"?>
<sst xmlns="http://schemas.openxmlformats.org/spreadsheetml/2006/main" uniqueCount="803">
  <si>
    <t>Document And Entity Information - shares</t>
  </si>
  <si>
    <t>9 Months Ended</t>
  </si>
  <si>
    <t>Sep. 30, 2015</t>
  </si>
  <si>
    <t>Nov. 05,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Poage Bankshares, Inc.</t>
  </si>
  <si>
    <t>Entity Central Index Key</t>
  </si>
  <si>
    <t>Current Fiscal Year End Date</t>
  </si>
  <si>
    <t>--12-31</t>
  </si>
  <si>
    <t>Entity Filer Category</t>
  </si>
  <si>
    <t>Smaller Reporting Company</t>
  </si>
  <si>
    <t>Trading Symbol</t>
  </si>
  <si>
    <t>PBSK</t>
  </si>
  <si>
    <t>Entity Common Stock, Shares Outstanding</t>
  </si>
  <si>
    <t>CONSOLIDATED BALANCE SHEETS - USD ($) $ in Thousands</t>
  </si>
  <si>
    <t>Dec. 31, 2014</t>
  </si>
  <si>
    <t>ASSETS</t>
  </si>
  <si>
    <t>Cash and due from financial institutions</t>
  </si>
  <si>
    <t>Interest-bearing deposits in other financial institutions</t>
  </si>
  <si>
    <t>Securities available for sale</t>
  </si>
  <si>
    <t>Loans held for sale</t>
  </si>
  <si>
    <t>Loans, net of allowance of $2,013 and $1,911</t>
  </si>
  <si>
    <t>Restricted stock, at cost</t>
  </si>
  <si>
    <t>Other real estate owned, net</t>
  </si>
  <si>
    <t>Premises and equipment, net</t>
  </si>
  <si>
    <t>Company owned life insurance</t>
  </si>
  <si>
    <t>Accrued interest receivable</t>
  </si>
  <si>
    <t>Goodwill</t>
  </si>
  <si>
    <t>Other intangible assets, net</t>
  </si>
  <si>
    <t>Deferred tax asset</t>
  </si>
  <si>
    <t>Other assets</t>
  </si>
  <si>
    <t>Total Assets</t>
  </si>
  <si>
    <t>Deposits</t>
  </si>
  <si>
    <t>Non-interest bearing</t>
  </si>
  <si>
    <t>Interest bearing</t>
  </si>
  <si>
    <t>Total deposits</t>
  </si>
  <si>
    <t>Federal Home Loan Bank advances</t>
  </si>
  <si>
    <t>Subordinated debenture</t>
  </si>
  <si>
    <t>Accrued interest payable</t>
  </si>
  <si>
    <t>Other liabilities</t>
  </si>
  <si>
    <t>Total liabilities</t>
  </si>
  <si>
    <t>Commitments and contingent liabilities</t>
  </si>
  <si>
    <t xml:space="preserve"> </t>
  </si>
  <si>
    <t>Shareholders' equity</t>
  </si>
  <si>
    <t>Common stock, $.01 par value, 30,000,000 shares authorized, 3,923,011 and 3,876,455 issued and outstanding at September 30, 2015 and December 31, 2014 respectively</t>
  </si>
  <si>
    <t>Additional paid-in-capital</t>
  </si>
  <si>
    <t>Retained earnings</t>
  </si>
  <si>
    <t>Unearned Employee Stock Ownership Plan (ESOP) shares</t>
  </si>
  <si>
    <t>Accumulated other comprehensive income</t>
  </si>
  <si>
    <t>Total shareholders' equity</t>
  </si>
  <si>
    <t>Total liabilities and shareholders' equity</t>
  </si>
  <si>
    <t>CONSOLIDATED BALANCE SHEETS (Parenthetical) - USD ($) $ in Thousands</t>
  </si>
  <si>
    <t>Loans allowance (in dollars)</t>
  </si>
  <si>
    <t>Common stock, par value (in dollars per share)</t>
  </si>
  <si>
    <t>Common stock, shares authorized</t>
  </si>
  <si>
    <t>Common stock, shares issued</t>
  </si>
  <si>
    <t>Common stock, shares outstanding</t>
  </si>
  <si>
    <t>CONSOLIDATED STATEMENTS OF INCOME - USD ($) $ in Thousands</t>
  </si>
  <si>
    <t>3 Months Ended</t>
  </si>
  <si>
    <t>Sep. 30, 2014</t>
  </si>
  <si>
    <t>Interest and dividend income</t>
  </si>
  <si>
    <t>Loans, including fees</t>
  </si>
  <si>
    <t>Taxable securities</t>
  </si>
  <si>
    <t>Tax exempt securities</t>
  </si>
  <si>
    <t>Federal funds sold and other</t>
  </si>
  <si>
    <t>Total Interest and Dividend Income</t>
  </si>
  <si>
    <t>Interest expense</t>
  </si>
  <si>
    <t>Federal Home Loan Bank advances and other</t>
  </si>
  <si>
    <t>Total Interest Expense</t>
  </si>
  <si>
    <t>Net interest income</t>
  </si>
  <si>
    <t>Provision for loan losses</t>
  </si>
  <si>
    <t>Net interest income after provision for loan losses</t>
  </si>
  <si>
    <t>Non-interest income</t>
  </si>
  <si>
    <t>Service charges on deposits</t>
  </si>
  <si>
    <t>Other service charges</t>
  </si>
  <si>
    <t>Gains on mortgage banking activity</t>
  </si>
  <si>
    <t>Net gains on sales of securities</t>
  </si>
  <si>
    <t>Income from company owned life insurance</t>
  </si>
  <si>
    <t>Bargain purchase gain</t>
  </si>
  <si>
    <t>Other</t>
  </si>
  <si>
    <t>Total Non-Interest Income</t>
  </si>
  <si>
    <t>Non-interest expense</t>
  </si>
  <si>
    <t>Salaries and employee benefits</t>
  </si>
  <si>
    <t>Occupancy and equipment</t>
  </si>
  <si>
    <t>Data processing</t>
  </si>
  <si>
    <t>Federal deposit insurance</t>
  </si>
  <si>
    <t>Loan processing and collection</t>
  </si>
  <si>
    <t>Foreclosed assets, net</t>
  </si>
  <si>
    <t>Advertising</t>
  </si>
  <si>
    <t>Professional fees</t>
  </si>
  <si>
    <t>Other taxes</t>
  </si>
  <si>
    <t>Director fees and expenses</t>
  </si>
  <si>
    <t>Amortization of intangible assets</t>
  </si>
  <si>
    <t>Early termination fee and conversion costs</t>
  </si>
  <si>
    <t>Total Non-Interest Expense</t>
  </si>
  <si>
    <t>Income before income taxes</t>
  </si>
  <si>
    <t>Income tax expense</t>
  </si>
  <si>
    <t>Net income</t>
  </si>
  <si>
    <t>Basic and dilutive earnings per common share:</t>
  </si>
  <si>
    <t>Net income, basic (in dollars per share)</t>
  </si>
  <si>
    <t>Basic weighted average shares outstanding (in shares)</t>
  </si>
  <si>
    <t>Net income, dilutive (in dollars per share)</t>
  </si>
  <si>
    <t>Dilutive weighted average shares outstanding (in shares)</t>
  </si>
  <si>
    <t>Dividend per share (in dollars per share)</t>
  </si>
  <si>
    <t>CONSOLIDATED STATEMENTS OF COMPREHENSIVE INCOME - USD ($) $ in Thousands</t>
  </si>
  <si>
    <t>Other comprehensive income (loss):</t>
  </si>
  <si>
    <t>Unrealized holding gains (losses) on available for sale securities</t>
  </si>
  <si>
    <t>Reclassification adjustments for (gains) losses recognized in income</t>
  </si>
  <si>
    <t>Net unrealized holding gains (losses) on available for sale securities</t>
  </si>
  <si>
    <t>Tax effect</t>
  </si>
  <si>
    <t>Comprehensive income</t>
  </si>
  <si>
    <t>CONSOLIDATED STATEMENT OF SHAREHOLDERS' EQUITY - 9 months ended Sep. 30, 2015 - USD ($) $ in Thousands</t>
  </si>
  <si>
    <t>Total</t>
  </si>
  <si>
    <t>Common Stock</t>
  </si>
  <si>
    <t>Additional Paid-In Capital</t>
  </si>
  <si>
    <t>Retained Earnings</t>
  </si>
  <si>
    <t>Unearned ESOP Shares</t>
  </si>
  <si>
    <t>Accumulated Other Comprehensive Income (Loss)</t>
  </si>
  <si>
    <t>Balances at Dec. 31, 2014</t>
  </si>
  <si>
    <t>Issuance of 166,221 common shares, net of issuance costs</t>
  </si>
  <si>
    <t>Stock repurchasing, 107,797 shares repurchased</t>
  </si>
  <si>
    <t>Dividends paid ($0.17/share)</t>
  </si>
  <si>
    <t>ESOP compensation earned</t>
  </si>
  <si>
    <t>Stock based compensation expense, net of 11,868 forfeited shares</t>
  </si>
  <si>
    <t>Change in other comprehensive income</t>
  </si>
  <si>
    <t>Balances at Sep. 30, 2015</t>
  </si>
  <si>
    <t>CONSOLIDATED STATEMENT OF SHAREHOLDERS' EQUITY (Parenthetical)</t>
  </si>
  <si>
    <t>Sep. 30, 2015$ / sharesshares</t>
  </si>
  <si>
    <t>Shares issued in business combination</t>
  </si>
  <si>
    <t>Stock Repurchased During Period, Shares</t>
  </si>
  <si>
    <t>Common Stock, Dividends, Per Share, Cash Paid | $ / shares</t>
  </si>
  <si>
    <t>Stock Issued During Period, Shares, Restricted Stock Award, Forfeited</t>
  </si>
  <si>
    <t>CONSOLIDATED STATEMENTS OF CASH FLOWS - USD ($) $ in Thousands</t>
  </si>
  <si>
    <t>CASH FLOW FROM OPERATING ACTIVITIES:</t>
  </si>
  <si>
    <t>Adjustments to reconcile net income to net cash from operating activities:</t>
  </si>
  <si>
    <t>Depreciation</t>
  </si>
  <si>
    <t>ESOP compensation expense</t>
  </si>
  <si>
    <t>Stock based compensation expense</t>
  </si>
  <si>
    <t>Gain on sale of securities</t>
  </si>
  <si>
    <t>Loss on sale of other real estate owned</t>
  </si>
  <si>
    <t>Gain on sale of repossessed assets</t>
  </si>
  <si>
    <t>Amortization of core deposit intangible</t>
  </si>
  <si>
    <t>Accretion of fair value adjustments related to loans</t>
  </si>
  <si>
    <t>Accretion of fair value adjustments related to deposits</t>
  </si>
  <si>
    <t>Amortization of fair value related to subordinated debenture</t>
  </si>
  <si>
    <t>Net amortization on securities</t>
  </si>
  <si>
    <t>Deferred income tax expense</t>
  </si>
  <si>
    <t>Net gain on mortgage banking activities</t>
  </si>
  <si>
    <t>Origination of loans held for sale</t>
  </si>
  <si>
    <t>Proceeds from loans held for sale</t>
  </si>
  <si>
    <t>Increase in cash value of life insurance</t>
  </si>
  <si>
    <t>Change in asset and liabilities, net assets and liabilities acquired:</t>
  </si>
  <si>
    <t>Net cash from operating activities</t>
  </si>
  <si>
    <t>CASH FLOW FROM INVESTING ACTIVITIES:</t>
  </si>
  <si>
    <t>Net increase in interest-bearing deposits with other institutions</t>
  </si>
  <si>
    <t>Securities available for sale:</t>
  </si>
  <si>
    <t>Proceeds from sales</t>
  </si>
  <si>
    <t>Proceeds from calls</t>
  </si>
  <si>
    <t>Proceeds from maturities</t>
  </si>
  <si>
    <t>Purchases</t>
  </si>
  <si>
    <t>Principal payments received</t>
  </si>
  <si>
    <t>Purchase of restricted stock</t>
  </si>
  <si>
    <t>Cash paid for acquisition, net of cash acquired</t>
  </si>
  <si>
    <t>Loan originations and principal payments on loans, net</t>
  </si>
  <si>
    <t>Proceeds from the sale of other real estate owned</t>
  </si>
  <si>
    <t>Proceeds from the sale of repossessed assets</t>
  </si>
  <si>
    <t>Purchase of properties and equipment</t>
  </si>
  <si>
    <t>Net cash from (used in) investing activities</t>
  </si>
  <si>
    <t>CASH FLOW FROM FINANCING ACTIVITIES</t>
  </si>
  <si>
    <t>Net change in deposits</t>
  </si>
  <si>
    <t>Proceeds from Federal Home Loan Bank borrowings</t>
  </si>
  <si>
    <t>Payments on Federal Home Loan Bank borrowings</t>
  </si>
  <si>
    <t>Cash dividend paid</t>
  </si>
  <si>
    <t>Proceeds from issuance of common stock, net of costs</t>
  </si>
  <si>
    <t>Stock repurchases</t>
  </si>
  <si>
    <t>Net cash used in financing activities</t>
  </si>
  <si>
    <t>CHANGE IN CASH AND CASH EQUIVALENTS</t>
  </si>
  <si>
    <t>Cash and cash equivalents at beginning of period</t>
  </si>
  <si>
    <t>CASH AND CASH EQUIVALENTS AT END OF YEAR</t>
  </si>
  <si>
    <t>Cash paid during the year for:</t>
  </si>
  <si>
    <t>Interest on deposits and advances</t>
  </si>
  <si>
    <t>Income taxes</t>
  </si>
  <si>
    <t>Stock issued for consideration paid in acquisition, net of issuance costs</t>
  </si>
  <si>
    <t>Real estate acquired in settlement of loans</t>
  </si>
  <si>
    <t>Real estate transferred from premises and equipment</t>
  </si>
  <si>
    <t>Loans provided for sales of real estate owned</t>
  </si>
  <si>
    <t>BASIS OF PRESENTATION AND SUMMARY OF SIGNIFICANT ACCOUNTING POLICIES</t>
  </si>
  <si>
    <t>Organization, Consolidation and Presentation of Financial Statements [Abstract]</t>
  </si>
  <si>
    <t>Basis of Accounting [Text Block]</t>
  </si>
  <si>
    <t xml:space="preserve"> NOTE 1  BASIS OF PRESENTATION AND SUMMARY OF SIGNIFICANT ACCOUNTING POLICIES The accompanying unaudited consolidated financial statements of Poage Bankshares, Inc. (the “Company”) and its wholly owned subsidiary Town Square Bank (which was formerly operated under the name “Home Federal Savings and Loan Association”) (the “Bank”) have been prepared in accordance with U.S. generally accepted accounting principles (“GAAP”) for interim financial information and with the instructions to Form 10-Q and Rule 8-03 of Regulation S-X. Accordingly, certain information and footnote disclosures normally included in financial statements prepared in accordance with GAAP have been condensed or omitted pursuant to such rules and regulation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In the opinion of management, the accompanying unaudited financial statements contain all adjustments (consisting only of normal recurring accruals) necessary to present fairly the Company’s financial position as of September 30, 2015 and December 31, 2014 and the results of operations and cash flows for the interim periods ended September 30, 2015 and 2014. All interim amounts have not been audited, and the results of operations for the interim periods herein are not necessarily indicative of the results of operations to be expected for the year. These consolidated financial statements should be read in conjunction with the Company’s audited consolidated financial statements and notes thereto filed as part of the Company’s 2014 Annual Report on Form 10-K filed with the Securities and Exchange Commission. Effective May 31, 2015, the Company completed its previously reported acquisition of Commonwealth Bank, F.S.B., Mt. Sterling, Kentucky (“Commonwealth”), in a conversion merger transaction. As result of the conversion merger transaction, Commonwealth converted from a mutual to stock institution and merged with and into the Bank, with the Bank as the surviving institution, and the Company issued and sold 166,221 12.73 2.1</t>
  </si>
  <si>
    <t>SUMMARY OF SIGNIFICANT ACCOUNTING POLICIES</t>
  </si>
  <si>
    <t>Accounting Policies [Abstract]</t>
  </si>
  <si>
    <t>Significant Accounting Policies [Text Block]</t>
  </si>
  <si>
    <t xml:space="preserve"> NOTE 2- SUMMARY OF SIGNIFICANT ACCOUNTING POLICIES In May 2014 the FASB amended existing guidance related to revenue from contracts with customers . These amendments are effective for annual reporting periods beginning after December 15, 2017, including interim periods within that reporting period. Early application is not permitted. The amendments should be applied retrospectively to all periods presented or retrospectively with the cumulative effect recognized at the date of initial application. The Company is currently evaluating the impact of this new accounting standard on the Company’s consolidated financial statements. In January 2014, the FASB amended existing guidance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 disclosures are required. These amendments are effective for public business entities for annual periods and interim periods within those annual periods beginning after December 15, 2014. The adoption of this guidance did not have a material impact on the Company’s consolidated financial statements.</t>
  </si>
  <si>
    <t>SECURITIES AVAILABLE FOR SALE</t>
  </si>
  <si>
    <t>SECURITIES AVAILABLE FOR SALE [Abstract]</t>
  </si>
  <si>
    <t>Available-for-sale Securities [Text Block]</t>
  </si>
  <si>
    <t xml:space="preserve"> NOTE 3 - SECURITIES AVAILABLE FOR SALE Gross Gross Amortized Unrealized Unrealized Fair Cost Gains Losses Value September 30, 2015 States and political subdivisions $ 16,746 $ 540 $ (17) $ 17,269 U.S. Government agencies and sponsored entities 11,243 16 (49) 11,210 Government sponsored entities residential mortgage-backed: FHLMC 12,079 176 (4) 12,251 FNMA 12,204 136 (12) 12,328 Collateralized mortgage obligations 7,203 14 (64) 7,153 SBA loan pools 5,372 8 (20) 5,360 Total securities $ 64,847 $ 890 $ (166) $ 65,571 Gross Gross Amortized Unrealized Unrealized Fair Cost Gains Losses Value December 31, 2014 States and political subdivisions $ 17,121 $ 633 $ (8) $ 17,746 U.S. Government agencies and sponsored entities 14,247 6 (267) 13,986 Government sponsored entities residential mortgage-backed: FHLMC 14,346 251 (7) 14,590 FNMA 14,207 177 (9) 14,375 Collateralized mortgage obligations 4,644 - (79) 4,565 Total securities $ 64,565 $ 1,067 $ (370) $ 65,262 Three months ended Nine months ended September 30, September 30, 2015 2014 2015 2014 Proceeds $ 2,017 $ - $ 2,017 $ 19,721 Gross gains 14 - 14 372 Gross losses (2) - (2) (78) The tax provision related to these net realized gains was $ 4 0 4 100 September 30, 2015 Amortized Fair Cost Value One to five years $ 11,880 $ 12,003 Five to ten years 13,358 13,590 Beyond ten years 2,751 2,886 Mortgage-backed securities and collateralized mortgage obligations 31,486 31,732 SBA loan pools 5,372 5,360 Total $ 64,847 $ 65,571 Less Than 12 Months 12 Months or Longer Total Fair Unrealized Fair Unrealized Fair Unrealized Value Losses Value Losses Value Losses September 30, 2015 States and political subdivisions $ 1,308 $ (16) $ 289 $ (1) $ 1,597 $ (17) U.S. Government agencies and sponsored entities - - 8,701 (49) 8,701 (49) Government sponsored entities residential mortgage backed: FHLMC 1,496 (4) - - 1,496 (4) FNMA 1,692 (12) - - 1,692 (12) Collateralized mortgage obligations 2,680 (13) 2,404 (51) 5,084 (64) SBA loan pools 3,839 (20) - - 3,839 (20) Total available-for-sale securities $ 11,015 $ (65) $ 11,394 $ (101) $ 22,409 $ (166) December 31, 2014 States and political subdivisions $ 1,072 $ (8) $ - $ - $ 1,072 $ (8) U.S. Government agencies and sponsored entities - - 12,482 (267) 12,482 (267) Government sponsored entities residential mortgage backed: FHLMC - - 1,131 (7) 1,131 (7) FNMA 2,063 (3) 946 (6) 3,009 (9) Collateralized mortgage obligations 1,652 (13) 2,913 (66) 4,565 (79) Total available-for-sale securities $ 4,787 $ (24) $ 17,472 $ (346) $ 22,259 $ (370) Unrealized losses on bonds have not been recognized into income because the issuers of the bonds are of high credit quality,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 approach maturity.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t>
  </si>
  <si>
    <t>LOANS [Abstract]</t>
  </si>
  <si>
    <t>Loans, Notes, Trade and Other Receivables Disclosure [Text Block]</t>
  </si>
  <si>
    <t xml:space="preserve"> NOTE 4  LOANS September 30 December 31, 2015 2014 Real estate: One to four family $ 188,027 $ 179,480 Multi-family 4,669 5,916 Commercial Real Estate 60,781 62,979 Construction and land 3,717 5,142 257,194 253,517 Commercial and Industrial 29,441 25,523 Consumer Home equity loans and lines of credit 8,453 7,973 Motor vehicle 9,740 10,337 Other 8,156 6,774 26,349 25,084 Total 312,984 304,124 Less: Net deferred loan fees 328 201 Allowance for loan losses 2,013 1,911 $ 310,643 $ 302,012 September 30, 2015 Allowance for Loan Losses Loan Balances Individually Purchased Collectively Individually Purchased Collectively Evaluated for Credit-Impaired Evaluated for Evaluated for Credit-Impaired Evaluated for Loan Segment Impairment Loans Impairment Total Impairment Loans Impairment Total Real estate $ 15 $ - $ 1,813 $ 1,828 $ 1,739 $ 3,417 $ 252,038 $ 257,194 Commercial and industrial - - 75 $ 75 504 - 28,937 29,441 Consumer - - 89 $ 89 22 37 26,290 26,349 Unallocated - - 21 21 - - - Total $ 15 $ - $ 1,998 $ 2,013 $ 2,265 $ 3,454 $ 307,265 $ 312,984 December 31, 2014 Allowance for Loan Losses Loan Balances Individually Purchased Collectively Individually Purchased Collectively Evaluated for Credit-Impaired Evaluated for Evaluated for Credit-Impaired Evaluated for Loan Segment Impairment Loans Impairment Total Impairment Loans Impairment Total Real estate $ - $ - $ 1,806 $ 1,806 $ 324 $ 3,633 $ 249,560 $ 253,517 Commercial and industrial - - 43 43 19 439 25,065 25,523 Consumer - - 62 62 - 10 25,074 25,084 Unallocated - - - - - - - - Total $ - $ - $ 1,911 $ 1,911 $ 343 $ 4,082 $ 299,699 $ 304,124 There were $ 3.1 4.7 at September 30, 2015 and 2014, respectively, 377,000 at September 30, 2015 The following table presents information related to impaired loans by class of loans as of September 30, 2015 and December 31, 2014 (in thousands): September 30, 2015 December 31, 2014 Unpaid Recorded Allowance Unpaid Recorded Allowance With no related allowance recorded: Real Estate: One to four family $ 1,546 $ 1,230 $ 125 $ 125 Multi-family Commercial Real Estate 182 182 199 199 Construction and land Commercial and Industrial 586 504 19 19 Consumer: Home Equity and lines of credit 22 22 Motor Vehicle Other Subtotal $ 2,336 $ 1,938 - $ 343 $ 343 - With an allowance recorded: Real Estate: One to four family $ 112 $ 112 $ 11 $ - $ - $ - Multi-family Commercial Real Estate 215 215 4 Construction and land Commercial and Industrial Consumer: Home Equity and lines of credit Motor Vehicle Other Subtotal $ 327 $ 327 $ 15 $ - $ - $ - Total $ 2,663 $ 2,265 $ 15 $ 343 $ 343 $ - The following table presents the average balance of loans individually evaluated for impairment and interest income recognized on these loans for the three and nine months ended September 30, 2015. Impaired loans averaged $ 227,000 152,000 Three Months Ended Average Interest Cash Basis Real Estate: One to four family $ 952 $ - $ - Multi-family - Commercial Real Estate 323 Construction and land - Commercial and Industrial 335 Consumer: Home Equity and lines of credit 7 Motor Vehicle - Other - Subtotal $ 1,617 $ - $ - Nine Months Ended Average Interest Cash Basis Real Estate: One to four family $ 952 $ - $ - Multi-family - Commercial Real Estate 671 Construction and land - Commercial and Industrial 366 4 4 Consumer: Home Equity and lines of credit 7 Motor Vehicle - Other - Total $ 1,996 $ 4 $ 4 The recorded investment in loans excludes accrued interest receivable and loan origination fees, net due to immateriality. For purposes of this disclosure, the unpaid balance is not reduced for partial charge-offs. The following table sets forth an analysis of our allowance for loan losses for the three and nine months ended September 30, 2015 and 2014 (in thousands): Three Months Ended Commercial September 30, 2015 Real Estate and Industrial Consumer Unallocated Total Allowance for loan losses: Beginning balance $ 1,900 $ 89 $ 84 $ - $ 2,073 Provision for loan losses (38) (7) 24 21 - Loans charged-off (52) (12) (49) - (113) Recoveries 18 5 30 53 Total ending allowance balance $ 1,828 $ 75 $ 89 $ 21 $ 2,013 Three Months Ended Commercial September 30, 2014 Real Estate and Industrial Consumer Unallocated Total Allowance for loan losses: Beginning balance $ 1,562 $ 14 $ 44 $ 137 $ 1,757 Provision for loan losses 52 (13) 1 (13) 27 Loans charged-off - - (19) - (19) Recoveries 9 7 2 - 18 Total ending allowance balance $ 1,623 $ 8 $ 28 $ 124 $ 1,783 Nine Months Ended Commercial September 30, 2015 Real Estate and Industrial Consumer Unallocated Total Allowance for loan losses: Beginning balance $ 1,806 $ 43 $ 62 $ - $ 1,911 Provision for loan losses 240 54 170 21 485 Loans charged-off (370) (64) (195) - (629) Recoveries 152 42 52 - 246 Total ending allowance balance $ 1,828 $ 75 $ 89 $ 21 $ 2,013 Nine Months Ended Commercial September 30, 2014 Real Estate and Industrial Consumer Unallocated Total Allowance for loan losses: Beginning balance $ 1,818 $ 8 $ 52 $ 30 $ 1,908 Provision for loan losses (51) (17) 1 94 27 Loans charged-off (172) (8) (31) - (211) Recoveries 28 25 6 - 59 Total ending allowance balance $ 1,623 $ 8 $ 28 $ 124 $ 1,783 Nonaccrual loans and loans past due 90 days still on accrual consist of smaller balance homogeneous loans that are collectively evaluated for impairment. September 30, 2015 December 31, 2014 Loans Past Due Loans Past Due Over 90 Days Over 90 Days Nonaccrual Still Accruing Nonaccrual Still Accruing Real estate: One to four family $ 2,773 $ - $ 2,223 $ - Multi-family - - - - Commercial real estate 398 - 578 - Construction and land 32 - 103 - Commercial and industrial 504 - 396 - Consumer: Home equity loans and lines of credit 34 - 1 - Motor vehicle - - 21 - Other 24 3 31 - Total $ 3,765 $ 3 $ 3,353 $ - 3.8 3.4 30 - 59 60 - 89 Greater than Purchased Days Days 89 Days Total Credit-Impaired Loans Not Past Due Past Due Past Due Past Due Loans Past Due Total September 30, 2015 Real estate: One to four family $ 739 $ 239 $ 1,926 $ 2,904 $ 1,337 $ 183,786 $ 188,027 Multi-family - - - - - 4,669 4,669 Commercial real estate 210 - 215 425 1,817 58,539 60,781 Construction and land - - - - 263 3,454 3,717 Commercial and industrial - - 414 414 - 29,027 29,441 Consumer: Home equity loans and lines of credit 25 9 23 57 - 8,396 8,453 Motor vehicle 61 - - 61 6 9,673 9,740 Other 10 21 10 41 31 8,084 8,156 Total $ 1,045 $ 269 $ 2,588 $ 3,902 $ 3,454 $ 305,628 $ 312,984 30 - 59 60 - 89 Greater than Purchased Days Days 89 Days Total Credit-Impaired Loans Not Past Due Past Due Past Due Past Due Loans Past Due Total December 31, 2014 Real estate: One to four family $ 2,028 $ 488 $ 1,259 $ 3,775 $ 1,262 $ 174,443 $ 179,480 Multi-family - - - - - 5,916 5,916 Commercial real estate 1,102 124 38 1,264 2,031 59,684 62,979 Construction and land - - 103 103 340 4,699 5,142 Commercial and industrial 245 46 257 548 439 24,536 25,523 Consumer: Home equity loans and lines of credit 86 23 - 109 7 7,857 7,973 Motor vehicle 102 4 20 126 - 10,211 10,337 Other 33 20 16 69 3 6,702 6,774 Total $ 3,596 $ 705 $ 1,693 $ 5,994 $ 4,082 $ 294,048 $ 304,124 Troubled Debt Restructurings : September 30, 2015 TDR's on Non-accrual Other TDR's Total TDR's Real Estate: One to four family $ - $ 105 $ 105 Multi-family Commercial real estate 182 0 182 Construction and land Commercial and Industrial 19 0 19 Consumer: Home equity loans and lines of credit Motor Vehicle Other Total 201 105 306 December 31, 2014 TDR's on Non-accrual Other TDR's Total TDR's Real Estate: One to four family $ - $ - $ - Multi-family Commercial real estate 199 - 199 Construction and land Commercial and Industrial 19 - 19 Consumer: Home equity loans and lines of credit Motor Vehicle Other Total 218 - 218 Nine months ended September 30, 2015 Nine months ended September 30, 2014 Loan Class Number of Loans Pre-Modification Outstanding Post-Modification Outstanding Number of Loans Pre-Modification Outstanding Post-Modification Outstanding Real Estate: One to four family 1 $ 105 $ 105 0 $ - $ - Multi-family Commercial real estate 1 199 199 Construction and land Commercial and Industrial 1 19 19 Consumer: Home equity loans and lines of credit Motor Vehicle Other Total 1 $ 105 $ 105 2 $ 218 $ 218 The modification of the Residential real estate loan above occurred during the three months ended March 31, 2015. The modification of the Commercial real estate loan and Commercial and Industrial loan occurred during the three months ended March 31, 2014. The modifications did not include a permanent reduction of the recorded investment in the loans and did not increase the allowance for loan losses during the nine months ended September 30, 2015 and 2014.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all non-homogeneous loans, such as commercial and commercial real estate loans. The analysis for residential real estate and consumer loans primarily includes review of past due status. This analysis is performed on a quarterly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Special September 30, 2015 Pass Mention Substandard Doubtful Not Rated One to four family $ 179,548 $ 2,595 $ 5,884 $ - $ - Multi family 4,669 - - - - Commercial real estate 58,633 108 2,040 - - Construction and land 3,421 - 296 . . Commercial and industrial 28,024 6 1,411 - - Home equity loans and lines of credit 8,409 25 19 - - Motor vehicle 9,704 7 29 - - Other 8,079 29 48 - - Total $ 300,487 $ 2,770 $ 9,727 $ - $ - Special December 31, 2014 Pass Mention Substandard Doubtful Not Rated One to four family $ 171,324 $ 3,794 $ 4,362 $ - $ - Multi family 5,916 - - - - Commercial real estate 60,250 54 2,675 - - Construction and land 4,402 52 688 . . Commercial and industrial 22,162 2,332 1,029 - - Home equity loans and lines of credit 7,935 30 8 - - Motor vehicle 10,299 22 16 - - Other 6,740 - 34 - - Total $ 289,028 $ 6,284 $ 8,812 $ - $ - The Company holds purchased loans without evidence of credit quality deterioration and purchased loans for which there was, at their acquisition date, evidence of deterioration of credit quality since their origination and it was probable that all contractually required payments would not be collected. Purchased Loans as of September 30, 2015 Non-impaired Credit-impaired Purchased Purchased (in thousands) Loans Loans Real estate mortgage loans: Residential: 1-4 Family $ 40,913 $ 1,337 Multi-family 2,742 - Commercial Real Estate 27,207 1,817 Construction &amp; Land 1,086 263 Commercial non-mortgage loans 7,742 - Consumer loans 3,696 37 Total loans $ 83,386 $ 3,454 Purchased Loans as of December 31, 2014 Non-impaired Credit-impaired Purchased Purchased (in thousands) Loans Loans Real estate mortgage loans: Residential: 1-4 Family $ 36,256 $ 1,262 Multi-family 3,237 - Commercial Real Estate 31,844 2,031 Construction &amp; Land 2,391 340 Commercial non-mortgage loans 11,073 439 Consumer loans 4,363 10 Total loans $ 89,164 $ 4,082 For the purchased loans disclosed above, the Company did not increase the allowance for loan losses for the three and nine months ended September 30, 2015 and 2014. As of September 30, 2015 Contractual Fair Value (in thousands) Amount Adjustments Fair Value Real estate mortgage loans: Residential: One to four family $ 43,170 $ (920) $ 42,250 Multi-family 2,778 (36) 2,742 Commercial Real Estate 29,976 (952) 29,024 Construction &amp; Land 1,369 (20) 1,349 Commercial and Industrial 10,554 (2,812) 7,742 Consumer Home equity loans and lines of credit 1,706 (23) 1,683 Motor vehicle 717 (10) 707 Other 1,363 (20) 1,343 Total loans $ 91,633 $ (4,793) $ 86,840 Loans and Debt Securities Acquired with Deteriorated Credit Quality 426,000 378,000 September 30, 2015 December 31, 2014 (in thousands) Contractually-required principal and interest payments $ 7,079 $ 8,169 Non-Accretable difference (3,179) (3,462) Accretable yield (446) (625) Fair value of loans $ 3,454 $ 4,082 The Company adjusted interest income to recognize $ 40,000 189,000 85,000 85,000</t>
  </si>
  <si>
    <t>FEDERAL HOME LOAN BANK ADVANCES</t>
  </si>
  <si>
    <t>FEDERAL HOME LOAN BANK ADVANCES [Abstract]</t>
  </si>
  <si>
    <t>Federal Home Loan Bank Advances, Disclosure [Text Block]</t>
  </si>
  <si>
    <t xml:space="preserve"> NOTE 5: FEDERAL HOME LOAN BANK ADVANCES September 30, December 31, 2015 2014 Maturities October 2015 through September 2025, fixed rate at rates from 0.36% to 6.86%, weighted average rate of 1.92% at September 30, 2015 and 1.55% at December 31, 2014 $ 12,403 $ 17,952 September 30, 2016 $ 7,744 2017 1,972 2018 1,565 2019 632 2020 93 Thereafter 397 Total $ 12,403 </t>
  </si>
  <si>
    <t>FAIR VALUE</t>
  </si>
  <si>
    <t>FAIR VALUE [Abstract]</t>
  </si>
  <si>
    <t>Fair Value Disclosures [Text Block]</t>
  </si>
  <si>
    <t xml:space="preserve"> NOTE 6: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Securities : The fair values for securities are determined by quoted market prices, if available (Level 1). If quoted market prices are not available, fair values are based on quoted market prices of similar securities (Level 2). This includes the use of “matrix pricing” used to value debt securities absent the exclusive use of quoted prices. For securities where quoted prices or market prices of similar securities are not available, fair values are calculated using discounted cash flows (Level 3). Impaired Loans : The fair value of impaired loans with specific allocations of the allowance for loan losses is generally based on recent real estate appraisals. Adjustments are routinely made in the appraisal process by the independent appraisers to adjust for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Fair Value Measurements at September 30, 2015 Using: Significant Quoted Prices in Other Significant Active Markets for Observable Unobservable Carrying Identical Assets Inputs Inputs Value (Level 1) (Level 2) (Level 3) Financial Assets Securities: States and political subdivisions $ 17,269 $ - $ 17,269 $ - U.S. Government agencies and sponsored entities 11,210 - 11,210 - Mortgage backed securities: residential 24,579 - 24,579 - Collateralized mortgage obligations 7,153 - 7,153 - SBA loan pools 5,360 - 5,360 - Total securities $ 65,571 $ - $ 65,571 $ - Fair Value Measurements at December 31, 2014 Using: Significant Quoted Prices in Other Significant Active Markets for Observable Unobservable Carrying Identical Assets Inputs Inputs Value (Level 1) (Level 2) (Level 3) Financial Assets Securities: States and political subdivisions $ 17,746 $ - $ 17,746 $ - U.S. Government agencies and sponsored entities 13,986 - 13,986 - Mortgage backed securities: residential 28,965 - 28,965 - Collateralized mortgage obligations 4,565 - 4,565 - Total securities $ 65,262 $ - $ 65,262 $ - For the periods ended September 30, 2015 and December 31, 2014, there were no transfers between Level 1 and Level 2. Fair Value Measurements at September 30, 2015 Using: Significant Quoted Prices in Other Significant Active Markets for Observable Unobservable Carrying Identical Assets Inputs Inputs Value (Level 1) (Level 2) (Level 3) Impaired loans Commercial real estate, net $ 211 $ - $ - $ 211 Residential real estate, net 101 - - 101 Fair Value Measurements at December 31, 2014 Using: Significant Quoted Prices in Other Significant Active Markets for Observable Unobservable Carrying Identical Assets Inputs Inputs Value (Level 1) (Level 2) (Level 3) Other real estate owned One to four family, net $ 72 $ - $ - $ 72 Commercial real estate, net 115 - - 115 Commercial and residential real estate properties classified as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real estate properties classified as other real estate owned are performed by certified general appraisers (for commercial properties) or certified residential appraisers (for residential properties) whose qualifications and licenses have been reviewed and verified by the Bank’s management. The appraisal values are discounted to allow for selling expenses and fees, and the discounts range from 5 10 At September 30, 2015, impaired loans recorded at fair value had a net carrying amount of $ 312,000 327,000 15,000 200,000 215,000 At September 30, 2015, no OREO was recorded at fair value. There were write-downs of $ 95,400 187,000 244,000 57,000 192,000 261,000 69,000 54,000 Fair Value Measurements Carrying Value Level 1 Level 2 Level 3 Total September 30, 2015 Financial assets Cash and cash equivalents $ 15,542 $ 15,542 $ - $ - $ 15,542 Interest-bearing deposits 1,494 1,494 1,494 Securities 65,571 - 65,571 - 65,571 Restricted stock 3,276 N/A N/A N/A N/A Loans held for sale 115 - 115 - 115 Loans, net 310,643 - - 326,175 326,175 Accrued interest receivable 1,392 - 366 1,026 1,392 Financial liabilities Deposits $ 335,392 $ 175,583 $ 161,211 $ - $ 336,794 Federal Home Loan Bank advances 12,403 5,793 6,772 - 12,565 Subordinated debenture 2,745 - 2,745 - 2,745 Accrued interest payable 155 - 155 - 155 Fair Value Measurements Carrying Value Level 1 Level 2 Level 3 Total December 31, 2014 Financial assets Cash and cash equivalents $ 16,967 $ 16,967 $ - $ - $ 16,967 Securities 65,262 - 65,262 - 65,262 Restricted stock 2,921 N/A N/A N/A N/A Loans held for sale 712 - 712 - 712 Loans, net 302,012 - - 316,493 316,493 Accrued interest receivable 1,347 - 293 1,054 1,347 Financial liabilities Deposits $ 323,138 $ 159,384 $ 165,190 $ - $ 324,574 Federal Home Loan Bank advances 17,952 9,000 9,171 - 18,171 Subordinated debenture 2,697 - 2,697 - 2,697 Accrued interest payable 47 - 47 - 47 The methods and assumptions, not previously presented, used to estimate fair values are described as follows: Cash and Cash Equivalents: The carrying amounts of cash and short-term instruments approximate fair values and are classified as Level 1. Restricted Stock: It is not practical to determine the fair value of FHLB and Bankers Bank of Kentucky stock due to restrictions placed on its transferability.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The methods utilized to estimate the fair value of loans do not necessarily represent an exit price. The fair value of loans held for sale is estimated based upon binding contracts and quotes from third party investors resulting in a Level 2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Federal Home Loan Bank advances and subordinate debenture: The fair values of the Company’s long-term borrowings are estimated using discounted cash flow analyses based on the current borrowing rates for similar types of borrowing arrangements resulting in a Level 2 classification. Accrued Interest Receivable/Payable: The carrying amounts of accrued interest approximate fair value and are classified by level consistent with the level of the related assets or liabilities.</t>
  </si>
  <si>
    <t>ESOP PLAN</t>
  </si>
  <si>
    <t>ESOP PLAN [Abstract]</t>
  </si>
  <si>
    <t>Pension and Other Postretirement Benefits Disclosure [Text Block]</t>
  </si>
  <si>
    <t xml:space="preserve"> NOTE 7 - ESOP PLAN Employees participate in an Employee Stock Ownership Plan (“ESOP”). The ESOP borrowed from the Company to purchase 269,790 10 There were no contributions to the ESOP for the three and nine months ended September 30, 2015 or 2014. September 30, December 31, 2015 2014 Allocated to participants 42,832 29,967 Released, but unallocated - - Unearned 225,952 239,442 Total ESOP shares 268,784 269,409 Fair value of unearned shares $ 3,502 $ 3,561 </t>
  </si>
  <si>
    <t>EARNINGS PER SHARE</t>
  </si>
  <si>
    <t>EARNINGS PER SHARE [Abstract]</t>
  </si>
  <si>
    <t>Earnings Per Share [Text Block]</t>
  </si>
  <si>
    <t xml:space="preserve"> NOTE 8  EARNINGS PER SHARE Three months ended Nine months ended September 30, September 30, 2015 2014 2015 2014 Basic Net income $ 530 $ 883 $ 2,832 $ 969 Less: Earnings allocated to participating securities 9 23 55 30 Net income available to common shareholders 521 860 2,777 939 Weighted average common shares outstanding 3,938,130 3,881,917 3,876,984 3,737,468 Less: Average unallocated ESOP shares 225,949 239,439 233,559 239,439 Average participating shares 64,149 100,624 75,896 113,805 Average shares 3,648,032 3,541,854 3,567,529 3,384,224 Basic earnings per common share $ 0.14 $ 0.24 $ 0.78 $ 0.28 Diluted Net income available to common shareholders $ 521 $ 860 $ 2,777 $ 939 Weighted average common shares outstanding for basic earnings per common share 3,648,032 3,541,854 3,567,529 3,384,224 Add: Dilutive effects of assumed exercises of stock options - - - - Average shares and dilutive potential common shares 3,648,032 3,541,854 3,567,529 3,384,224 Diluted earnings per common share $ 0.14 $ 0.24 $ 0.78 $ 0.28 There were no potentially dilutive securities outstanding at September 30, 2015. Stock options of 234,650 299,500</t>
  </si>
  <si>
    <t>STOCK BASED COMPENSATION</t>
  </si>
  <si>
    <t>STOCK BASED COMPENSATION [Abstract]</t>
  </si>
  <si>
    <t>Disclosure of Compensation Related Costs, Share-based Payments [Text Block]</t>
  </si>
  <si>
    <t xml:space="preserve"> NOTE 9  STOCK BASED COMPENSATION On January 8, 2013, the shareholders of Poage Bankshares, Inc. approved the Poage Bankshares, Inc. 2013 Equity Incentive Plan (the “Plan”) for employees and directors of the Company. The Plan authorizes the issuance of up to 472,132 134,895 337,237 On April 16, 2013, the compensation committee of the board of directors approved the issuance of 134,895 300,000 20,000 5,000 Weighted Average Options Exercise Price Outstanding - December 31, 2014 299,500 $ 14.94 Granted 5,000 15.44 Exercised and settled (57,500) 15.00 Forfeited (12,350) 14.86 Outstanding - September 30, 2015 234,650 14.94 Fully vested and exercisable at September 30, 2015 105,350 Fully vested and exercisable at December 31, 2014 65,500 Expected to vest in future periods 129,300 T Nine months ended September 30, 2015 Risk-free interest rate 1.86 % Expected dividend yield 1.55 % Expected stock volatility 12.94 Expected life (years) 7 Weighted average fair value of options granted $ 2.01 Stock options are assumed to be earned ratably over their respective vesting periods and charged to compensation expense based upon their grant date fair value and the number of options assumed to be earned. 55,500 4,000 56,000 32,000 93,000 329,000 386,000 4 5 Balance - December 31, 2014 100,624 Granted - Forfeited (11,868) Vested (33,191) Balance - September 30, 2015 55,565 The fair value of the restricted stock awards is amortized to compensation expense over the vesting period (generally five years) and is based on the market price of the Company’s common stock at the date of the grant multiplied by the number of shares granted that are expected to vest. Stock-based compensation expense for the restricted stock included in salaries and benefits for the three and nine months ended September 30, 2015 was $ 36,000 237,000 101,000 305,000 848,000 1.3 4 5</t>
  </si>
  <si>
    <t>ACCUMULATED OTHER COMPREHENSIVE INCOME (LOSS)</t>
  </si>
  <si>
    <t>ACCUMULATED OTHER COMPREHENSIVE INCOME (LOSS) [Abstract]</t>
  </si>
  <si>
    <t>Comprehensive Income (Loss) Note [Text Block]</t>
  </si>
  <si>
    <t xml:space="preserve"> NOTE 10  ACCUMULATED OTHER COMPREHENSIVE INCOME (LOSS) (in thousands). Unrealized Gains and Losses on Available-for-Sale Securities Three months ended Three months ended Nine months ended Nine months ended September 30, 2015 September 30, 2014 September 30, 2015 September 30, 2014 Beginning balance $ 244 $ 160 $ 460 $ (851) Other comprehensive income (loss), net of tax before reclassification 246 (112) 30 1,093 Amounts reclassified from accumulated to other comprehensive income for gains on sale of securities, net of tax expense of $6, $0, $6 and $100 respectively. (12) - (12) (194) Net current period other comprehensive income (loss) 234 (112) 18 899 Ending Balance $ 478 $ 48 $ 478 $ 48 </t>
  </si>
  <si>
    <t>BUSINESS COMBINATION</t>
  </si>
  <si>
    <t>BANK ACQUISITION [Abstract]</t>
  </si>
  <si>
    <t>Business Combination Disclosure [Text Block]</t>
  </si>
  <si>
    <t xml:space="preserve"> NOTE 11  BUSINESS COMBINATION Effective May 31, 2015, the Company completed its previously reported acquisition of Commonwealth Bank, F.S.B., Mt. Sterling, Kentucky (“Commonwealth”), in a conversion merger transaction. The Company’s primary reason for undertaking the conversion merger is to fill-in its existing footprint along the Interstate 64 corridor between its main office in Ashland, Kentucky (Boyd County) and its Nicholasville branch office (Jessamine County). Montgomery County, where Commonwealth Bank is located, lies in between Boyd, Greenup and Lawrence Counties (to the northeast of Montgomery County) and Jessamine County (to the southwest of Montgomery County). As result of the conversion merger transaction, Commonwealth converted from a mutual to stock institution and merged with and into the Bank, with the Bank as the surviving institution, and the Company issued and sold 166,221 12.73 2.1 Acquisition costs of $ 617,000 418,000 primarily attributable to data processing 199,000 Accounting Business Combinations Fair Value Measurements In many cases, the determination of these fair values required management to make estimates about discount rates, future expected cash flows, market conditions and other future events which are highly subjective in nature and are subject to change. The assets acquired and liabilities assumed in the transaction are presented at estimated fair value on the acquisition date. These fair value estimates are considered preliminary, and are subject to change as additional information relative to acquisition date fair values becomes available. Therefore, we have not yet completed our evaluation of fair values and are continuing to work to finalize these estimates. The Company recorded the following assets and liabilities as of May 31, 2015. The discounts and premiums resulting from the fair value adjustments will be accreted and amortized over the anticipated lives of the underlying excess fair value of assets and liabilities. The excess fair value of assets acquired over liabilities assumed, resulted in an estimated $ 1.6 (in thousands) May 31, 2015 Recognized amounts of identifiable assets acquired and liabilities assumed Fair value of assets acquired Cash and due from banks $ 2,355 Restricted stock 299 Loans 14,856 Premises and equipment, net 1,333 Accrued interest receivable 57 Prepaid expenses and other assets 17 Deferred federal income taxes 402 Core deposit intangible 227 Total assets acquired $ 19,546 Fair value of liabilities assumed Deposits 15,403 FHLB advances 2,316 Accrued interest payable 22 Other liabilities 215 Total liabilities assumed $ 17,956 At the acquisition date, the Company recorded $ 14.4 106,000 Non-impaired Credit-impaired Purchased Loans Purchased Loans Real estate mortgage loans: Residential: 1-4 Family $ 13,282 $ 411 Nonresidential and land 438 - Consumer Loans 702 23 Total Loans $ 14,422 $ 434 Contractual Fair Value Amount Adjustments Fair Value Real estate mortgage loans: Residential: 1-4 Family $ 14,001 $ (308) $ 13,693 Nonresidential and land 450 (12) 438 Consumer Loans 731 (6) 725 Total Loans $ 15,182 $ (326) $ 14,856 Loans purchased in the acquisition are accounted for using one of two following accounting standards: · ASC Topic 310-20 is used to value loans that have not demonstrated post origination credit quality deterioration and the acquirer expect to collect all contractually required payments from the borrower. For these loans, the difference between fair value of the loan at acquisition and the amortized cost of the loan would be amortized or accreted into income using the interest method. · ASC Topic 310-30 is used to value loans with post origination credit quality deterioration. For these loans, it is probable the acquirer will be unable to collect all contractually required payments from the borrower. Under ASC 310-30, the expected cash flows that exceed the initial investment in the loan (fair value) represent the “accretable yield,” which is recognized as interest income on a level-yield basis over the expected cash flow periods of the loans. The excess of the loan’s contractual principal and interest over the expected cash flows is the nonaccretable difference. Loans and Debt Securities Acquired with Deteriorated Credit Quality Contractually-required principal and interest payments $ 551 Non-Accretable difference (106) Accretable yield (11) $ 434 Three months ended Nine months ended September 30, September 30, (in thousands, except per share data) 2015 2014 2015 2014 Net Interest Income $ 4,225 $ 4,175 $ 12,568 $ 11,475 Net Income before tax $ 725 $ 1,161 $ 2,247 $ 2,207 Income tax expense 247 395 764 210 Net Income $ 479 $ 766 $ 1,483 $ 1,997 Basic earnings per share $ 0.13 $ 0.20 $ 0.41 $ 0.55 Diluted earnings per share $ 0.13 $ 0.20 $ 0.41 $ 0.55 To determine pro forma information, the Company adjusted its three and nine months ended September 30, 2015 and three and nine months ended September 30, 2014 historical results to include the historical results for Commonwealth for the period January 1, 2014 to May 31, 2015 and the three and nine months ended September 30, 2014. The pro forma information includes adjustments for interest income on loans acquired, amortization of intangibles arising from the transaction, depreciation expense on property acquired, interest expense on deposits acquired, and the related income tax effects. Expenses related to the acquisition including professional fees and integration costs are excluded from the period in which the amounts were recognized and included in earlier periods as if the acquisition occurred on January 1, 2014. During the three and nine months ended September 30, 2015 and 2014, acquisition related expenses amounted to $ 21,000 810,000 55,000 129,000 The pro forma financial information is not necessarily indicative of the results of operations that would have occurred had the transactions been effected on the assumed dates.</t>
  </si>
  <si>
    <t>SUMMARY OF SIGNIFICANT ACCOUNTING POLICIES (Policies)</t>
  </si>
  <si>
    <t>New Accounting Pronouncements, Policy [Policy Text Block]</t>
  </si>
  <si>
    <t xml:space="preserve"> Newly Issued Not Yet Effective Accounting Standards In May 2014 the FASB amended existing guidance related to revenue from contracts with customers . These amendments are effective for annual reporting periods beginning after December 15, 2017, including interim periods within that reporting period. Early application is not permitted. The amendments should be applied retrospectively to all periods presented or retrospectively with the cumulative effect recognized at the date of initial application. The Company is currently evaluating the impact of this new accounting standard on the Company’s consolidated financial statements.</t>
  </si>
  <si>
    <t>New Accounting Pronouncement Early Adoption [Policy Text Block]</t>
  </si>
  <si>
    <t xml:space="preserve"> Adoptions of New Accounting Standards In January 2014, the FASB amended existing guidance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 disclosures are required. These amendments are effective for public business entities for annual periods and interim periods within those annual periods beginning after December 15, 2014. The adoption of this guidance did not have a material impact on the Company’s consolidated financial statements.</t>
  </si>
  <si>
    <t>SECURITIES AVAILABLE FOR SALE (Tables)</t>
  </si>
  <si>
    <t>Schedule of Available-for-sale Securities Reconciliation [Table Text Block]</t>
  </si>
  <si>
    <t xml:space="preserve"> The amortized cost and fair value of securities available for sale at September 30, 2015 and December 31, 2014 and the corresponding amounts of gross unrealized gains and losses recognized in accumulated other comprehensive income (loss) were as follows (in thousands): Gross Gross Amortized Unrealized Unrealized Fair Cost Gains Losses Value September 30, 2015 States and political subdivisions $ 16,746 $ 540 $ (17) $ 17,269 U.S. Government agencies and sponsored entities 11,243 16 (49) 11,210 Government sponsored entities residential mortgage-backed: FHLMC 12,079 176 (4) 12,251 FNMA 12,204 136 (12) 12,328 Collateralized mortgage obligations 7,203 14 (64) 7,153 SBA loan pools 5,372 8 (20) 5,360 Total securities $ 64,847 $ 890 $ (166) $ 65,571 Gross Gross Amortized Unrealized Unrealized Fair Cost Gains Losses Value December 31, 2014 States and political subdivisions $ 17,121 $ 633 $ (8) $ 17,746 U.S. Government agencies and sponsored entities 14,247 6 (267) 13,986 Government sponsored entities residential mortgage-backed: FHLMC 14,346 251 (7) 14,590 FNMA 14,207 177 (9) 14,375 Collateralized mortgage obligations 4,644 - (79) 4,565 Total securities $ 64,565 $ 1,067 $ (370) $ 65,262 </t>
  </si>
  <si>
    <t>Proceeds from Sales of Securities and Gross Gains and Losses [Table Text Block]</t>
  </si>
  <si>
    <t xml:space="preserve"> The proceeds from sales of securities and the associated gross gains and losses are listed below (in thousands): Three months ended Nine months ended September 30, September 30, 2015 2014 2015 2014 Proceeds $ 2,017 $ - $ 2,017 $ 19,721 Gross gains 14 - 14 372 Gross losses (2) - (2) (78) </t>
  </si>
  <si>
    <t>Schedule of Amortized Cost and Fair Value of Securities Portfolio [Table Text Block]</t>
  </si>
  <si>
    <t xml:space="preserve"> The amortized cost and fair value of the securities portfolio at September 30, 2015 are shown in the following table by expected maturity. Expected maturities may differ from contractual maturities if borrowers have the right to call or prepay obligations with or without call or prepayment penalties. Securities not due at a single maturity date are shown separately (in thousands): September 30, 2015 Amortized Fair Cost Value One to five years $ 11,880 $ 12,003 Five to ten years 13,358 13,590 Beyond ten years 2,751 2,886 Mortgage-backed securities and collateralized mortgage obligations 31,486 31,732 SBA loan pools 5,372 5,360 Total $ 64,847 $ 65,571 </t>
  </si>
  <si>
    <t>Schedule of Unrealized Loss on Investments [Table Text Block]</t>
  </si>
  <si>
    <t xml:space="preserve"> The following table summarizes the securities with unrealized losses at September 30, 2015 and December 31, 2014, aggregated by major security type and length of time in a continuous unrealized loss position (in thousands): Less Than 12 Months 12 Months or Longer Total Fair Unrealized Fair Unrealized Fair Unrealized Value Losses Value Losses Value Losses September 30, 2015 States and political subdivisions $ 1,308 $ (16) $ 289 $ (1) $ 1,597 $ (17) U.S. Government agencies and sponsored entities - - 8,701 (49) 8,701 (49) Government sponsored entities residential mortgage backed: FHLMC 1,496 (4) - - 1,496 (4) FNMA 1,692 (12) - - 1,692 (12) Collateralized mortgage obligations 2,680 (13) 2,404 (51) 5,084 (64) SBA loan pools 3,839 (20) - - 3,839 (20) Total available-for-sale securities $ 11,015 $ (65) $ 11,394 $ (101) $ 22,409 $ (166) December 31, 2014 States and political subdivisions $ 1,072 $ (8) $ - $ - $ 1,072 $ (8) U.S. Government agencies and sponsored entities - - 12,482 (267) 12,482 (267) Government sponsored entities residential mortgage backed: FHLMC - - 1,131 (7) 1,131 (7) FNMA 2,063 (3) 946 (6) 3,009 (9) Collateralized mortgage obligations 1,652 (13) 2,913 (66) 4,565 (79) Total available-for-sale securities $ 4,787 $ (24) $ 17,472 $ (346) $ 22,259 $ (370) </t>
  </si>
  <si>
    <t>LOANS (Tables)</t>
  </si>
  <si>
    <t>Schedule of Accounts, Notes, Loans and Financing Receivable [Table Text Block]</t>
  </si>
  <si>
    <t xml:space="preserve"> Loans at September 30, 2015 and December 31, 2014 were as follows (in thousands): September 30 December 31, 2015 2014 Real estate: One to four family $ 188,027 $ 179,480 Multi-family 4,669 5,916 Commercial Real Estate 60,781 62,979 Construction and land 3,717 5,142 257,194 253,517 Commercial and Industrial 29,441 25,523 Consumer Home equity loans and lines of credit 8,453 7,973 Motor vehicle 9,740 10,337 Other 8,156 6,774 26,349 25,084 Total 312,984 304,124 Less: Net deferred loan fees 328 201 Allowance for loan losses 2,013 1,911 $ 310,643 $ 302,012 </t>
  </si>
  <si>
    <t>Schedule of Components of Provision for Loan Loss and Loan Charged Off [Table Text Block]</t>
  </si>
  <si>
    <t xml:space="preserve"> The following tables present the balance in the allowance for loan losses and the recorded investment in loans by portfolio segment based on impairment method as of September 30, 2015 and December 31, 2014. Accrued interest receivable and net deferred loan fees are not considered significant and therefore are not included in the loan balances presented in the table below (in thousands): September 30, 2015 Allowance for Loan Losses Loan Balances Individually Purchased Collectively Individually Purchased Collectively Evaluated for Credit-Impaired Evaluated for Evaluated for Credit-Impaired Evaluated for Loan Segment Impairment Loans Impairment Total Impairment Loans Impairment Total Real estate $ 15 $ - $ 1,813 $ 1,828 $ 1,739 $ 3,417 $ 252,038 $ 257,194 Commercial and industrial - - 75 $ 75 504 - 28,937 29,441 Consumer - - 89 $ 89 22 37 26,290 26,349 Unallocated - - 21 21 - - - Total $ 15 $ - $ 1,998 $ 2,013 $ 2,265 $ 3,454 $ 307,265 $ 312,984 December 31, 2014 Allowance for Loan Losses Loan Balances Individually Purchased Collectively Individually Purchased Collectively Evaluated for Credit-Impaired Evaluated for Evaluated for Credit-Impaired Evaluated for Loan Segment Impairment Loans Impairment Total Impairment Loans Impairment Total Real estate $ - $ - $ 1,806 $ 1,806 $ 324 $ 3,633 $ 249,560 $ 253,517 Commercial and industrial - - 43 43 19 439 25,065 25,523 Consumer - - 62 62 - 10 25,074 25,084 Unallocated - - - - - - - - Total $ - $ - $ 1,911 $ 1,911 $ 343 $ 4,082 $ 299,699 $ 304,124 </t>
  </si>
  <si>
    <t>Impaired Financing Receivables [Table Text Block]</t>
  </si>
  <si>
    <t xml:space="preserve"> The following table presents information related to impaired loans by class of loans as of September 30, 2015 and December 31, 2014 (in thousands): September 30, 2015 December 31, 2014 Unpaid Recorded Allowance Unpaid Recorded Allowance With no related allowance recorded: Real Estate: One to four family $ 1,546 $ 1,230 $ 125 $ 125 Multi-family Commercial Real Estate 182 182 199 199 Construction and land Commercial and Industrial 586 504 19 19 Consumer: Home Equity and lines of credit 22 22 Motor Vehicle Other Subtotal $ 2,336 $ 1,938 - $ 343 $ 343 - With an allowance recorded: Real Estate: One to four family $ 112 $ 112 $ 11 $ - $ - $ - Multi-family Commercial Real Estate 215 215 4 Construction and land Commercial and Industrial Consumer: Home Equity and lines of credit Motor Vehicle Other Subtotal $ 327 $ 327 $ 15 $ - $ - $ - Total $ 2,663 $ 2,265 $ 15 $ 343 $ 343 $ - The following table presents the average balance of loans individually evaluated for impairment and interest income recognized on these loans for the three and nine months ended September 30, 2015. Impaired loans averaged $ 227,000 152,000 Three Months Ended Average Interest Cash Basis Real Estate: One to four family $ 952 $ - $ - Multi-family - Commercial Real Estate 323 Construction and land - Commercial and Industrial 335 Consumer: Home Equity and lines of credit 7 Motor Vehicle - Other - Subtotal $ 1,617 $ - $ - Nine Months Ended Average Interest Cash Basis Real Estate: One to four family $ 952 $ - $ - Multi-family - Commercial Real Estate 671 Construction and land - Commercial and Industrial 366 4 4 Consumer: Home Equity and lines of credit 7 Motor Vehicle - Other - Total $ 1,996 $ 4 $ 4 </t>
  </si>
  <si>
    <t>Allowance for Credit Losses on Financing Receivables [Table Text Block]</t>
  </si>
  <si>
    <t xml:space="preserve"> Three Months Ended Commercial September 30, 2015 Real Estate and Industrial Consumer Unallocated Total Allowance for loan losses: Beginning balance $ 1,900 $ 89 $ 84 $ - $ 2,073 Provision for loan losses (38) (7) 24 21 - Loans charged-off (52) (12) (49) - (113) Recoveries 18 5 30 53 Total ending allowance balance $ 1,828 $ 75 $ 89 $ 21 $ 2,013 Three Months Ended Commercial September 30, 2014 Real Estate and Industrial Consumer Unallocated Total Allowance for loan losses: Beginning balance $ 1,562 $ 14 $ 44 $ 137 $ 1,757 Provision for loan losses 52 (13) 1 (13) 27 Loans charged-off - - (19) - (19) Recoveries 9 7 2 - 18 Total ending allowance balance $ 1,623 $ 8 $ 28 $ 124 $ 1,783 Nine Months Ended Commercial September 30, 2015 Real Estate and Industrial Consumer Unallocated Total Allowance for loan losses: Beginning balance $ 1,806 $ 43 $ 62 $ - $ 1,911 Provision for loan losses 240 54 170 21 485 Loans charged-off (370) (64) (195) - (629) Recoveries 152 42 52 - 246 Total ending allowance balance $ 1,828 $ 75 $ 89 $ 21 $ 2,013 Nine Months Ended Commercial September 30, 2014 Real Estate and Industrial Consumer Unallocated Total Allowance for loan losses: Beginning balance $ 1,818 $ 8 $ 52 $ 30 $ 1,908 Provision for loan losses (51) (17) 1 94 27 Loans charged-off (172) (8) (31) - (211) Recoveries 28 25 6 - 59 Total ending allowance balance $ 1,623 $ 8 $ 28 $ 124 $ 1,783 </t>
  </si>
  <si>
    <t>Schedule of Financing Receivables, Non Accrual Status [Table Text Block]</t>
  </si>
  <si>
    <t xml:space="preserve"> The following table presents the recorded investment in nonaccrual and loans past due over 90 days still on accrual by class of loans as of September 30, 2015 and December 31, 2014 (in thousands): September 30, 2015 December 31, 2014 Loans Past Due Loans Past Due Over 90 Days Over 90 Days Nonaccrual Still Accruing Nonaccrual Still Accruing Real estate: One to four family $ 2,773 $ - $ 2,223 $ - Multi-family - - - - Commercial real estate 398 - 578 - Construction and land 32 - 103 - Commercial and industrial 504 - 396 - Consumer: Home equity loans and lines of credit 34 - 1 - Motor vehicle - - 21 - Other 24 3 31 - Total $ 3,765 $ 3 $ 3,353 $ - </t>
  </si>
  <si>
    <t>Past Due Financing Receivables [Table Text Block]</t>
  </si>
  <si>
    <t xml:space="preserve"> The following table presents the aging of the recorded investment in past due loans as of September 30, 2015 and December 31, 2014 by class of loans. Non-accrual loans of $ 3.8 3.4 30 - 59 60 - 89 Greater than Purchased Days Days 89 Days Total Credit-Impaired Loans Not Past Due Past Due Past Due Past Due Loans Past Due Total September 30, 2015 Real estate: One to four family $ 739 $ 239 $ 1,926 $ 2,904 $ 1,337 $ 183,786 $ 188,027 Multi-family - - - - - 4,669 4,669 Commercial real estate 210 - 215 425 1,817 58,539 60,781 Construction and land - - - - 263 3,454 3,717 Commercial and industrial - - 414 414 - 29,027 29,441 Consumer: Home equity loans and lines of credit 25 9 23 57 - 8,396 8,453 Motor vehicle 61 - - 61 6 9,673 9,740 Other 10 21 10 41 31 8,084 8,156 Total $ 1,045 $ 269 $ 2,588 $ 3,902 $ 3,454 $ 305,628 $ 312,984 30 - 59 60 - 89 Greater than Purchased Days Days 89 Days Total Credit-Impaired Loans Not Past Due Past Due Past Due Past Due Loans Past Due Total December 31, 2014 Real estate: One to four family $ 2,028 $ 488 $ 1,259 $ 3,775 $ 1,262 $ 174,443 $ 179,480 Multi-family - - - - - 5,916 5,916 Commercial real estate 1,102 124 38 1,264 2,031 59,684 62,979 Construction and land - - 103 103 340 4,699 5,142 Commercial and industrial 245 46 257 548 439 24,536 25,523 Consumer: Home equity loans and lines of credit 86 23 - 109 7 7,857 7,973 Motor vehicle 102 4 20 126 - 10,211 10,337 Other 33 20 16 69 3 6,702 6,774 Total $ 3,596 $ 705 $ 1,693 $ 5,994 $ 4,082 $ 294,048 $ 304,124 </t>
  </si>
  <si>
    <t>Schedule Of Non Accrual Status On Troubled Debt Restructurings On Financing Receivables [Table Text Block]</t>
  </si>
  <si>
    <t xml:space="preserve"> The following table presents Troubled Debt Restructurings ("TDR") as of September 30, 2015 and December 31, 2014: September 30, 2015 TDR's on Non-accrual Other TDR's Total TDR's Real Estate: One to four family $ - $ 105 $ 105 Multi-family Commercial real estate 182 0 182 Construction and land Commercial and Industrial 19 0 19 Consumer: Home equity loans and lines of credit Motor Vehicle Other Total 201 105 306 December 31, 2014 TDR's on Non-accrual Other TDR's Total TDR's Real Estate: One to four family $ - $ - $ - Multi-family Commercial real estate 199 - 199 Construction and land Commercial and Industrial 19 - 19 Consumer: Home equity loans and lines of credit Motor Vehicle Other Total 218 - 218 </t>
  </si>
  <si>
    <t>Troubled Debt Restructurings on Financing Receivables [Table Text Block]</t>
  </si>
  <si>
    <t xml:space="preserve"> The following table presents TDR's that occurred during the nine months ended September 30, 2015 and September 30, 2014. Nine months ended September 30, 2015 Nine months ended September 30, 2014 Loan Class Number of Loans Pre-Modification Outstanding Post-Modification Outstanding Number of Loans Pre-Modification Outstanding Post-Modification Outstanding Real Estate: One to four family 1 $ 105 $ 105 0 $ - $ - Multi-family Commercial real estate 1 199 199 Construction and land Commercial and Industrial 1 19 19 Consumer: Home equity loans and lines of credit Motor Vehicle Other Total 1 $ 105 $ 105 2 $ 218 $ 218 </t>
  </si>
  <si>
    <t>Loan Risk Category by Class of Loan [Table Text Block]</t>
  </si>
  <si>
    <t xml:space="preserve"> Based on the most recent analysis performed, the risk category of loans by class of loans is as follows (in thousands): Special September 30, 2015 Pass Mention Substandard Doubtful Not Rated One to four family $ 179,548 $ 2,595 $ 5,884 $ - $ - Multi family 4,669 - - - - Commercial real estate 58,633 108 2,040 - - Construction and land 3,421 - 296 . . Commercial and industrial 28,024 6 1,411 - - Home equity loans and lines of credit 8,409 25 19 - - Motor vehicle 9,704 7 29 - - Other 8,079 29 48 - - Total $ 300,487 $ 2,770 $ 9,727 $ - $ - Special December 31, 2014 Pass Mention Substandard Doubtful Not Rated One to four family $ 171,324 $ 3,794 $ 4,362 $ - $ - Multi family 5,916 - - - - Commercial real estate 60,250 54 2,675 - - Construction and land 4,402 52 688 . . Commercial and industrial 22,162 2,332 1,029 - - Home equity loans and lines of credit 7,935 30 8 - - Motor vehicle 10,299 22 16 - - Other 6,740 - 34 - - Total $ 289,028 $ 6,284 $ 8,812 $ - $ - </t>
  </si>
  <si>
    <t>Schedule of Financing Receivable, Acquired With and Without Evidence of Deteriorated Credit Quality [Table Text Block]</t>
  </si>
  <si>
    <t xml:space="preserve"> A summary of non-impaired purchased loans and credit-impaired purchased loans with the carrying amount of those loans is as follows at (in thousands): Purchased Loans as of September 30, 2015 Non-impaired Credit-impaired Purchased Purchased (in thousands) Loans Loans Real estate mortgage loans: Residential: 1-4 Family $ 40,913 $ 1,337 Multi-family 2,742 - Commercial Real Estate 27,207 1,817 Construction &amp; Land 1,086 263 Commercial non-mortgage loans 7,742 - Consumer loans 3,696 37 Total loans $ 83,386 $ 3,454 Purchased Loans as of December 31, 2014 Non-impaired Credit-impaired Purchased Purchased (in thousands) Loans Loans Real estate mortgage loans: Residential: 1-4 Family $ 36,256 $ 1,262 Multi-family 3,237 - Commercial Real Estate 31,844 2,031 Construction &amp; Land 2,391 340 Commercial non-mortgage loans 11,073 439 Consumer loans 4,363 10 Total loans $ 89,164 $ 4,082 </t>
  </si>
  <si>
    <t>Schedule of Composition of Acquired Financing Receivable [Table Text Block]</t>
  </si>
  <si>
    <t xml:space="preserve"> The following table presents the composition of the acquired loans at September 30, 2015 (in thousands): As of September 30, 2015 Contractual Fair Value (in thousands) Amount Adjustments Fair Value Real estate mortgage loans: Residential: One to four family $ 43,170 $ (920) $ 42,250 Multi-family 2,778 (36) 2,742 Commercial Real Estate 29,976 (952) 29,024 Construction &amp; Land 1,369 (20) 1,349 Commercial and Industrial 10,554 (2,812) 7,742 Consumer Home equity loans and lines of credit 1,706 (23) 1,683 Motor vehicle 717 (10) 707 Other 1,363 (20) 1,343 Total loans $ 91,633 $ (4,793) $ 86,840 </t>
  </si>
  <si>
    <t>Schedule of Loans and Debt Securities Acquired with Deteriorated Credit Quality [Table Text Block]</t>
  </si>
  <si>
    <t xml:space="preserve"> The following table presents the purchased loans that are included within the scope of ASC Topic 310-30, Loans and Debt Securities Acquired with Deteriorated Credit Quality 426,000 378,000 September 30, 2015 December 31, 2014 (in thousands) Contractually-required principal and interest payments $ 7,079 $ 8,169 Non-Accretable difference (3,179) (3,462) Accretable yield (446) (625) Fair value of loans $ 3,454 $ 4,082 </t>
  </si>
  <si>
    <t>FEDERAL HOME LOAN BANK ADVANCES (Tables)</t>
  </si>
  <si>
    <t>Schedule of Federal Home Loan Bank, Advances, by Branch of FHLB Bank [Table Text Block]</t>
  </si>
  <si>
    <t xml:space="preserve"> Advances from the FHLB at September 30, 2015 and December 31, 2014 were as follows (in thousands): September 30, December 31, 2015 2014 Maturities October 2015 through September 2025, fixed rate at rates from 0.36% to 6.86%, weighted average rate of 1.92% at September 30, 2015 and 1.55% at December 31, 2014 $ 12,403 $ 17,952 </t>
  </si>
  <si>
    <t>Schedule of Federal Home Loan Bank Advances Maturities Summary [Table Text Block]</t>
  </si>
  <si>
    <t xml:space="preserve"> Payments contractually required over the next five years are as follows (in thousands): September 30, 2016 $ 7,744 2017 1,972 2018 1,565 2019 632 2020 93 Thereafter 397 Total $ 12,403 </t>
  </si>
  <si>
    <t>FAIR VALUE (Tables)</t>
  </si>
  <si>
    <t>Schedule of Fair Value, Assets and Liabilities Measured on Recurring Basis [Table Text Block]</t>
  </si>
  <si>
    <t xml:space="preserve"> Assets and liabilities measured at fair value on a recurring basis are summarized below (in thousands): Fair Value Measurements at September 30, 2015 Using: Significant Quoted Prices in Other Significant Active Markets for Observable Unobservable Carrying Identical Assets Inputs Inputs Value (Level 1) (Level 2) (Level 3) Financial Assets Securities: States and political subdivisions $ 17,269 $ - $ 17,269 $ - U.S. Government agencies and sponsored entities 11,210 - 11,210 - Mortgage backed securities: residential 24,579 - 24,579 - Collateralized mortgage obligations 7,153 - 7,153 - SBA loan pools 5,360 - 5,360 - Total securities $ 65,571 $ - $ 65,571 $ - Fair Value Measurements at December 31, 2014 Using: Significant Quoted Prices in Other Significant Active Markets for Observable Unobservable Carrying Identical Assets Inputs Inputs Value (Level 1) (Level 2) (Level 3) Financial Assets Securities: States and political subdivisions $ 17,746 $ - $ 17,746 $ - U.S. Government agencies and sponsored entities 13,986 - 13,986 - Mortgage backed securities: residential 28,965 - 28,965 - Collateralized mortgage obligations 4,565 - 4,565 - Total securities $ 65,262 $ - $ 65,262 $ - </t>
  </si>
  <si>
    <t>Fair Value Measurements, Nonrecurring [Table Text Block]</t>
  </si>
  <si>
    <t xml:space="preserve"> Assets measured at fair value on a non-recurring basis are summarized below (in thousands): Fair Value Measurements at September 30, 2015 Using: Significant Quoted Prices in Other Significant Active Markets for Observable Unobservable Carrying Identical Assets Inputs Inputs Value (Level 1) (Level 2) (Level 3) Impaired loans Commercial real estate, net $ 211 $ - $ - $ 211 Residential real estate, net 101 - - 101 Fair Value Measurements at December 31, 2014 Using: Significant Quoted Prices in Other Significant Active Markets for Observable Unobservable Carrying Identical Assets Inputs Inputs Value (Level 1) (Level 2) (Level 3) Other real estate owned One to four family, net $ 72 $ - $ - $ 72 Commercial real estate, net 115 - - 115 </t>
  </si>
  <si>
    <t>Fair Value, by Balance Sheet Grouping [Table Text Block]</t>
  </si>
  <si>
    <t xml:space="preserve"> The carrying amounts and estimated fair values of financial instruments at September 30, 2015 and December 31, 2014 are as follows (in thousands): Fair Value Measurements Carrying Value Level 1 Level 2 Level 3 Total September 30, 2015 Financial assets Cash and cash equivalents $ 15,542 $ 15,542 $ - $ - $ 15,542 Interest-bearing deposits 1,494 1,494 1,494 Securities 65,571 - 65,571 - 65,571 Restricted stock 3,276 N/A N/A N/A N/A Loans held for sale 115 - 115 - 115 Loans, net 310,643 - - 326,175 326,175 Accrued interest receivable 1,392 - 366 1,026 1,392 Financial liabilities Deposits $ 335,392 $ 175,583 $ 161,211 $ - $ 336,794 Federal Home Loan Bank advances 12,403 5,793 6,772 - 12,565 Subordinated debenture 2,745 - 2,745 - 2,745 Accrued interest payable 155 - 155 - 155 Fair Value Measurements Carrying Value Level 1 Level 2 Level 3 Total December 31, 2014 Financial assets Cash and cash equivalents $ 16,967 $ 16,967 $ - $ - $ 16,967 Securities 65,262 - 65,262 - 65,262 Restricted stock 2,921 N/A N/A N/A N/A Loans held for sale 712 - 712 - 712 Loans, net 302,012 - - 316,493 316,493 Accrued interest receivable 1,347 - 293 1,054 1,347 Financial liabilities Deposits $ 323,138 $ 159,384 $ 165,190 $ - $ 324,574 Federal Home Loan Bank advances 17,952 9,000 9,171 - 18,171 Subordinated debenture 2,697 - 2,697 - 2,697 Accrued interest payable 47 - 47 - 47 </t>
  </si>
  <si>
    <t>ESOP PLAN (Tables)</t>
  </si>
  <si>
    <t>Schedule of Employee Stock Ownership Plan (ESOP) Disclosures [Table Text Block]</t>
  </si>
  <si>
    <t xml:space="preserve"> Shares held by the ESOP at September 30, 2015 and December 31, 2014 were as follows (dollars in thousands): September 30, December 31, 2015 2014 Allocated to participants 42,832 29,967 Released, but unallocated - - Unearned 225,952 239,442 Total ESOP shares 268,784 269,409 Fair value of unearned shares $ 3,502 $ 3,561 </t>
  </si>
  <si>
    <t>EARNINGS PER SHARE (Tables)</t>
  </si>
  <si>
    <t>Schedule of Earnings Per Share, Basic and Diluted [Table Text Block]</t>
  </si>
  <si>
    <t xml:space="preserve"> The factors used in the earnings per share computation for the three and nine months ended September 30, 2015 and 2014, were as follows (dollar amounts in thousands, except per share data): Three months ended Nine months ended September 30, September 30, 2015 2014 2015 2014 Basic Net income $ 530 $ 883 $ 2,832 $ 969 Less: Earnings allocated to participating securities 9 23 55 30 Net income available to common shareholders 521 860 2,777 939 Weighted average common shares outstanding 3,938,130 3,881,917 3,876,984 3,737,468 Less: Average unallocated ESOP shares 225,949 239,439 233,559 239,439 Average participating shares 64,149 100,624 75,896 113,805 Average shares 3,648,032 3,541,854 3,567,529 3,384,224 Basic earnings per common share $ 0.14 $ 0.24 $ 0.78 $ 0.28 Diluted Net income available to common shareholders $ 521 $ 860 $ 2,777 $ 939 Weighted average common shares outstanding for basic earnings per common share 3,648,032 3,541,854 3,567,529 3,384,224 Add: Dilutive effects of assumed exercises of stock options - - - - Average shares and dilutive potential common shares 3,648,032 3,541,854 3,567,529 3,384,224 Diluted earnings per common share $ 0.14 $ 0.24 $ 0.78 $ 0.28 </t>
  </si>
  <si>
    <t>STOCK BASED COMPENSATION (Tables)</t>
  </si>
  <si>
    <t>Schedule of Share-based Compensation, Stock Options, Activity [Table Text Block]</t>
  </si>
  <si>
    <t xml:space="preserve"> The following table summarizes stock option activity for the nine months ended September 30, 2015: Weighted Average Options Exercise Price Outstanding - December 31, 2014 299,500 $ 14.94 Granted 5,000 15.44 Exercised and settled (57,500) 15.00 Forfeited (12,350) 14.86 Outstanding - September 30, 2015 234,650 14.94 Fully vested and exercisable at September 30, 2015 105,350 Fully vested and exercisable at December 31, 2014 65,500 Expected to vest in future periods 129,300 </t>
  </si>
  <si>
    <t>Schedule of Share-based Payment Award, Stock Options, Valuation Assumptions [Table Text Block]</t>
  </si>
  <si>
    <t xml:space="preserve"> The weighted-average assumptions used in the Black-Scholes-Merton option pricing model to determine the fair value of options granted was as follows: Nine months ended September 30, 2015 Risk-free interest rate 1.86 % Expected dividend yield 1.55 % Expected stock volatility 12.94 Expected life (years) 7 Weighted average fair value of options granted $ 2.01 </t>
  </si>
  <si>
    <t>Schedule of Nonvested Restricted Stock Units Activity [Table Text Block]</t>
  </si>
  <si>
    <t xml:space="preserve"> The following table summarizes non-vested restricted stock activity for the nine months ended September 30, 2015: Balance - December 31, 2014 100,624 Granted - Forfeited (11,868) Vested (33,191) Balance - September 30, 2015 55,565 </t>
  </si>
  <si>
    <t>ACCUMULATED OTHER COMPREHENSIVE INCOME (LOSS) (Tables)</t>
  </si>
  <si>
    <t>Schedule of Accumulated Other Comprehensive Income (Loss) [Table Text Block]</t>
  </si>
  <si>
    <t xml:space="preserve"> The following table is changes in Accumulated Other Comprehensive Income (Loss) by component, net of tax for the three and nine months ended September 30, 2015 (in thousands). Unrealized Gains and Losses on Available-for-Sale Securities Three months ended Three months ended Nine months ended Nine months ended September 30, 2015 September 30, 2014 September 30, 2015 September 30, 2014 Beginning balance $ 244 $ 160 $ 460 $ (851) Other comprehensive income (loss), net of tax before reclassification 246 (112) 30 1,093 Amounts reclassified from accumulated to other comprehensive income for gains on sale of securities, net of tax expense of $6, $0, $6 and $100 respectively. (12) - (12) (194) Net current period other comprehensive income (loss) 234 (112) 18 899 Ending Balance $ 478 $ 48 $ 478 $ 48 </t>
  </si>
  <si>
    <t>BUSINESS COMBINATION (Tables)</t>
  </si>
  <si>
    <t>Schedule of Recognized Identified Assets Acquired and Liabilities Assumed [Table Text Block]</t>
  </si>
  <si>
    <t xml:space="preserve"> The bargain purchase gain estimate is preliminary pending valuation of consideration of the mutual conversion and finalizing fair value estimates. The bargain purchase gain is recorded in non-interest income in the Company’s consolidated statement of income for the three and nine months ended September 30, 2015. (in thousands) May 31, 2015 Recognized amounts of identifiable assets acquired and liabilities assumed Fair value of assets acquired Cash and due from banks $ 2,355 Restricted stock 299 Loans 14,856 Premises and equipment, net 1,333 Accrued interest receivable 57 Prepaid expenses and other assets 17 Deferred federal income taxes 402 Core deposit intangible 227 Total assets acquired $ 19,546 Fair value of liabilities assumed Deposits 15,403 FHLB advances 2,316 Accrued interest payable 22 Other liabilities 215 Total liabilities assumed $ 17,956 </t>
  </si>
  <si>
    <t>Schedule Of Financing Receivable, Acquired With and Without Evidence of Deteriorated Credit Quality [Table Text Block]</t>
  </si>
  <si>
    <t xml:space="preserve"> These estimates were based on the most recently available real estate appraisals with certain adjustments made based on the type of property, age of appraisal, current status of the property and other related factors to estimate the current value of the collateral (in thousands). Non-impaired Credit-impaired Purchased Loans Purchased Loans Real estate mortgage loans: Residential: 1-4 Family $ 13,282 $ 411 Nonresidential and land 438 - Consumer Loans 702 23 Total Loans $ 14,422 $ 434 </t>
  </si>
  <si>
    <t>Schedule Of Composition of Acquired Financing Receivable [Table Text Block]</t>
  </si>
  <si>
    <t xml:space="preserve"> The composition of the acquired loans at May 31, 2015 follows (in thousands): Contractual Fair Value Amount Adjustments Fair Value Real estate mortgage loans: Residential: 1-4 Family $ 14,001 $ (308) $ 13,693 Nonresidential and land 450 (12) 438 Consumer Loans 731 (6) 725 Total Loans $ 15,182 $ (326) $ 14,856 </t>
  </si>
  <si>
    <t xml:space="preserve"> The following table presents the purchased loans that are included within the scope of ASC Topic 310-30, Loans and Debt Securities Acquired with Deteriorated Credit Quality Contractually-required principal and interest payments $ 551 Non-Accretable difference (106) Accretable yield (11) $ 434 </t>
  </si>
  <si>
    <t>Business Acquisition, Pro Forma Information [Table Text Block]</t>
  </si>
  <si>
    <t xml:space="preserve"> The following table presents pro forma information as if the acquisition had occurred January 1, 2014. Three months ended Nine months ended September 30, September 30, (in thousands, except per share data) 2015 2014 2015 2014 Net Interest Income $ 4,225 $ 4,175 $ 12,568 $ 11,475 Net Income before tax $ 725 $ 1,161 $ 2,247 $ 2,207 Income tax expense 247 395 764 210 Net Income $ 479 $ 766 $ 1,483 $ 1,997 Basic earnings per share $ 0.13 $ 0.20 $ 0.41 $ 0.55 Diluted earnings per share $ 0.13 $ 0.20 $ 0.41 $ 0.55 </t>
  </si>
  <si>
    <t>BASIS OF PRESENTATION AND SUMMARY OF SIGNIFICANT ACCOUNTING POLICIES (Narrative) (Details) - Commonwealth Bank [Member] $ / shares in Units, $ in Millions</t>
  </si>
  <si>
    <t>1 Months Ended</t>
  </si>
  <si>
    <t>May. 31, 2015USD ($)$ / sharesshares</t>
  </si>
  <si>
    <t>Business Acquisition [Line Items]</t>
  </si>
  <si>
    <t>Business Acquisition, Equity Interest Issued or Issuable, Number of Shares</t>
  </si>
  <si>
    <t>Business Acquisition, Share Price | $ / shares</t>
  </si>
  <si>
    <t>Business Acquisition, Equity Interest Issued or Issuable, Value Assigned | $</t>
  </si>
  <si>
    <t>SECURITIES AVAILABLE FOR SALE (Schedule of Gross Unrealized Gains and Losses Recognized) (Details) - USD ($) $ in Thousands</t>
  </si>
  <si>
    <t>Schedule of Available-for-sale Securities [Line Items]</t>
  </si>
  <si>
    <t>Amortized Cost</t>
  </si>
  <si>
    <t>Gross Unrealized Gains</t>
  </si>
  <si>
    <t>Gross Unrealized Losses</t>
  </si>
  <si>
    <t>Total securities</t>
  </si>
  <si>
    <t>States and political subdivisions [Member]</t>
  </si>
  <si>
    <t>U.S. Government agencies and sponsored entities [Member]</t>
  </si>
  <si>
    <t>FHLMC [Member]</t>
  </si>
  <si>
    <t>FNMA [Member]</t>
  </si>
  <si>
    <t>Collateralized Mortgage Obligations [Member]</t>
  </si>
  <si>
    <t>SBA Loan Pools [Member]</t>
  </si>
  <si>
    <t>SECURITIES AVAILABLE FOR SALE (Schedule of Proceeds From Sales of Securities) (Details) - USD ($) $ in Thousands</t>
  </si>
  <si>
    <t>Proceeds</t>
  </si>
  <si>
    <t>Gross gains</t>
  </si>
  <si>
    <t>Gross losses</t>
  </si>
  <si>
    <t>SECURITIES AVAILABLE FOR SALE (Schedule of Contractual Maturities) (Details) - USD ($) $ in Thousands</t>
  </si>
  <si>
    <t>Amortized Cost, One to five years</t>
  </si>
  <si>
    <t>Fair Value, One to five years</t>
  </si>
  <si>
    <t>Amortized Cost, Five to ten years</t>
  </si>
  <si>
    <t>Fair Value, Five to ten years</t>
  </si>
  <si>
    <t>Amortized Cost, Beyond ten years</t>
  </si>
  <si>
    <t>Fair Value, Beyond ten years</t>
  </si>
  <si>
    <t>Amortized Cost, Mortgage-backed securities and collateralized mortgage obligations</t>
  </si>
  <si>
    <t>Fair Value, Mortgage-backed securities and collateralized mortgage obligations</t>
  </si>
  <si>
    <t>Amortized Cost, SBA loan pools</t>
  </si>
  <si>
    <t>Fair Value, SBA loan pools</t>
  </si>
  <si>
    <t>Amortized Cost, Total</t>
  </si>
  <si>
    <t>Fair Value, Total</t>
  </si>
  <si>
    <t>SECURITIES AVAILABLE FOR SALE (Schedule of Securities With Unrealized Losses) (Details) - USD ($) $ in Thousands</t>
  </si>
  <si>
    <t>12 Months Ended</t>
  </si>
  <si>
    <t>Less than 12 Months, Fair Value</t>
  </si>
  <si>
    <t>Less than 12 Months, Unrealized Losses</t>
  </si>
  <si>
    <t>12 Months or Longer, Fair Value</t>
  </si>
  <si>
    <t>12 Months or Longer, Unrealized Losses</t>
  </si>
  <si>
    <t>Total Securities, Fair Value</t>
  </si>
  <si>
    <t>Total Securities, Unrealized Losses</t>
  </si>
  <si>
    <t>SECURITIES AVAILABLE FOR SALE (Narrative) (Details) - USD ($) $ in Thousands</t>
  </si>
  <si>
    <t>Provision for income taxes related to net realized securities gains</t>
  </si>
  <si>
    <t>LOANS (Schedule of Outstanding Loans) (Details) - USD ($) $ in Thousands</t>
  </si>
  <si>
    <t>Accounts Notes and Loans Receivable [Line Items]</t>
  </si>
  <si>
    <t>Less: Net deferred loan fees</t>
  </si>
  <si>
    <t>Allowance for loan losses</t>
  </si>
  <si>
    <t>Loans, net of allowance, Total</t>
  </si>
  <si>
    <t>One to Four Family [Member]</t>
  </si>
  <si>
    <t>Real Estate Multi-Family [Member]</t>
  </si>
  <si>
    <t>Commercial [Member]</t>
  </si>
  <si>
    <t>Construction and Land [Member]</t>
  </si>
  <si>
    <t>Commercial And Industrial [Member]</t>
  </si>
  <si>
    <t>Home Equity Line of Credit [Member]</t>
  </si>
  <si>
    <t>Consumer Motor Vehicle [Member]</t>
  </si>
  <si>
    <t>Other [Member]</t>
  </si>
  <si>
    <t>Real Estate [Member]</t>
  </si>
  <si>
    <t>Consumer [Member]</t>
  </si>
  <si>
    <t>LOANS (Schedule of Balance in the Allowance For Loan Losses and Recorded Investment) (Details) - USD ($) $ in Thousands</t>
  </si>
  <si>
    <t>Jun. 30, 2015</t>
  </si>
  <si>
    <t>Jun. 30, 2014</t>
  </si>
  <si>
    <t>Dec. 31, 2013</t>
  </si>
  <si>
    <t>Financing Receivable, Allowance for Credit Losses [Line Items]</t>
  </si>
  <si>
    <t>Allowance for Loan Losses, Individually Evaluated for Impairment</t>
  </si>
  <si>
    <t>Allowance for Loan Losses, Purchased Credit-Impaired Loans</t>
  </si>
  <si>
    <t>Allowance for Loan Losses, Collectively Evaluated for Impairment</t>
  </si>
  <si>
    <t>Allowance for Loan Losses</t>
  </si>
  <si>
    <t>Loan Balances, Individually Evaluated for Impairment</t>
  </si>
  <si>
    <t>Loan Balances, Purchased Credit-Impaired Loans</t>
  </si>
  <si>
    <t>Loan Balances, Collectively Evaluated for Impairment</t>
  </si>
  <si>
    <t>Receivables Acquired with Deteriorated Credit Quality [Member]</t>
  </si>
  <si>
    <t>Real estate [Member]</t>
  </si>
  <si>
    <t>Real estate [Member] | Receivables Acquired with Deteriorated Credit Quality [Member]</t>
  </si>
  <si>
    <t>Commercial and Industrial [Member]</t>
  </si>
  <si>
    <t>Commercial and Industrial [Member] | Receivables Acquired with Deteriorated Credit Quality [Member]</t>
  </si>
  <si>
    <t>Consumer [Member] | Receivables Acquired with Deteriorated Credit Quality [Member]</t>
  </si>
  <si>
    <t>Unallocated [Member]</t>
  </si>
  <si>
    <t>LOANS (Schedule of Impaired loans by class of loans) (Details) - USD ($) $ in Thousands</t>
  </si>
  <si>
    <t>Financing Receivable, Impaired [Line Items]</t>
  </si>
  <si>
    <t>Impaired Financing Receivable, with No Related Allowance, Unpaid Principal Balance</t>
  </si>
  <si>
    <t>Impaired Financing Receivable, with No Related Allowance, Recorded Investment</t>
  </si>
  <si>
    <t>Impaired Financing Receivable Related With No Allowance</t>
  </si>
  <si>
    <t>Impaired Financing Receivable, with Related Allowance, Unpaid Principal Balance</t>
  </si>
  <si>
    <t>Impaired Financing Receivable, with Related Allowance, Recorded Investment</t>
  </si>
  <si>
    <t>Impaired Financing Receivable, Related Allowance</t>
  </si>
  <si>
    <t>Impaired Financing Receivable, Average Recorded Investment</t>
  </si>
  <si>
    <t>Impaired Financing Receivable, Interest Income Recognized</t>
  </si>
  <si>
    <t>Impaired Financing Receivable, Interest Income, Cash Basis Interest Recognized</t>
  </si>
  <si>
    <t>Real Estate Loans [Member]</t>
  </si>
  <si>
    <t>Real Estate Loans [Member] | Commercial Real Estate [Member]</t>
  </si>
  <si>
    <t>One to Four Family [Member] | Real Estate Loans [Member]</t>
  </si>
  <si>
    <t>Consumer Motor Vehicle [Member] | Consumer [Member]</t>
  </si>
  <si>
    <t>Consumer Other [Member] | Consumer [Member]</t>
  </si>
  <si>
    <t>Home Equity and lines of credit [Member] | Consumer [Member]</t>
  </si>
  <si>
    <t>Subtotal [Member]</t>
  </si>
  <si>
    <t>Real Estate Multi Family [Member] | Real Estate Loans [Member]</t>
  </si>
  <si>
    <t>Construction and Land [Member] | Real Estate Loans [Member]</t>
  </si>
  <si>
    <t>LOANS (Schedule of Loan Loss Allowance Analysis) (Details) - USD ($) $ in Thousands</t>
  </si>
  <si>
    <t>Beginning balance</t>
  </si>
  <si>
    <t>Loans charged-off</t>
  </si>
  <si>
    <t>Recoveries</t>
  </si>
  <si>
    <t>Total ending allowance balance</t>
  </si>
  <si>
    <t>LOANS (Schedule of Recorded Investment in Nonaccrual and Loans Past Due) (Details) - USD ($) $ in Thousands</t>
  </si>
  <si>
    <t>Nonaccrual</t>
  </si>
  <si>
    <t>Loans Past Due Over 90 Days Still Accruing</t>
  </si>
  <si>
    <t>Multi-Family [Member]</t>
  </si>
  <si>
    <t>Commercial real estate [Member]</t>
  </si>
  <si>
    <t>Home equity loans and lines of credit [Member]</t>
  </si>
  <si>
    <t>Motor vehicle [Member]</t>
  </si>
  <si>
    <t>LOANS (Schedule of Aging of the Recorded Investment in Past Due Loans) (Details) - USD ($) $ in Thousands</t>
  </si>
  <si>
    <t>Financing Receivable, Recorded Investment, Past Due [Line Items]</t>
  </si>
  <si>
    <t>Total Past Due</t>
  </si>
  <si>
    <t>Purchased Credit-Impaired Loans</t>
  </si>
  <si>
    <t>Loans Not Past Due</t>
  </si>
  <si>
    <t>Financing Receivables, 30 to 59 Days Past Due [Member]</t>
  </si>
  <si>
    <t>Financing Receivables, 60 to 89 Days Past Due [Member]</t>
  </si>
  <si>
    <t>Financing Receivables, Equal to Greater than 90 Days Past Due [Member]</t>
  </si>
  <si>
    <t>One to Four Family [Member] | Financing Receivables, 30 to 59 Days Past Due [Member]</t>
  </si>
  <si>
    <t>One to Four Family [Member] | Financing Receivables, 60 to 89 Days Past Due [Member]</t>
  </si>
  <si>
    <t>One to Four Family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and Land [Member] | Financing Receivables, 30 to 59 Days Past Due [Member]</t>
  </si>
  <si>
    <t>Construction and Land [Member] | Financing Receivables, 60 to 89 Days Past Due [Member]</t>
  </si>
  <si>
    <t>Construction and Land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Home equity loans and lines of credit [Member] | Financing Receivables, 30 to 59 Days Past Due [Member]</t>
  </si>
  <si>
    <t>Home equity loans and lines of credit [Member] | Financing Receivables, 60 to 89 Days Past Due [Member]</t>
  </si>
  <si>
    <t>Home equity loans and lines of credit [Member] | Financing Receivables, Equal to Greater than 90 Days Past Due [Member]</t>
  </si>
  <si>
    <t>Motor vehicle [Member] | Financing Receivables, 30 to 59 Days Past Due [Member]</t>
  </si>
  <si>
    <t>Motor vehicle [Member] | Financing Receivables, 60 to 89 Days Past Due [Member]</t>
  </si>
  <si>
    <t>Motor vehicle [Member] | Financing Receivables, Equal to Greater than 90 Days Past Due [Member]</t>
  </si>
  <si>
    <t>Other [Member] | Financing Receivables, 30 to 59 Days Past Due [Member]</t>
  </si>
  <si>
    <t>Other [Member] | Financing Receivables, 60 to 89 Days Past Due [Member]</t>
  </si>
  <si>
    <t>Other [Member] | Financing Receivables, Equal to Greater than 90 Days Past Due [Member]</t>
  </si>
  <si>
    <t>LOANS (Schedule of Recorded Investment In Nonaccrual Status Of Troubled Debt Restructurings) (Details) - USD ($) $ in Thousands</t>
  </si>
  <si>
    <t>Financing Receivable Modifications On Non Accrual Status [Line Items]</t>
  </si>
  <si>
    <t>Financing Receivable Modifications Recorded Investment Nonaccrual Status</t>
  </si>
  <si>
    <t>Financing Receivable Modifications Recorded Investment Others</t>
  </si>
  <si>
    <t>Financing Receivable, Modifications, Recorded Investment</t>
  </si>
  <si>
    <t>Real Estate One to Four Family [Member]</t>
  </si>
  <si>
    <t>Real Estate Multi Family [Member]</t>
  </si>
  <si>
    <t>Commercial Real Estate [Member]</t>
  </si>
  <si>
    <t>Consumer Home Equity Loans and Lines of Credit [Member]</t>
  </si>
  <si>
    <t>Consumer Other [Member]</t>
  </si>
  <si>
    <t>LOANS (Schedule of Modification Outstanding Recorded Investment Of Troubled Debt Restructurings) (Details) $ in Thousands</t>
  </si>
  <si>
    <t>Sep. 30, 2015USD ($)Number</t>
  </si>
  <si>
    <t>Sep. 30, 2014USD ($)Number</t>
  </si>
  <si>
    <t>Financing Receivable, Modifications [Line Items]</t>
  </si>
  <si>
    <t>Financing Receivable, Modifications, Number of Loans | Number</t>
  </si>
  <si>
    <t>Financing Receivable, Modifications, Pre-Modification Outstanding Recorded Investment</t>
  </si>
  <si>
    <t>Financing Receivable, Modifications, Post-Modification Outstanding Recorded Investment</t>
  </si>
  <si>
    <t>LOANS (Schedule of Risk Category of Loans) (Details) - USD ($) $ in Thousands</t>
  </si>
  <si>
    <t>Pass [Member]</t>
  </si>
  <si>
    <t>Special Mention [Member]</t>
  </si>
  <si>
    <t>Substandard [Member]</t>
  </si>
  <si>
    <t>Doubtful [Member]</t>
  </si>
  <si>
    <t>Not Rated [Member]</t>
  </si>
  <si>
    <t>One to Four Family [Member] | Pass [Member]</t>
  </si>
  <si>
    <t>One to Four Family [Member] | Special Mention [Member]</t>
  </si>
  <si>
    <t>One to Four Family [Member] | Substandard [Member]</t>
  </si>
  <si>
    <t>One to Four Family [Member] | Doubtful [Member]</t>
  </si>
  <si>
    <t>One to Four Family [Member] | Not Rated [Member]</t>
  </si>
  <si>
    <t>Multi-Family [Member] | Pass [Member]</t>
  </si>
  <si>
    <t>Multi-Family [Member] | Special Mention [Member]</t>
  </si>
  <si>
    <t>Multi-Family [Member] | Substandard [Member]</t>
  </si>
  <si>
    <t>Multi-Family [Member] | Doubtful [Member]</t>
  </si>
  <si>
    <t>Multi-Family [Member] | Not Rated [Member]</t>
  </si>
  <si>
    <t>Commercial real estate [Member] | Pass [Member]</t>
  </si>
  <si>
    <t>Commercial real estate [Member] | Special Mention [Member]</t>
  </si>
  <si>
    <t>Commercial real estate [Member] | Substandard [Member]</t>
  </si>
  <si>
    <t>Commercial real estate [Member] | Doubtful [Member]</t>
  </si>
  <si>
    <t>Commercial real estate [Member] | Not Rated [Member]</t>
  </si>
  <si>
    <t>Construction and land [Member]</t>
  </si>
  <si>
    <t>Construction and land [Member] | Pass [Member]</t>
  </si>
  <si>
    <t>Construction and land [Member] | Special Mention [Member]</t>
  </si>
  <si>
    <t>Construction and land [Member] | Substandard [Member]</t>
  </si>
  <si>
    <t>Construction and land [Member] | Doubtful [Member]</t>
  </si>
  <si>
    <t>Construction and land [Member] | Not Rated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Not Rated [Member]</t>
  </si>
  <si>
    <t>Home equity loans and lines of credit [Member] | Pass [Member]</t>
  </si>
  <si>
    <t>Home equity loans and lines of credit [Member] | Special Mention [Member]</t>
  </si>
  <si>
    <t>Home equity loans and lines of credit [Member] | Substandard [Member]</t>
  </si>
  <si>
    <t>Home equity loans and lines of credit [Member] | Doubtful [Member]</t>
  </si>
  <si>
    <t>Home equity loans and lines of credit [Member] | Not Rated [Member]</t>
  </si>
  <si>
    <t>Motor vehicle [Member] | Pass [Member]</t>
  </si>
  <si>
    <t>Motor vehicle [Member] | Special Mention [Member]</t>
  </si>
  <si>
    <t>Motor vehicle [Member] | Substandard [Member]</t>
  </si>
  <si>
    <t>Motor vehicle [Member] | Doubtful [Member]</t>
  </si>
  <si>
    <t>Motor vehicle [Member] | Not Rated [Member]</t>
  </si>
  <si>
    <t>Other [Member] | Pass [Member]</t>
  </si>
  <si>
    <t>Other [Member] | Special Mention [Member]</t>
  </si>
  <si>
    <t>Other [Member] | Substandard [Member]</t>
  </si>
  <si>
    <t>Other [Member] | Doubtful [Member]</t>
  </si>
  <si>
    <t>Other [Member] | Not Rated [Member]</t>
  </si>
  <si>
    <t>LOANS (Schedule of Loans with and without Evidence of Credit Quality Deterioration) (Details) - USD ($) $ in Thousands</t>
  </si>
  <si>
    <t>May. 31, 2015</t>
  </si>
  <si>
    <t>Financing Receivable, Acquired with Deteriorated Credit Quality</t>
  </si>
  <si>
    <t>Town Square Financial [Member]</t>
  </si>
  <si>
    <t>Town Square Financial [Member] | One to Four Family [Member]</t>
  </si>
  <si>
    <t>Town Square Financial [Member] | Multi-Family [Member]</t>
  </si>
  <si>
    <t>Town Square Financial [Member] | Construction and Land [Member]</t>
  </si>
  <si>
    <t>Non-impaired Purchased Loans [Member] | Town Square Financial [Member]</t>
  </si>
  <si>
    <t>Non-impaired Purchased Loans [Member] | Town Square Financial [Member] | Commercial Real Estate [Member]</t>
  </si>
  <si>
    <t>Non-impaired Purchased Loans [Member] | Town Square Financial [Member] | One to Four Family [Member]</t>
  </si>
  <si>
    <t>Non-impaired Purchased Loans [Member] | Town Square Financial [Member] | Multi-Family [Member]</t>
  </si>
  <si>
    <t>Non-impaired Purchased Loans [Member] | Town Square Financial [Member] | Construction and Land [Member]</t>
  </si>
  <si>
    <t>Non-impaired Purchased Loans [Member] | Town Square Financial [Member] | Commercial non-mortgage loans [Member]</t>
  </si>
  <si>
    <t>Non-impaired Purchased Loans [Member] | Town Square Financial [Member] | Consumer Loans [Member]</t>
  </si>
  <si>
    <t>Credit-impaired Purchased Loans [Member] | Town Square Financial [Member]</t>
  </si>
  <si>
    <t>Credit-impaired Purchased Loans [Member] | Town Square Financial [Member] | Commercial Real Estate [Member]</t>
  </si>
  <si>
    <t>Credit-impaired Purchased Loans [Member] | Town Square Financial [Member] | One to Four Family [Member]</t>
  </si>
  <si>
    <t>Credit-impaired Purchased Loans [Member] | Town Square Financial [Member] | Multi-Family [Member]</t>
  </si>
  <si>
    <t>Credit-impaired Purchased Loans [Member] | Town Square Financial [Member] | Construction and Land [Member]</t>
  </si>
  <si>
    <t>Credit-impaired Purchased Loans [Member] | Town Square Financial [Member] | Commercial non-mortgage loans [Member]</t>
  </si>
  <si>
    <t>Credit-impaired Purchased Loans [Member] | Town Square Financial [Member] | Consumer Loans [Member]</t>
  </si>
  <si>
    <t>LOANS (Schedule of Composition of the Acquired Loans) (Details) - USD ($) $ in Thousands</t>
  </si>
  <si>
    <t>Town Square Financial [Member] | Contractual Amount [Member]</t>
  </si>
  <si>
    <t>Town Square Financial [Member] | Fair Value Adjustments [Member]</t>
  </si>
  <si>
    <t>One to Four Family [Member] | Town Square Financial [Member]</t>
  </si>
  <si>
    <t>One to Four Family [Member] | Town Square Financial [Member] | Contractual Amount [Member]</t>
  </si>
  <si>
    <t>One to Four Family [Member] | Town Square Financial [Member] | Fair Value Adjustments [Member]</t>
  </si>
  <si>
    <t>Real Estate Multi-Family [Member] | Town Square Financial [Member]</t>
  </si>
  <si>
    <t>Real Estate Multi-Family [Member] | Town Square Financial [Member] | Contractual Amount [Member]</t>
  </si>
  <si>
    <t>Real Estate Multi-Family [Member] | Town Square Financial [Member] | Fair Value Adjustments [Member]</t>
  </si>
  <si>
    <t>Construction and Land [Member] | Town Square Financial [Member]</t>
  </si>
  <si>
    <t>Construction and Land [Member] | Town Square Financial [Member] | Contractual Amount [Member]</t>
  </si>
  <si>
    <t>Construction and Land [Member] | Town Square Financial [Member] | Fair Value Adjustments [Member]</t>
  </si>
  <si>
    <t>Consumer Motor Vehicle [Member] | Town Square Financial [Member]</t>
  </si>
  <si>
    <t>Consumer Motor Vehicle [Member] | Town Square Financial [Member] | Contractual Amount [Member]</t>
  </si>
  <si>
    <t>Consumer Motor Vehicle [Member] | Town Square Financial [Member] | Fair Value Adjustments [Member]</t>
  </si>
  <si>
    <t>Consumer Other [Member] | Town Square Financial [Member]</t>
  </si>
  <si>
    <t>Consumer Other [Member] | Town Square Financial [Member] | Contractual Amount [Member]</t>
  </si>
  <si>
    <t>Consumer Other [Member] | Town Square Financial [Member] | Fair Value Adjustments [Member]</t>
  </si>
  <si>
    <t>Commercial Real Estate [Member] | Town Square Financial [Member]</t>
  </si>
  <si>
    <t>Commercial Real Estate [Member] | Town Square Financial [Member] | Contractual Amount [Member]</t>
  </si>
  <si>
    <t>Commercial Real Estate [Member] | Town Square Financial [Member] | Fair Value Adjustments [Member]</t>
  </si>
  <si>
    <t>Commercial And Industrial [Member] | Town Square Financial [Member]</t>
  </si>
  <si>
    <t>Commercial And Industrial [Member] | Town Square Financial [Member] | Contractual Amount [Member]</t>
  </si>
  <si>
    <t>Commercial And Industrial [Member] | Town Square Financial [Member] | Fair Value Adjustments [Member]</t>
  </si>
  <si>
    <t>Consumer Home Equity Loans and Lines of Credit [Member] | Town Square Financial [Member]</t>
  </si>
  <si>
    <t>Consumer Home Equity Loans and Lines of Credit [Member] | Town Square Financial [Member] | Contractual Amount [Member]</t>
  </si>
  <si>
    <t>Consumer Home Equity Loans and Lines of Credit [Member] | Town Square Financial [Member] | Fair Value Adjustments [Member]</t>
  </si>
  <si>
    <t>LOANS (Schedule of Purchased Loans and Debt Securities Acquired with Deteriorated Credit Quality ) (Details) - Credit-impaired Purchased Loans [Member] - USD ($) $ in Thousands</t>
  </si>
  <si>
    <t>Contractually-required principal and interest payments</t>
  </si>
  <si>
    <t>Non-Accretable difference</t>
  </si>
  <si>
    <t>Accretable yield</t>
  </si>
  <si>
    <t>Fair value of loans</t>
  </si>
  <si>
    <t>LOANS (Narrative) (Details) - USD ($)</t>
  </si>
  <si>
    <t>Financing Receivable, Recorded Investment [Line Items]</t>
  </si>
  <si>
    <t>Non-accrual loans</t>
  </si>
  <si>
    <t>Noninterest Income, Other Operating Income</t>
  </si>
  <si>
    <t>Payments to Acquire Loans Receivable</t>
  </si>
  <si>
    <t>Loans Receivable with Fixed Rates of Interest</t>
  </si>
  <si>
    <t>March 18, 2014 [Member]</t>
  </si>
  <si>
    <t>Business Acquisition Purchase Price Allocation Impaired Loans</t>
  </si>
  <si>
    <t>May 31, 2015 [Member]</t>
  </si>
  <si>
    <t>Credit-impaired Purchased Loans [Member]</t>
  </si>
  <si>
    <t>FEDERAL HOME LOAN BANK ADVANCES (Schedule of Advances) (Details) - USD ($) $ in Thousands</t>
  </si>
  <si>
    <t>Federal Home Loan Bank, Advances, Maturities Summary, Fixed Rate [Abstract]</t>
  </si>
  <si>
    <t>Maturities October 2015 through September 2025, fixed rate at rates from 0.36% to 6.86%, weighted average rate of 1.92% at September 30, 2015 and 1.55% at December 31, 2014</t>
  </si>
  <si>
    <t>FEDERAL HOME LOAN BANK ADVANCES (Schedule of Payments Contractually Required) (Details) - USD ($) $ in Thousands</t>
  </si>
  <si>
    <t>Payments contractually required over the next five years</t>
  </si>
  <si>
    <t>Thereafter</t>
  </si>
  <si>
    <t>FEDERAL HOME LOAN BANK ADVANCES (Narrative) (Details)</t>
  </si>
  <si>
    <t>Maturities dates, minimum</t>
  </si>
  <si>
    <t>Maturities dates, maximum</t>
  </si>
  <si>
    <t>Maturities fixed rates, minimum</t>
  </si>
  <si>
    <t>0.36%</t>
  </si>
  <si>
    <t>Maturities fixed rates, maximum</t>
  </si>
  <si>
    <t>6.86%</t>
  </si>
  <si>
    <t>Maturities weighted average rate</t>
  </si>
  <si>
    <t>1.92%</t>
  </si>
  <si>
    <t>1.55%</t>
  </si>
  <si>
    <t>FAIR VALUE (Schedule of Assets and Liabilities Measured at Fair Value on a Recurring Basis) (Details) - USD ($) $ in Thousands</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States and political subdivisions [Member] | Quoted Prices in Active Markets for Identical Assets (Level 1) [Member]</t>
  </si>
  <si>
    <t>States and political subdivisions [Member] | Significant Other Observable Inputs (Level 2) [Member]</t>
  </si>
  <si>
    <t>States and political subdivisions [Member] | Significant Unobservable Inputs (Level 3) [Member]</t>
  </si>
  <si>
    <t>U.S. Government agencies and sponsored entities [Member] | Quoted Prices in Active Markets for Identical Assets (Level 1) [Member]</t>
  </si>
  <si>
    <t>U.S. Government agencies and sponsored entities [Member] | Significant Other Observable Inputs (Level 2) [Member]</t>
  </si>
  <si>
    <t>U.S. Government agencies and sponsored entities [Member] | Significant Unobservable Inputs (Level 3) [Member]</t>
  </si>
  <si>
    <t>Mortgage backed securities residential [Member]</t>
  </si>
  <si>
    <t>Mortgage backed securities residential [Member] | Quoted Prices in Active Markets for Identical Assets (Level 1) [Member]</t>
  </si>
  <si>
    <t>Mortgage backed securities residential [Member] | Significant Other Observable Inputs (Level 2) [Member]</t>
  </si>
  <si>
    <t>Mortgage backed securities residential [Member] | Significant Unobservable Inputs (Level 3) [Member]</t>
  </si>
  <si>
    <t>Collateralized Mortgage Obligations [Member] | Quoted Prices in Active Markets for Identical Assets (Level 1) [Member]</t>
  </si>
  <si>
    <t>Collateralized Mortgage Obligations [Member] | Significant Other Observable Inputs (Level 2) [Member]</t>
  </si>
  <si>
    <t>Collateralized Mortgage Obligations [Member] | Significant Unobservable Inputs (Level 3) [Member]</t>
  </si>
  <si>
    <t>SBA Loan Pools [Member] | Quoted Prices in Active Markets for Identical Assets (Level 1) [Member]</t>
  </si>
  <si>
    <t>SBA Loan Pools [Member] | Significant Other Observable Inputs (Level 2) [Member]</t>
  </si>
  <si>
    <t>SBA Loan Pools [Member] | Significant Unobservable Inputs (Level 3) [Member]</t>
  </si>
  <si>
    <t>FAIR VALUE (Schedule of Assets Measured at Fair Value on a Non-recurring Basis) (Details) - USD ($) $ in Thousands</t>
  </si>
  <si>
    <t>One to four family, net [Member]</t>
  </si>
  <si>
    <t>Other Real Estate Owned Fair Value</t>
  </si>
  <si>
    <t>Commercial real estate, net [Member]</t>
  </si>
  <si>
    <t>Impaired Loans Fair Value Disclosure</t>
  </si>
  <si>
    <t>Residential Real Estate [Member]</t>
  </si>
  <si>
    <t>Quoted Prices in Active Markets for Identical Assets (Level 1) [Member] | One to four family, net [Member]</t>
  </si>
  <si>
    <t>Quoted Prices in Active Markets for Identical Assets (Level 1) [Member] | Commercial real estate, net [Member]</t>
  </si>
  <si>
    <t>Quoted Prices in Active Markets for Identical Assets (Level 1) [Member] | Residential Real Estate [Member]</t>
  </si>
  <si>
    <t>Significant Other Observable Inputs (Level 2) [Member] | One to four family, net [Member]</t>
  </si>
  <si>
    <t>Significant Other Observable Inputs (Level 2) [Member] | Commercial real estate, net [Member]</t>
  </si>
  <si>
    <t>Significant Other Observable Inputs (Level 2) [Member] | Residential Real Estate [Member]</t>
  </si>
  <si>
    <t>Significant Unobservable Inputs (Level 3) [Member] | One to four family, net [Member]</t>
  </si>
  <si>
    <t>Significant Unobservable Inputs (Level 3) [Member] | Commercial real estate, net [Member]</t>
  </si>
  <si>
    <t>Significant Unobservable Inputs (Level 3) [Member] | Residential Real Estate [Member]</t>
  </si>
  <si>
    <t>FAIR VALUE (Schedule of Carrying Amounts and Estimated Fair Values of Financial Instruments) (Details) - USD ($) $ in Thousands</t>
  </si>
  <si>
    <t>Financial assets</t>
  </si>
  <si>
    <t>Cash and cash equivalents</t>
  </si>
  <si>
    <t>Interest-bearing deposits</t>
  </si>
  <si>
    <t>Securities</t>
  </si>
  <si>
    <t>Restricted stock</t>
  </si>
  <si>
    <t>Loans, net</t>
  </si>
  <si>
    <t>Financial liabilities</t>
  </si>
  <si>
    <t>Carrying Value [Member]</t>
  </si>
  <si>
    <t>Fair Value Measurements (Level 1) [Member]</t>
  </si>
  <si>
    <t>Fair Value Measurements (Level 2) [Member]</t>
  </si>
  <si>
    <t>Fair Value Measurements (Level 3) [Member]</t>
  </si>
  <si>
    <t>FAIR VALUE (Narrative) (Details) - USD ($)</t>
  </si>
  <si>
    <t>Fair Value, Balance Sheet Grouping, Financial Statement Captions [Line Items]</t>
  </si>
  <si>
    <t>Allowance for Doubtful Accounts Receivable, Period Increase (Decrease), Total</t>
  </si>
  <si>
    <t>Impaired Loans [Member]</t>
  </si>
  <si>
    <t>Other real estate, carrying amount</t>
  </si>
  <si>
    <t>Outstanding balance</t>
  </si>
  <si>
    <t>Other real estate, valuation allowance</t>
  </si>
  <si>
    <t>Other real estate, write-down</t>
  </si>
  <si>
    <t>OREO Recorded [Member]</t>
  </si>
  <si>
    <t>Minimum [Member] | Bank management [Member]</t>
  </si>
  <si>
    <t>Appraisal values discounted to allow for selling expenses and fees</t>
  </si>
  <si>
    <t>5.00%</t>
  </si>
  <si>
    <t>Maximum [Member] | Bank management [Member]</t>
  </si>
  <si>
    <t>10.00%</t>
  </si>
  <si>
    <t>ESOP PLAN (Schedule of Shares Held by the ESOP) (Details) - USD ($) $ in Thousands</t>
  </si>
  <si>
    <t>Allocated to participants</t>
  </si>
  <si>
    <t>Released, but unallocated</t>
  </si>
  <si>
    <t>Unearned</t>
  </si>
  <si>
    <t>Total ESOP shares</t>
  </si>
  <si>
    <t>Fair value of unearned shares (in dollars)</t>
  </si>
  <si>
    <t>ESOP PLAN (Narrative) (Details) - USD ($)</t>
  </si>
  <si>
    <t>Number of shares issued for ESOP</t>
  </si>
  <si>
    <t>ESOP, price per share</t>
  </si>
  <si>
    <t>Contributions to the ESOP</t>
  </si>
  <si>
    <t>EARNINGS PER SHARE (Details) - USD ($) $ / shares in Units, $ in Thousands</t>
  </si>
  <si>
    <t>Basic</t>
  </si>
  <si>
    <t>Less: Earnings allocated to participating securities</t>
  </si>
  <si>
    <t>Net income available to common shareholders</t>
  </si>
  <si>
    <t>Weighted average common shares outstanding</t>
  </si>
  <si>
    <t>Less: Average unallocated ESOP shares</t>
  </si>
  <si>
    <t>Average participating shares</t>
  </si>
  <si>
    <t>Average shares</t>
  </si>
  <si>
    <t>Basic earnings per common share (in dollars per share)</t>
  </si>
  <si>
    <t>Diluted</t>
  </si>
  <si>
    <t>Weighted average common shares outstanding for basic earnings per common share</t>
  </si>
  <si>
    <t>Add: Dilutive effects of assumed exercises of stock options</t>
  </si>
  <si>
    <t>Average shares and dilutive potential common shares</t>
  </si>
  <si>
    <t>Diluted earnings per common share (in dollars per share)</t>
  </si>
  <si>
    <t>EARNINGS PER SHARE (Narrative) (Details) - shares</t>
  </si>
  <si>
    <t>Employee Stock Option [Member]</t>
  </si>
  <si>
    <t>Antidilutive Securities Excluded from Computation of Earnings Per Share [Line Items]</t>
  </si>
  <si>
    <t>Antidilutive Securities Excluded from Computation of Earnings Per Share, Amount</t>
  </si>
  <si>
    <t>STOCK BASED COMPENSATION (Schedule of Stock Option Activity) (Details) - $ / shares</t>
  </si>
  <si>
    <t>Options</t>
  </si>
  <si>
    <t>Options Outstanding - Beginning of period</t>
  </si>
  <si>
    <t>Options Granted</t>
  </si>
  <si>
    <t>Options Exercised and settled</t>
  </si>
  <si>
    <t>Options Forfeited</t>
  </si>
  <si>
    <t>Options Outstanding - End of period</t>
  </si>
  <si>
    <t>Options Fully vested and exercisable at end of period</t>
  </si>
  <si>
    <t>Options Expected to vest in future periods</t>
  </si>
  <si>
    <t>Weighted Average Exercise Price, Outstanding - Beginning of period</t>
  </si>
  <si>
    <t>Weighted Average Exercise Price, Granted</t>
  </si>
  <si>
    <t>Weighted Average Exercise Price, Exercised and settled</t>
  </si>
  <si>
    <t>Weighted Average Exercise Price, Forfeited</t>
  </si>
  <si>
    <t>Weighted Average Exercise Price, Outstanding - End of period</t>
  </si>
  <si>
    <t>STOCK BASED COMPENSATION (Schedule of Fair Value Assumptions) (Details)</t>
  </si>
  <si>
    <t>Sep. 30, 2015$ / shares</t>
  </si>
  <si>
    <t>Risk-free interest rate</t>
  </si>
  <si>
    <t>1.86%</t>
  </si>
  <si>
    <t>Expected dividend yield</t>
  </si>
  <si>
    <t>Expected stock volatility</t>
  </si>
  <si>
    <t>12.94%</t>
  </si>
  <si>
    <t>Expected life (years)</t>
  </si>
  <si>
    <t>7 years</t>
  </si>
  <si>
    <t>Weighted average fair value of options granted</t>
  </si>
  <si>
    <t>STOCK BASED COMPENSATION (Schedule of Non-Vested Restricted Stock Activity) (Details) - Restricted Stock [Member]</t>
  </si>
  <si>
    <t>Sep. 30, 2015shares</t>
  </si>
  <si>
    <t>Balance - Beginning of period</t>
  </si>
  <si>
    <t>Granted</t>
  </si>
  <si>
    <t>Forfeited</t>
  </si>
  <si>
    <t>Vested</t>
  </si>
  <si>
    <t>Balance - End of period</t>
  </si>
  <si>
    <t>STOCK BASED COMPENSATION (Narrative) (Details) - USD ($)</t>
  </si>
  <si>
    <t>Mar. 19, 2014</t>
  </si>
  <si>
    <t>Apr. 16, 2013</t>
  </si>
  <si>
    <t>May. 10, 2013</t>
  </si>
  <si>
    <t>Jan. 08, 2013</t>
  </si>
  <si>
    <t>Share-based Compensation Arrangement by Share-based Payment Award [Line Items]</t>
  </si>
  <si>
    <t>Equity Incentive Plan, shares of common stock reserved for issuance</t>
  </si>
  <si>
    <t>Options granted</t>
  </si>
  <si>
    <t>Restricted Stock [Member]</t>
  </si>
  <si>
    <t>Restricted stock granted</t>
  </si>
  <si>
    <t>Unrecognized stock-based compensation expense</t>
  </si>
  <si>
    <t>Allocated Share-based Compensation Expense</t>
  </si>
  <si>
    <t>Restricted Stock [Member] | Director [Member]</t>
  </si>
  <si>
    <t>Restricted Stock [Member] | Minimum [Member]</t>
  </si>
  <si>
    <t>Unrecognized compensation cost, period for recognition</t>
  </si>
  <si>
    <t>4 years</t>
  </si>
  <si>
    <t>Restricted Stock [Member] | Maximum [Member]</t>
  </si>
  <si>
    <t>5 years</t>
  </si>
  <si>
    <t>Share-based Compensation Arrangement by Share-based Payment Award, Options, Vested, Number of Shares</t>
  </si>
  <si>
    <t>Employee Stock Option [Member] | Minimum [Member]</t>
  </si>
  <si>
    <t>Employee Stock Option [Member] | Maximum [Member]</t>
  </si>
  <si>
    <t>Employee Stock Option [Member] | Commonwealth Bank [Member]</t>
  </si>
  <si>
    <t>ACCUMULATED OTHER COMPREHENSIVE INCOME (LOSS) (Details) - USD ($) $ in Thousands</t>
  </si>
  <si>
    <t>Accumulated Other Comprehensive Income (Loss) [Line Items]</t>
  </si>
  <si>
    <t>Other comprehensive income (loss), net of tax before reclassification</t>
  </si>
  <si>
    <t>Amounts reclassified from accumulated to other comprehensive income for gains on sale of securities, net of tax expense of $6, $0, $6 and $100 respectively.</t>
  </si>
  <si>
    <t>Net current period other comprehensive income (loss)</t>
  </si>
  <si>
    <t>Ending Balance</t>
  </si>
  <si>
    <t>BUSINESS COMBINATION (Schedule of Assets Acquired and Liabilities Assumed) (Details) $ in Thousands</t>
  </si>
  <si>
    <t>May. 31, 2015USD ($)</t>
  </si>
  <si>
    <t>Fair value of assets acquired</t>
  </si>
  <si>
    <t>Cash and due from banks</t>
  </si>
  <si>
    <t>Loans</t>
  </si>
  <si>
    <t>Prepaid expenses and other assets</t>
  </si>
  <si>
    <t>Deferred federal income taxes</t>
  </si>
  <si>
    <t>Core deposit intangible</t>
  </si>
  <si>
    <t>Total assets acquired</t>
  </si>
  <si>
    <t>Fair value of liabilities assumed</t>
  </si>
  <si>
    <t>FHLB advances</t>
  </si>
  <si>
    <t>Total liabilities assumed</t>
  </si>
  <si>
    <t>BUSINESS COMBINATION (Schedule of Loans with and without Evidence of Credit Quality Deterioration) (Details) - USD ($) $ in Thousands</t>
  </si>
  <si>
    <t>Non-impaired Purchased Loans [Member] | One to Four Family [Member] | Town Square Financial [Member]</t>
  </si>
  <si>
    <t>Non-impaired Purchased Loans [Member] | Real Estate Multi-Family [Member] | Town Square Financial [Member]</t>
  </si>
  <si>
    <t>Non-impaired Purchased Loans [Member] | Nonresidential and land [Member] | Town Square Financial [Member]</t>
  </si>
  <si>
    <t>Non-impaired Purchased Loans [Member] | Consumer Loans [Member] | Town Square Financial [Member]</t>
  </si>
  <si>
    <t>Credit-impaired Purchased Loans [Member] | One to Four Family [Member] | Town Square Financial [Member]</t>
  </si>
  <si>
    <t>Credit-impaired Purchased Loans [Member] | Real Estate Multi-Family [Member] | Town Square Financial [Member]</t>
  </si>
  <si>
    <t>Credit-impaired Purchased Loans [Member] | Nonresidential and land [Member] | Town Square Financial [Member]</t>
  </si>
  <si>
    <t>Credit-impaired Purchased Loans [Member] | Consumer Loans [Member] | Town Square Financial [Member]</t>
  </si>
  <si>
    <t>BUSINESS COMBINATION (Schedule of Composition of Acquired Loans) (Details) - USD ($) $ in Thousands</t>
  </si>
  <si>
    <t>Town Square Financial [Member] | Fair Value [Member]</t>
  </si>
  <si>
    <t>One to Four Family [Member] | Town Square Financial [Member] | Fair Value [Member]</t>
  </si>
  <si>
    <t>Nonresidential and land [Member] | Town Square Financial [Member] | Contractual Amount [Member]</t>
  </si>
  <si>
    <t>Nonresidential and land [Member] | Town Square Financial [Member] | Fair Value Adjustments [Member]</t>
  </si>
  <si>
    <t>Nonresidential and land [Member] | Town Square Financial [Member] | Fair Value [Member]</t>
  </si>
  <si>
    <t>Consumer Loans [Member] | Town Square Financial [Member] | Contractual Amount [Member]</t>
  </si>
  <si>
    <t>Consumer Loans [Member] | Town Square Financial [Member] | Fair Value Adjustments [Member]</t>
  </si>
  <si>
    <t>Consumer Loans [Member] | Town Square Financial [Member] | Fair Value [Member]</t>
  </si>
  <si>
    <t>BUSINESS COMBINATION (Schedule of Purchased Loans and Debt Securities Acquired with Deteriorated Credit Quality) (Details) - Credit-impaired Purchased Loans [Member] $ in Thousands</t>
  </si>
  <si>
    <t>BUSINESS COMBINATION (Schedule of Pro Forma Results) (Details) - USD ($) $ / shares in Units, $ in Thousands</t>
  </si>
  <si>
    <t>Net Interest Income</t>
  </si>
  <si>
    <t>Net Income before tax</t>
  </si>
  <si>
    <t>Net Income</t>
  </si>
  <si>
    <t>Basic earnings per share</t>
  </si>
  <si>
    <t>Diluted earnings per share</t>
  </si>
  <si>
    <t>BUSINESS COMBINATION (Narrative) (Details) - Commonwealth Bank [Member] - USD ($)</t>
  </si>
  <si>
    <t>Business Combination Recognized Non Accretable Difference</t>
  </si>
  <si>
    <t>Business Acquisition, Share Price</t>
  </si>
  <si>
    <t>Business Acquisition, Equity Interest Issued or Issuable, Value Assigned</t>
  </si>
  <si>
    <t>Business Acquisition, Transaction Costs</t>
  </si>
  <si>
    <t>Business Combination, Bargain Purchase, Gain Recognized, Amount</t>
  </si>
  <si>
    <t>Certain Loans Acquired In Transfer Accounted For As Debt Securities Acquired During Period With Out Credit Quality Deterioration</t>
  </si>
  <si>
    <t>Certain Loans Acquired in Transfer Accounted for as Debt Securities, Acquired During Period, at Acquisition, at Fair Value</t>
  </si>
  <si>
    <t>Business Combination, Acquisition Related Costs</t>
  </si>
  <si>
    <t>Business Acquisition Merger Agreement Description</t>
  </si>
  <si>
    <t>15% discount on the 30 day average price as prescribed in the merger agreement</t>
  </si>
  <si>
    <t>Termination Fees [Member]</t>
  </si>
  <si>
    <t>Professional Fe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511071</v>
      </c>
    </row>
    <row r="11" spans="1:3">
      <c r="A11" t="s" s="4">
        <v>17</v>
      </c>
      <c r="B11" t="s" s="4">
        <v>18</v>
      </c>
    </row>
    <row r="12" spans="1:3">
      <c r="A12" t="s" s="4">
        <v>19</v>
      </c>
      <c r="B12" t="s" s="4">
        <v>20</v>
      </c>
    </row>
    <row r="13" spans="1:3">
      <c r="A13" t="s" s="4">
        <v>21</v>
      </c>
      <c r="B13" t="s" s="4">
        <v>22</v>
      </c>
    </row>
    <row r="14" spans="1:3">
      <c r="A14" t="s" s="4">
        <v>23</v>
      </c>
      <c r="C14" t="n" s="5">
        <v>3923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00</v>
      </c>
      <c r="B1" t="s" s="2">
        <v>1</v>
      </c>
    </row>
    <row r="2" spans="1:2">
      <c r="B2" t="s" s="2">
        <v>2</v>
      </c>
    </row>
    <row r="3" spans="1:2">
      <c r="A3" t="s" s="3">
        <v>201</v>
      </c>
    </row>
    <row r="4" spans="1:2">
      <c r="A4" t="s" s="4">
        <v>202</v>
      </c>
      <c r="B4" t="s"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08</v>
      </c>
      <c r="B1" t="s" s="2">
        <v>1</v>
      </c>
    </row>
    <row r="2" spans="1:2">
      <c r="B2" t="s" s="2">
        <v>2</v>
      </c>
    </row>
    <row r="3" spans="1:2">
      <c r="A3" t="s" s="3">
        <v>209</v>
      </c>
    </row>
    <row r="4" spans="1:2">
      <c r="A4" t="s" s="4">
        <v>210</v>
      </c>
      <c r="B4" t="s"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12</v>
      </c>
      <c r="B1" t="s" s="2">
        <v>1</v>
      </c>
    </row>
    <row r="2" spans="1:2">
      <c r="B2" t="s" s="2">
        <v>2</v>
      </c>
    </row>
    <row r="3" spans="1:2">
      <c r="A3" t="s" s="3">
        <v>213</v>
      </c>
    </row>
    <row r="4" spans="1:2">
      <c r="A4" t="s" s="4">
        <v>214</v>
      </c>
      <c r="B4" t="s"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6</v>
      </c>
      <c r="B1" t="s" s="2">
        <v>1</v>
      </c>
    </row>
    <row r="2" spans="1:2">
      <c r="B2" t="s" s="2">
        <v>2</v>
      </c>
    </row>
    <row r="3" spans="1:2">
      <c r="A3" t="s" s="3">
        <v>217</v>
      </c>
    </row>
    <row r="4" spans="1:2">
      <c r="A4" t="s" s="4">
        <v>218</v>
      </c>
      <c r="B4" t="s"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20</v>
      </c>
      <c r="B1" t="s" s="2">
        <v>1</v>
      </c>
    </row>
    <row r="2" spans="1:2">
      <c r="B2" t="s" s="2">
        <v>2</v>
      </c>
    </row>
    <row r="3" spans="1:2">
      <c r="A3" t="s" s="3">
        <v>221</v>
      </c>
    </row>
    <row r="4" spans="1:2">
      <c r="A4" t="s" s="4">
        <v>222</v>
      </c>
      <c r="B4" t="s"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24</v>
      </c>
      <c r="B1" t="s" s="2">
        <v>1</v>
      </c>
    </row>
    <row r="2" spans="1:2">
      <c r="B2" t="s" s="2">
        <v>2</v>
      </c>
    </row>
    <row r="3" spans="1:2">
      <c r="A3" t="s" s="3">
        <v>225</v>
      </c>
    </row>
    <row r="4" spans="1:2">
      <c r="A4" t="s" s="4">
        <v>226</v>
      </c>
      <c r="B4" t="s"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28</v>
      </c>
      <c r="B1" t="s" s="2">
        <v>1</v>
      </c>
    </row>
    <row r="2" spans="1:2">
      <c r="B2" t="s" s="2">
        <v>2</v>
      </c>
    </row>
    <row r="3" spans="1:2">
      <c r="A3" t="s" s="3">
        <v>229</v>
      </c>
    </row>
    <row r="4" spans="1:2">
      <c r="A4" t="s" s="4">
        <v>230</v>
      </c>
      <c r="B4" t="s" s="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32</v>
      </c>
      <c r="B1" t="s" s="2">
        <v>1</v>
      </c>
    </row>
    <row r="2" spans="1:2">
      <c r="B2" t="s" s="2">
        <v>2</v>
      </c>
    </row>
    <row r="3" spans="1:2">
      <c r="A3" t="s" s="3">
        <v>233</v>
      </c>
    </row>
    <row r="4" spans="1:2">
      <c r="A4" t="s" s="4">
        <v>234</v>
      </c>
      <c r="B4" t="s"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36</v>
      </c>
      <c r="B1" t="s" s="2">
        <v>1</v>
      </c>
    </row>
    <row r="2" spans="1:2">
      <c r="B2" t="s" s="2">
        <v>2</v>
      </c>
    </row>
    <row r="3" spans="1:2">
      <c r="A3" t="s" s="3">
        <v>237</v>
      </c>
    </row>
    <row r="4" spans="1:2">
      <c r="A4" t="s" s="4">
        <v>238</v>
      </c>
      <c r="B4" t="s"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5542</v>
      </c>
      <c r="C3" t="n" s="7">
        <v>16967</v>
      </c>
    </row>
    <row r="4" spans="1:3">
      <c r="A4" t="s" s="4">
        <v>28</v>
      </c>
      <c r="B4" t="n" s="5">
        <v>1494</v>
      </c>
      <c r="C4" t="n" s="5">
        <v>0</v>
      </c>
    </row>
    <row r="5" spans="1:3">
      <c r="A5" t="s" s="4">
        <v>29</v>
      </c>
      <c r="B5" t="n" s="5">
        <v>65571</v>
      </c>
      <c r="C5" t="n" s="5">
        <v>65262</v>
      </c>
    </row>
    <row r="6" spans="1:3">
      <c r="A6" t="s" s="4">
        <v>30</v>
      </c>
      <c r="B6" t="n" s="5">
        <v>115</v>
      </c>
      <c r="C6" t="n" s="5">
        <v>712</v>
      </c>
    </row>
    <row r="7" spans="1:3">
      <c r="A7" t="s" s="4">
        <v>31</v>
      </c>
      <c r="B7" t="n" s="5">
        <v>310643</v>
      </c>
      <c r="C7" t="n" s="5">
        <v>302012</v>
      </c>
    </row>
    <row r="8" spans="1:3">
      <c r="A8" t="s" s="4">
        <v>32</v>
      </c>
      <c r="B8" t="n" s="5">
        <v>3276</v>
      </c>
      <c r="C8" t="n" s="5">
        <v>2921</v>
      </c>
    </row>
    <row r="9" spans="1:3">
      <c r="A9" t="s" s="4">
        <v>33</v>
      </c>
      <c r="B9" t="n" s="5">
        <v>2091</v>
      </c>
      <c r="C9" t="n" s="5">
        <v>1858</v>
      </c>
    </row>
    <row r="10" spans="1:3">
      <c r="A10" t="s" s="4">
        <v>34</v>
      </c>
      <c r="B10" t="n" s="5">
        <v>10802</v>
      </c>
      <c r="C10" t="n" s="5">
        <v>9257</v>
      </c>
    </row>
    <row r="11" spans="1:3">
      <c r="A11" t="s" s="4">
        <v>35</v>
      </c>
      <c r="B11" t="n" s="5">
        <v>6896</v>
      </c>
      <c r="C11" t="n" s="5">
        <v>6760</v>
      </c>
    </row>
    <row r="12" spans="1:3">
      <c r="A12" t="s" s="4">
        <v>36</v>
      </c>
      <c r="B12" t="n" s="5">
        <v>1392</v>
      </c>
      <c r="C12" t="n" s="5">
        <v>1347</v>
      </c>
    </row>
    <row r="13" spans="1:3">
      <c r="A13" t="s" s="4">
        <v>37</v>
      </c>
      <c r="B13" t="n" s="5">
        <v>1277</v>
      </c>
      <c r="C13" t="n" s="5">
        <v>1082</v>
      </c>
    </row>
    <row r="14" spans="1:3">
      <c r="A14" t="s" s="4">
        <v>38</v>
      </c>
      <c r="B14" t="n" s="5">
        <v>1443</v>
      </c>
      <c r="C14" t="n" s="5">
        <v>1470</v>
      </c>
    </row>
    <row r="15" spans="1:3">
      <c r="A15" t="s" s="4">
        <v>39</v>
      </c>
      <c r="B15" t="n" s="5">
        <v>2457</v>
      </c>
      <c r="C15" t="n" s="5">
        <v>2341</v>
      </c>
    </row>
    <row r="16" spans="1:3">
      <c r="A16" t="s" s="4">
        <v>40</v>
      </c>
      <c r="B16" t="n" s="5">
        <v>2321</v>
      </c>
      <c r="C16" t="n" s="5">
        <v>2713</v>
      </c>
    </row>
    <row r="17" spans="1:3">
      <c r="A17" t="s" s="4">
        <v>41</v>
      </c>
      <c r="B17" t="n" s="5">
        <v>425320</v>
      </c>
      <c r="C17" t="n" s="5">
        <v>414702</v>
      </c>
    </row>
    <row r="18" spans="1:3">
      <c r="A18" t="s" s="3">
        <v>42</v>
      </c>
    </row>
    <row r="19" spans="1:3">
      <c r="A19" t="s" s="4">
        <v>43</v>
      </c>
      <c r="B19" t="n" s="5">
        <v>46856</v>
      </c>
      <c r="C19" t="n" s="5">
        <v>49646</v>
      </c>
    </row>
    <row r="20" spans="1:3">
      <c r="A20" t="s" s="4">
        <v>44</v>
      </c>
      <c r="B20" t="n" s="5">
        <v>288536</v>
      </c>
      <c r="C20" t="n" s="5">
        <v>273492</v>
      </c>
    </row>
    <row r="21" spans="1:3">
      <c r="A21" t="s" s="4">
        <v>45</v>
      </c>
      <c r="B21" t="n" s="5">
        <v>335392</v>
      </c>
      <c r="C21" t="n" s="5">
        <v>323138</v>
      </c>
    </row>
    <row r="22" spans="1:3">
      <c r="A22" t="s" s="4">
        <v>46</v>
      </c>
      <c r="B22" t="n" s="5">
        <v>12403</v>
      </c>
      <c r="C22" t="n" s="5">
        <v>17952</v>
      </c>
    </row>
    <row r="23" spans="1:3">
      <c r="A23" t="s" s="4">
        <v>47</v>
      </c>
      <c r="B23" t="n" s="5">
        <v>2745</v>
      </c>
      <c r="C23" t="n" s="5">
        <v>2697</v>
      </c>
    </row>
    <row r="24" spans="1:3">
      <c r="A24" t="s" s="4">
        <v>48</v>
      </c>
      <c r="B24" t="n" s="5">
        <v>155</v>
      </c>
      <c r="C24" t="n" s="5">
        <v>47</v>
      </c>
    </row>
    <row r="25" spans="1:3">
      <c r="A25" t="s" s="4">
        <v>49</v>
      </c>
      <c r="B25" t="n" s="5">
        <v>3788</v>
      </c>
      <c r="C25" t="n" s="5">
        <v>2717</v>
      </c>
    </row>
    <row r="26" spans="1:3">
      <c r="A26" t="s" s="4">
        <v>50</v>
      </c>
      <c r="B26" t="n" s="7">
        <v>354483</v>
      </c>
      <c r="C26" t="n" s="7">
        <v>346551</v>
      </c>
    </row>
    <row r="27" spans="1:3">
      <c r="A27" t="s" s="4">
        <v>51</v>
      </c>
      <c r="B27" t="s" s="4">
        <v>52</v>
      </c>
      <c r="C27" t="s" s="4">
        <v>52</v>
      </c>
    </row>
    <row r="28" spans="1:3">
      <c r="A28" t="s" s="3">
        <v>53</v>
      </c>
    </row>
    <row r="29" spans="1:3">
      <c r="A29" t="s" s="4">
        <v>54</v>
      </c>
      <c r="B29" t="n" s="7">
        <v>39</v>
      </c>
      <c r="C29" t="n" s="7">
        <v>39</v>
      </c>
    </row>
    <row r="30" spans="1:3">
      <c r="A30" t="s" s="4">
        <v>55</v>
      </c>
      <c r="B30" t="n" s="5">
        <v>38370</v>
      </c>
      <c r="C30" t="n" s="5">
        <v>37978</v>
      </c>
    </row>
    <row r="31" spans="1:3">
      <c r="A31" t="s" s="4">
        <v>56</v>
      </c>
      <c r="B31" t="n" s="5">
        <v>34108</v>
      </c>
      <c r="C31" t="n" s="5">
        <v>31933</v>
      </c>
    </row>
    <row r="32" spans="1:3">
      <c r="A32" t="s" s="4">
        <v>57</v>
      </c>
      <c r="B32" t="n" s="5">
        <v>-2158</v>
      </c>
      <c r="C32" t="n" s="5">
        <v>-2259</v>
      </c>
    </row>
    <row r="33" spans="1:3">
      <c r="A33" t="s" s="4">
        <v>58</v>
      </c>
      <c r="B33" t="n" s="5">
        <v>478</v>
      </c>
      <c r="C33" t="n" s="5">
        <v>460</v>
      </c>
    </row>
    <row r="34" spans="1:3">
      <c r="A34" t="s" s="4">
        <v>59</v>
      </c>
      <c r="B34" t="n" s="5">
        <v>70837</v>
      </c>
      <c r="C34" t="n" s="5">
        <v>68151</v>
      </c>
    </row>
    <row r="35" spans="1:3">
      <c r="A35" t="s" s="4">
        <v>60</v>
      </c>
      <c r="B35" t="n" s="7">
        <v>425320</v>
      </c>
      <c r="C35" t="n" s="7">
        <v>4147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240</v>
      </c>
      <c r="B1" t="s" s="2">
        <v>1</v>
      </c>
    </row>
    <row r="2" spans="1:2">
      <c r="B2" t="s" s="2">
        <v>2</v>
      </c>
    </row>
    <row r="3" spans="1:2">
      <c r="A3" t="s" s="3">
        <v>201</v>
      </c>
    </row>
    <row r="4" spans="1:2">
      <c r="A4" t="s" s="4">
        <v>241</v>
      </c>
      <c r="B4" t="s" s="4">
        <v>242</v>
      </c>
    </row>
    <row r="5" spans="1:2">
      <c r="A5" t="s" s="4">
        <v>243</v>
      </c>
      <c r="B5" t="s"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45</v>
      </c>
      <c r="B1" t="s" s="2">
        <v>1</v>
      </c>
    </row>
    <row r="2" spans="1:2">
      <c r="B2" t="s" s="2">
        <v>2</v>
      </c>
    </row>
    <row r="3" spans="1:2">
      <c r="A3" t="s" s="3">
        <v>205</v>
      </c>
    </row>
    <row r="4" spans="1:2">
      <c r="A4" t="s" s="4">
        <v>246</v>
      </c>
      <c r="B4" t="s" s="4">
        <v>247</v>
      </c>
    </row>
    <row r="5" spans="1:2">
      <c r="A5" t="s" s="4">
        <v>248</v>
      </c>
      <c r="B5" t="s" s="4">
        <v>249</v>
      </c>
    </row>
    <row r="6" spans="1:2">
      <c r="A6" t="s" s="4">
        <v>250</v>
      </c>
      <c r="B6" t="s" s="4">
        <v>251</v>
      </c>
    </row>
    <row r="7" spans="1:2">
      <c r="A7" t="s" s="4">
        <v>252</v>
      </c>
      <c r="B7" t="s"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t="s" s="1">
        <v>254</v>
      </c>
      <c r="B1" t="s" s="2">
        <v>1</v>
      </c>
    </row>
    <row r="2" spans="1:2">
      <c r="B2" t="s" s="2">
        <v>2</v>
      </c>
    </row>
    <row r="3" spans="1:2">
      <c r="A3" t="s" s="3">
        <v>209</v>
      </c>
    </row>
    <row r="4" spans="1:2">
      <c r="A4" t="s" s="4">
        <v>255</v>
      </c>
      <c r="B4" t="s" s="4">
        <v>256</v>
      </c>
    </row>
    <row r="5" spans="1:2">
      <c r="A5" t="s" s="4">
        <v>257</v>
      </c>
      <c r="B5" t="s" s="4">
        <v>258</v>
      </c>
    </row>
    <row r="6" spans="1:2">
      <c r="A6" t="s" s="4">
        <v>259</v>
      </c>
      <c r="B6" t="s" s="4">
        <v>260</v>
      </c>
    </row>
    <row r="7" spans="1:2">
      <c r="A7" t="s" s="4">
        <v>261</v>
      </c>
      <c r="B7" t="s" s="4">
        <v>262</v>
      </c>
    </row>
    <row r="8" spans="1:2">
      <c r="A8" t="s" s="4">
        <v>263</v>
      </c>
      <c r="B8" t="s" s="4">
        <v>264</v>
      </c>
    </row>
    <row r="9" spans="1:2">
      <c r="A9" t="s" s="4">
        <v>265</v>
      </c>
      <c r="B9" t="s" s="4">
        <v>266</v>
      </c>
    </row>
    <row r="10" spans="1:2">
      <c r="A10" t="s" s="4">
        <v>267</v>
      </c>
      <c r="B10" t="s" s="4">
        <v>268</v>
      </c>
    </row>
    <row r="11" spans="1:2">
      <c r="A11" t="s" s="4">
        <v>269</v>
      </c>
      <c r="B11" t="s" s="4">
        <v>270</v>
      </c>
    </row>
    <row r="12" spans="1:2">
      <c r="A12" t="s" s="4">
        <v>271</v>
      </c>
      <c r="B12" t="s" s="4">
        <v>272</v>
      </c>
    </row>
    <row r="13" spans="1:2">
      <c r="A13" t="s" s="4">
        <v>273</v>
      </c>
      <c r="B13" t="s" s="4">
        <v>274</v>
      </c>
    </row>
    <row r="14" spans="1:2">
      <c r="A14" t="s" s="4">
        <v>275</v>
      </c>
      <c r="B14" t="s" s="4">
        <v>276</v>
      </c>
    </row>
    <row r="15" spans="1:2">
      <c r="A15" t="s" s="4">
        <v>277</v>
      </c>
      <c r="B15" t="s" s="4">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9</v>
      </c>
      <c r="B1" t="s" s="2">
        <v>1</v>
      </c>
    </row>
    <row r="2" spans="1:2">
      <c r="B2" t="s" s="2">
        <v>2</v>
      </c>
    </row>
    <row r="3" spans="1:2">
      <c r="A3" t="s" s="3">
        <v>213</v>
      </c>
    </row>
    <row r="4" spans="1:2">
      <c r="A4" t="s" s="4">
        <v>280</v>
      </c>
      <c r="B4" t="s" s="4">
        <v>281</v>
      </c>
    </row>
    <row r="5" spans="1:2">
      <c r="A5" t="s" s="4">
        <v>282</v>
      </c>
      <c r="B5" t="s" s="4">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84</v>
      </c>
      <c r="B1" t="s" s="2">
        <v>1</v>
      </c>
    </row>
    <row r="2" spans="1:2">
      <c r="B2" t="s" s="2">
        <v>2</v>
      </c>
    </row>
    <row r="3" spans="1:2">
      <c r="A3" t="s" s="3">
        <v>217</v>
      </c>
    </row>
    <row r="4" spans="1:2">
      <c r="A4" t="s" s="4">
        <v>285</v>
      </c>
      <c r="B4" t="s" s="4">
        <v>286</v>
      </c>
    </row>
    <row r="5" spans="1:2">
      <c r="A5" t="s" s="4">
        <v>287</v>
      </c>
      <c r="B5" t="s" s="4">
        <v>288</v>
      </c>
    </row>
    <row r="6" spans="1:2">
      <c r="A6" t="s" s="4">
        <v>289</v>
      </c>
      <c r="B6" t="s" s="4">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1</v>
      </c>
      <c r="B1" t="s" s="2">
        <v>1</v>
      </c>
    </row>
    <row r="2" spans="1:2">
      <c r="B2" t="s" s="2">
        <v>2</v>
      </c>
    </row>
    <row r="3" spans="1:2">
      <c r="A3" t="s" s="3">
        <v>221</v>
      </c>
    </row>
    <row r="4" spans="1:2">
      <c r="A4" t="s" s="4">
        <v>292</v>
      </c>
      <c r="B4" t="s" s="4">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94</v>
      </c>
      <c r="B1" t="s" s="2">
        <v>1</v>
      </c>
    </row>
    <row r="2" spans="1:2">
      <c r="B2" t="s" s="2">
        <v>2</v>
      </c>
    </row>
    <row r="3" spans="1:2">
      <c r="A3" t="s" s="3">
        <v>225</v>
      </c>
    </row>
    <row r="4" spans="1:2">
      <c r="A4" t="s" s="4">
        <v>295</v>
      </c>
      <c r="B4" t="s" s="4">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97</v>
      </c>
      <c r="B1" t="s" s="2">
        <v>1</v>
      </c>
    </row>
    <row r="2" spans="1:2">
      <c r="B2" t="s" s="2">
        <v>2</v>
      </c>
    </row>
    <row r="3" spans="1:2">
      <c r="A3" t="s" s="3">
        <v>229</v>
      </c>
    </row>
    <row r="4" spans="1:2">
      <c r="A4" t="s" s="4">
        <v>298</v>
      </c>
      <c r="B4" t="s" s="4">
        <v>299</v>
      </c>
    </row>
    <row r="5" spans="1:2">
      <c r="A5" t="s" s="4">
        <v>300</v>
      </c>
      <c r="B5" t="s" s="4">
        <v>301</v>
      </c>
    </row>
    <row r="6" spans="1:2">
      <c r="A6" t="s" s="4">
        <v>302</v>
      </c>
      <c r="B6" t="s" s="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04</v>
      </c>
      <c r="B1" t="s" s="2">
        <v>1</v>
      </c>
    </row>
    <row r="2" spans="1:2">
      <c r="B2" t="s" s="2">
        <v>2</v>
      </c>
    </row>
    <row r="3" spans="1:2">
      <c r="A3" t="s" s="3">
        <v>233</v>
      </c>
    </row>
    <row r="4" spans="1:2">
      <c r="A4" t="s" s="4">
        <v>305</v>
      </c>
      <c r="B4" t="s" s="4">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07</v>
      </c>
      <c r="B1" t="s" s="2">
        <v>1</v>
      </c>
    </row>
    <row r="2" spans="1:2">
      <c r="B2" t="s" s="2">
        <v>2</v>
      </c>
    </row>
    <row r="3" spans="1:2">
      <c r="A3" t="s" s="3">
        <v>237</v>
      </c>
    </row>
    <row r="4" spans="1:2">
      <c r="A4" t="s" s="4">
        <v>308</v>
      </c>
      <c r="B4" t="s" s="4">
        <v>309</v>
      </c>
    </row>
    <row r="5" spans="1:2">
      <c r="A5" t="s" s="4">
        <v>310</v>
      </c>
      <c r="B5" t="s" s="4">
        <v>311</v>
      </c>
    </row>
    <row r="6" spans="1:2">
      <c r="A6" t="s" s="4">
        <v>312</v>
      </c>
      <c r="B6" t="s" s="4">
        <v>313</v>
      </c>
    </row>
    <row r="7" spans="1:2">
      <c r="A7" t="s" s="4">
        <v>277</v>
      </c>
      <c r="B7" t="s" s="4">
        <v>314</v>
      </c>
    </row>
    <row r="8" spans="1:2">
      <c r="A8" t="s" s="4">
        <v>315</v>
      </c>
      <c r="B8" t="s" s="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1</v>
      </c>
      <c r="B1" t="s" s="2">
        <v>2</v>
      </c>
      <c r="C1" t="s" s="2">
        <v>25</v>
      </c>
    </row>
    <row r="2" spans="1:3">
      <c r="A2" t="s" s="4">
        <v>62</v>
      </c>
      <c r="B2" t="n" s="7">
        <v>2013</v>
      </c>
      <c r="C2" t="n" s="7">
        <v>1911</v>
      </c>
    </row>
    <row r="3" spans="1:3">
      <c r="A3" t="s" s="4">
        <v>63</v>
      </c>
      <c r="B3" t="n" s="8">
        <v>0.01</v>
      </c>
      <c r="C3" t="n" s="8">
        <v>0.01</v>
      </c>
    </row>
    <row r="4" spans="1:3">
      <c r="A4" t="s" s="4">
        <v>64</v>
      </c>
      <c r="B4" t="n" s="5">
        <v>30000000</v>
      </c>
      <c r="C4" t="n" s="5">
        <v>30000000</v>
      </c>
    </row>
    <row r="5" spans="1:3">
      <c r="A5" t="s" s="4">
        <v>65</v>
      </c>
      <c r="B5" t="n" s="5">
        <v>3923011</v>
      </c>
      <c r="C5" t="n" s="5">
        <v>3876455</v>
      </c>
    </row>
    <row r="6" spans="1:3">
      <c r="A6" t="s" s="4">
        <v>66</v>
      </c>
      <c r="B6" t="n" s="5">
        <v>3923011</v>
      </c>
      <c r="C6" t="n" s="5">
        <v>38764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r="1" spans="1:2">
      <c r="A1" t="s" s="1">
        <v>317</v>
      </c>
      <c r="B1" t="s" s="2">
        <v>318</v>
      </c>
    </row>
    <row r="2" spans="1:2">
      <c r="B2" t="s" s="2">
        <v>319</v>
      </c>
    </row>
    <row r="3" spans="1:2">
      <c r="A3" t="s" s="3">
        <v>320</v>
      </c>
    </row>
    <row r="4" spans="1:2">
      <c r="A4" t="s" s="4">
        <v>321</v>
      </c>
      <c r="B4" t="n" s="5">
        <v>166221</v>
      </c>
    </row>
    <row r="5" spans="1:2">
      <c r="A5" t="s" s="4">
        <v>322</v>
      </c>
      <c r="B5" t="n" s="8">
        <v>12.73</v>
      </c>
    </row>
    <row r="6" spans="1:2">
      <c r="A6" t="s" s="4">
        <v>323</v>
      </c>
      <c r="B6" t="n" s="9">
        <v>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4</v>
      </c>
      <c r="B1" t="s" s="2">
        <v>2</v>
      </c>
      <c r="C1" t="s" s="2">
        <v>25</v>
      </c>
    </row>
    <row r="2" spans="1:3">
      <c r="A2" t="s" s="3">
        <v>325</v>
      </c>
    </row>
    <row r="3" spans="1:3">
      <c r="A3" t="s" s="4">
        <v>326</v>
      </c>
      <c r="B3" t="n" s="7">
        <v>64847</v>
      </c>
      <c r="C3" t="n" s="7">
        <v>64565</v>
      </c>
    </row>
    <row r="4" spans="1:3">
      <c r="A4" t="s" s="4">
        <v>327</v>
      </c>
      <c r="B4" t="n" s="5">
        <v>890</v>
      </c>
      <c r="C4" t="n" s="5">
        <v>1067</v>
      </c>
    </row>
    <row r="5" spans="1:3">
      <c r="A5" t="s" s="4">
        <v>328</v>
      </c>
      <c r="B5" t="n" s="5">
        <v>-166</v>
      </c>
      <c r="C5" t="n" s="5">
        <v>-370</v>
      </c>
    </row>
    <row r="6" spans="1:3">
      <c r="A6" t="s" s="4">
        <v>329</v>
      </c>
      <c r="B6" t="n" s="5">
        <v>65571</v>
      </c>
      <c r="C6" t="n" s="5">
        <v>65262</v>
      </c>
    </row>
    <row r="7" spans="1:3">
      <c r="A7" t="s" s="4">
        <v>330</v>
      </c>
    </row>
    <row r="8" spans="1:3">
      <c r="A8" t="s" s="3">
        <v>325</v>
      </c>
    </row>
    <row r="9" spans="1:3">
      <c r="A9" t="s" s="4">
        <v>326</v>
      </c>
      <c r="B9" t="n" s="5">
        <v>16746</v>
      </c>
      <c r="C9" t="n" s="5">
        <v>17121</v>
      </c>
    </row>
    <row r="10" spans="1:3">
      <c r="A10" t="s" s="4">
        <v>327</v>
      </c>
      <c r="B10" t="n" s="5">
        <v>540</v>
      </c>
      <c r="C10" t="n" s="5">
        <v>633</v>
      </c>
    </row>
    <row r="11" spans="1:3">
      <c r="A11" t="s" s="4">
        <v>328</v>
      </c>
      <c r="B11" t="n" s="5">
        <v>-17</v>
      </c>
      <c r="C11" t="n" s="5">
        <v>-8</v>
      </c>
    </row>
    <row r="12" spans="1:3">
      <c r="A12" t="s" s="4">
        <v>329</v>
      </c>
      <c r="B12" t="n" s="5">
        <v>17269</v>
      </c>
      <c r="C12" t="n" s="5">
        <v>17746</v>
      </c>
    </row>
    <row r="13" spans="1:3">
      <c r="A13" t="s" s="4">
        <v>331</v>
      </c>
    </row>
    <row r="14" spans="1:3">
      <c r="A14" t="s" s="3">
        <v>325</v>
      </c>
    </row>
    <row r="15" spans="1:3">
      <c r="A15" t="s" s="4">
        <v>326</v>
      </c>
      <c r="B15" t="n" s="5">
        <v>11243</v>
      </c>
      <c r="C15" t="n" s="5">
        <v>14247</v>
      </c>
    </row>
    <row r="16" spans="1:3">
      <c r="A16" t="s" s="4">
        <v>327</v>
      </c>
      <c r="B16" t="n" s="5">
        <v>16</v>
      </c>
      <c r="C16" t="n" s="5">
        <v>6</v>
      </c>
    </row>
    <row r="17" spans="1:3">
      <c r="A17" t="s" s="4">
        <v>328</v>
      </c>
      <c r="B17" t="n" s="5">
        <v>-49</v>
      </c>
      <c r="C17" t="n" s="5">
        <v>-267</v>
      </c>
    </row>
    <row r="18" spans="1:3">
      <c r="A18" t="s" s="4">
        <v>329</v>
      </c>
      <c r="B18" t="n" s="5">
        <v>11210</v>
      </c>
      <c r="C18" t="n" s="5">
        <v>13986</v>
      </c>
    </row>
    <row r="19" spans="1:3">
      <c r="A19" t="s" s="4">
        <v>332</v>
      </c>
    </row>
    <row r="20" spans="1:3">
      <c r="A20" t="s" s="3">
        <v>325</v>
      </c>
    </row>
    <row r="21" spans="1:3">
      <c r="A21" t="s" s="4">
        <v>326</v>
      </c>
      <c r="B21" t="n" s="5">
        <v>12079</v>
      </c>
      <c r="C21" t="n" s="5">
        <v>14346</v>
      </c>
    </row>
    <row r="22" spans="1:3">
      <c r="A22" t="s" s="4">
        <v>327</v>
      </c>
      <c r="B22" t="n" s="5">
        <v>176</v>
      </c>
      <c r="C22" t="n" s="5">
        <v>251</v>
      </c>
    </row>
    <row r="23" spans="1:3">
      <c r="A23" t="s" s="4">
        <v>328</v>
      </c>
      <c r="B23" t="n" s="5">
        <v>-4</v>
      </c>
      <c r="C23" t="n" s="5">
        <v>-7</v>
      </c>
    </row>
    <row r="24" spans="1:3">
      <c r="A24" t="s" s="4">
        <v>329</v>
      </c>
      <c r="B24" t="n" s="5">
        <v>12251</v>
      </c>
      <c r="C24" t="n" s="5">
        <v>14590</v>
      </c>
    </row>
    <row r="25" spans="1:3">
      <c r="A25" t="s" s="4">
        <v>333</v>
      </c>
    </row>
    <row r="26" spans="1:3">
      <c r="A26" t="s" s="3">
        <v>325</v>
      </c>
    </row>
    <row r="27" spans="1:3">
      <c r="A27" t="s" s="4">
        <v>326</v>
      </c>
      <c r="B27" t="n" s="5">
        <v>12204</v>
      </c>
      <c r="C27" t="n" s="5">
        <v>14207</v>
      </c>
    </row>
    <row r="28" spans="1:3">
      <c r="A28" t="s" s="4">
        <v>327</v>
      </c>
      <c r="B28" t="n" s="5">
        <v>136</v>
      </c>
      <c r="C28" t="n" s="5">
        <v>177</v>
      </c>
    </row>
    <row r="29" spans="1:3">
      <c r="A29" t="s" s="4">
        <v>328</v>
      </c>
      <c r="B29" t="n" s="5">
        <v>-12</v>
      </c>
      <c r="C29" t="n" s="5">
        <v>-9</v>
      </c>
    </row>
    <row r="30" spans="1:3">
      <c r="A30" t="s" s="4">
        <v>329</v>
      </c>
      <c r="B30" t="n" s="5">
        <v>12328</v>
      </c>
      <c r="C30" t="n" s="5">
        <v>14375</v>
      </c>
    </row>
    <row r="31" spans="1:3">
      <c r="A31" t="s" s="4">
        <v>334</v>
      </c>
    </row>
    <row r="32" spans="1:3">
      <c r="A32" t="s" s="3">
        <v>325</v>
      </c>
    </row>
    <row r="33" spans="1:3">
      <c r="A33" t="s" s="4">
        <v>326</v>
      </c>
      <c r="B33" t="n" s="5">
        <v>7203</v>
      </c>
      <c r="C33" t="n" s="5">
        <v>4644</v>
      </c>
    </row>
    <row r="34" spans="1:3">
      <c r="A34" t="s" s="4">
        <v>327</v>
      </c>
      <c r="B34" t="n" s="5">
        <v>14</v>
      </c>
      <c r="C34" t="n" s="5">
        <v>0</v>
      </c>
    </row>
    <row r="35" spans="1:3">
      <c r="A35" t="s" s="4">
        <v>328</v>
      </c>
      <c r="B35" t="n" s="5">
        <v>-64</v>
      </c>
      <c r="C35" t="n" s="5">
        <v>-79</v>
      </c>
    </row>
    <row r="36" spans="1:3">
      <c r="A36" t="s" s="4">
        <v>329</v>
      </c>
      <c r="B36" t="n" s="5">
        <v>7153</v>
      </c>
      <c r="C36" t="n" s="7">
        <v>4565</v>
      </c>
    </row>
    <row r="37" spans="1:3">
      <c r="A37" t="s" s="4">
        <v>335</v>
      </c>
    </row>
    <row r="38" spans="1:3">
      <c r="A38" t="s" s="3">
        <v>325</v>
      </c>
    </row>
    <row r="39" spans="1:3">
      <c r="A39" t="s" s="4">
        <v>326</v>
      </c>
      <c r="B39" t="n" s="5">
        <v>5372</v>
      </c>
    </row>
    <row r="40" spans="1:3">
      <c r="A40" t="s" s="4">
        <v>327</v>
      </c>
      <c r="B40" t="n" s="5">
        <v>8</v>
      </c>
    </row>
    <row r="41" spans="1:3">
      <c r="A41" t="s" s="4">
        <v>328</v>
      </c>
      <c r="B41" t="n" s="5">
        <v>-20</v>
      </c>
    </row>
    <row r="42" spans="1:3">
      <c r="A42" t="s" s="4">
        <v>329</v>
      </c>
      <c r="B42" t="n" s="7">
        <v>53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6</v>
      </c>
      <c r="B1" t="s" s="2">
        <v>68</v>
      </c>
      <c r="D1" t="s" s="2">
        <v>1</v>
      </c>
    </row>
    <row r="2" spans="1:5">
      <c r="B2" t="s" s="2">
        <v>2</v>
      </c>
      <c r="C2" t="s" s="2">
        <v>69</v>
      </c>
      <c r="D2" t="s" s="2">
        <v>2</v>
      </c>
      <c r="E2" t="s" s="2">
        <v>69</v>
      </c>
    </row>
    <row r="3" spans="1:5">
      <c r="A3" t="s" s="3">
        <v>325</v>
      </c>
    </row>
    <row r="4" spans="1:5">
      <c r="A4" t="s" s="4">
        <v>337</v>
      </c>
      <c r="B4" t="n" s="7">
        <v>2017</v>
      </c>
      <c r="C4" t="n" s="7">
        <v>0</v>
      </c>
      <c r="D4" t="n" s="7">
        <v>2017</v>
      </c>
      <c r="E4" t="n" s="7">
        <v>19721</v>
      </c>
    </row>
    <row r="5" spans="1:5">
      <c r="A5" t="s" s="4">
        <v>338</v>
      </c>
      <c r="B5" t="n" s="5">
        <v>14</v>
      </c>
      <c r="C5" t="n" s="5">
        <v>0</v>
      </c>
      <c r="D5" t="n" s="5">
        <v>14</v>
      </c>
      <c r="E5" t="n" s="5">
        <v>372</v>
      </c>
    </row>
    <row r="6" spans="1:5">
      <c r="A6" t="s" s="4">
        <v>339</v>
      </c>
      <c r="B6" t="n" s="7">
        <v>-2</v>
      </c>
      <c r="C6" t="n" s="7">
        <v>0</v>
      </c>
      <c r="D6" t="n" s="7">
        <v>-2</v>
      </c>
      <c r="E6" t="n" s="7">
        <v>-7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0</v>
      </c>
      <c r="B1" t="s" s="2">
        <v>2</v>
      </c>
      <c r="C1" t="s" s="2">
        <v>25</v>
      </c>
    </row>
    <row r="2" spans="1:3">
      <c r="A2" t="s" s="3">
        <v>325</v>
      </c>
    </row>
    <row r="3" spans="1:3">
      <c r="A3" t="s" s="4">
        <v>341</v>
      </c>
      <c r="B3" t="n" s="7">
        <v>11880</v>
      </c>
    </row>
    <row r="4" spans="1:3">
      <c r="A4" t="s" s="4">
        <v>342</v>
      </c>
      <c r="B4" t="n" s="5">
        <v>12003</v>
      </c>
    </row>
    <row r="5" spans="1:3">
      <c r="A5" t="s" s="4">
        <v>343</v>
      </c>
      <c r="B5" t="n" s="5">
        <v>13358</v>
      </c>
    </row>
    <row r="6" spans="1:3">
      <c r="A6" t="s" s="4">
        <v>344</v>
      </c>
      <c r="B6" t="n" s="5">
        <v>13590</v>
      </c>
    </row>
    <row r="7" spans="1:3">
      <c r="A7" t="s" s="4">
        <v>345</v>
      </c>
      <c r="B7" t="n" s="5">
        <v>2751</v>
      </c>
    </row>
    <row r="8" spans="1:3">
      <c r="A8" t="s" s="4">
        <v>346</v>
      </c>
      <c r="B8" t="n" s="5">
        <v>2886</v>
      </c>
    </row>
    <row r="9" spans="1:3">
      <c r="A9" t="s" s="4">
        <v>347</v>
      </c>
      <c r="B9" t="n" s="5">
        <v>31486</v>
      </c>
    </row>
    <row r="10" spans="1:3">
      <c r="A10" t="s" s="4">
        <v>348</v>
      </c>
      <c r="B10" t="n" s="5">
        <v>31732</v>
      </c>
    </row>
    <row r="11" spans="1:3">
      <c r="A11" t="s" s="4">
        <v>349</v>
      </c>
      <c r="B11" t="n" s="5">
        <v>5372</v>
      </c>
    </row>
    <row r="12" spans="1:3">
      <c r="A12" t="s" s="4">
        <v>350</v>
      </c>
      <c r="B12" t="n" s="5">
        <v>5360</v>
      </c>
    </row>
    <row r="13" spans="1:3">
      <c r="A13" t="s" s="4">
        <v>351</v>
      </c>
      <c r="B13" t="n" s="5">
        <v>64847</v>
      </c>
    </row>
    <row r="14" spans="1:3">
      <c r="A14" t="s" s="4">
        <v>352</v>
      </c>
      <c r="B14" t="n" s="7">
        <v>65571</v>
      </c>
      <c r="C14" t="n" s="7">
        <v>652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53</v>
      </c>
      <c r="B1" t="s" s="2">
        <v>1</v>
      </c>
      <c r="C1" t="s" s="2">
        <v>354</v>
      </c>
    </row>
    <row r="2" spans="1:3">
      <c r="B2" t="s" s="2">
        <v>2</v>
      </c>
      <c r="C2" t="s" s="2">
        <v>25</v>
      </c>
    </row>
    <row r="3" spans="1:3">
      <c r="A3" t="s" s="3">
        <v>325</v>
      </c>
    </row>
    <row r="4" spans="1:3">
      <c r="A4" t="s" s="4">
        <v>355</v>
      </c>
      <c r="B4" t="n" s="7">
        <v>11015</v>
      </c>
      <c r="C4" t="n" s="7">
        <v>4787</v>
      </c>
    </row>
    <row r="5" spans="1:3">
      <c r="A5" t="s" s="4">
        <v>356</v>
      </c>
      <c r="B5" t="n" s="5">
        <v>-65</v>
      </c>
      <c r="C5" t="n" s="5">
        <v>-24</v>
      </c>
    </row>
    <row r="6" spans="1:3">
      <c r="A6" t="s" s="4">
        <v>357</v>
      </c>
      <c r="B6" t="n" s="5">
        <v>11394</v>
      </c>
      <c r="C6" t="n" s="5">
        <v>17472</v>
      </c>
    </row>
    <row r="7" spans="1:3">
      <c r="A7" t="s" s="4">
        <v>358</v>
      </c>
      <c r="B7" t="n" s="5">
        <v>-101</v>
      </c>
      <c r="C7" t="n" s="5">
        <v>-346</v>
      </c>
    </row>
    <row r="8" spans="1:3">
      <c r="A8" t="s" s="4">
        <v>359</v>
      </c>
      <c r="B8" t="n" s="5">
        <v>22409</v>
      </c>
      <c r="C8" t="n" s="5">
        <v>22259</v>
      </c>
    </row>
    <row r="9" spans="1:3">
      <c r="A9" t="s" s="4">
        <v>360</v>
      </c>
      <c r="B9" t="n" s="5">
        <v>-166</v>
      </c>
      <c r="C9" t="n" s="5">
        <v>-370</v>
      </c>
    </row>
    <row r="10" spans="1:3">
      <c r="A10" t="s" s="4">
        <v>330</v>
      </c>
    </row>
    <row r="11" spans="1:3">
      <c r="A11" t="s" s="3">
        <v>325</v>
      </c>
    </row>
    <row r="12" spans="1:3">
      <c r="A12" t="s" s="4">
        <v>355</v>
      </c>
      <c r="B12" t="n" s="5">
        <v>1308</v>
      </c>
      <c r="C12" t="n" s="5">
        <v>1072</v>
      </c>
    </row>
    <row r="13" spans="1:3">
      <c r="A13" t="s" s="4">
        <v>356</v>
      </c>
      <c r="B13" t="n" s="5">
        <v>-16</v>
      </c>
      <c r="C13" t="n" s="5">
        <v>-8</v>
      </c>
    </row>
    <row r="14" spans="1:3">
      <c r="A14" t="s" s="4">
        <v>357</v>
      </c>
      <c r="B14" t="n" s="5">
        <v>289</v>
      </c>
      <c r="C14" t="n" s="5">
        <v>0</v>
      </c>
    </row>
    <row r="15" spans="1:3">
      <c r="A15" t="s" s="4">
        <v>358</v>
      </c>
      <c r="B15" t="n" s="5">
        <v>-1</v>
      </c>
      <c r="C15" t="n" s="5">
        <v>0</v>
      </c>
    </row>
    <row r="16" spans="1:3">
      <c r="A16" t="s" s="4">
        <v>359</v>
      </c>
      <c r="B16" t="n" s="5">
        <v>1597</v>
      </c>
      <c r="C16" t="n" s="5">
        <v>1072</v>
      </c>
    </row>
    <row r="17" spans="1:3">
      <c r="A17" t="s" s="4">
        <v>360</v>
      </c>
      <c r="B17" t="n" s="5">
        <v>-17</v>
      </c>
      <c r="C17" t="n" s="5">
        <v>-8</v>
      </c>
    </row>
    <row r="18" spans="1:3">
      <c r="A18" t="s" s="4">
        <v>331</v>
      </c>
    </row>
    <row r="19" spans="1:3">
      <c r="A19" t="s" s="3">
        <v>325</v>
      </c>
    </row>
    <row r="20" spans="1:3">
      <c r="A20" t="s" s="4">
        <v>355</v>
      </c>
      <c r="B20" t="n" s="5">
        <v>0</v>
      </c>
      <c r="C20" t="n" s="5">
        <v>0</v>
      </c>
    </row>
    <row r="21" spans="1:3">
      <c r="A21" t="s" s="4">
        <v>356</v>
      </c>
      <c r="B21" t="n" s="5">
        <v>0</v>
      </c>
      <c r="C21" t="n" s="5">
        <v>0</v>
      </c>
    </row>
    <row r="22" spans="1:3">
      <c r="A22" t="s" s="4">
        <v>357</v>
      </c>
      <c r="B22" t="n" s="5">
        <v>8701</v>
      </c>
      <c r="C22" t="n" s="5">
        <v>12482</v>
      </c>
    </row>
    <row r="23" spans="1:3">
      <c r="A23" t="s" s="4">
        <v>358</v>
      </c>
      <c r="B23" t="n" s="5">
        <v>-49</v>
      </c>
      <c r="C23" t="n" s="5">
        <v>-267</v>
      </c>
    </row>
    <row r="24" spans="1:3">
      <c r="A24" t="s" s="4">
        <v>359</v>
      </c>
      <c r="B24" t="n" s="5">
        <v>8701</v>
      </c>
      <c r="C24" t="n" s="5">
        <v>12482</v>
      </c>
    </row>
    <row r="25" spans="1:3">
      <c r="A25" t="s" s="4">
        <v>360</v>
      </c>
      <c r="B25" t="n" s="5">
        <v>-49</v>
      </c>
      <c r="C25" t="n" s="5">
        <v>-267</v>
      </c>
    </row>
    <row r="26" spans="1:3">
      <c r="A26" t="s" s="4">
        <v>332</v>
      </c>
    </row>
    <row r="27" spans="1:3">
      <c r="A27" t="s" s="3">
        <v>325</v>
      </c>
    </row>
    <row r="28" spans="1:3">
      <c r="A28" t="s" s="4">
        <v>355</v>
      </c>
      <c r="B28" t="n" s="5">
        <v>1496</v>
      </c>
      <c r="C28" t="n" s="5">
        <v>0</v>
      </c>
    </row>
    <row r="29" spans="1:3">
      <c r="A29" t="s" s="4">
        <v>356</v>
      </c>
      <c r="B29" t="n" s="5">
        <v>-4</v>
      </c>
      <c r="C29" t="n" s="5">
        <v>0</v>
      </c>
    </row>
    <row r="30" spans="1:3">
      <c r="A30" t="s" s="4">
        <v>357</v>
      </c>
      <c r="B30" t="n" s="5">
        <v>0</v>
      </c>
      <c r="C30" t="n" s="5">
        <v>1131</v>
      </c>
    </row>
    <row r="31" spans="1:3">
      <c r="A31" t="s" s="4">
        <v>358</v>
      </c>
      <c r="B31" t="n" s="5">
        <v>0</v>
      </c>
      <c r="C31" t="n" s="5">
        <v>-7</v>
      </c>
    </row>
    <row r="32" spans="1:3">
      <c r="A32" t="s" s="4">
        <v>359</v>
      </c>
      <c r="B32" t="n" s="5">
        <v>1496</v>
      </c>
      <c r="C32" t="n" s="5">
        <v>1131</v>
      </c>
    </row>
    <row r="33" spans="1:3">
      <c r="A33" t="s" s="4">
        <v>360</v>
      </c>
      <c r="B33" t="n" s="5">
        <v>-4</v>
      </c>
      <c r="C33" t="n" s="5">
        <v>-7</v>
      </c>
    </row>
    <row r="34" spans="1:3">
      <c r="A34" t="s" s="4">
        <v>333</v>
      </c>
    </row>
    <row r="35" spans="1:3">
      <c r="A35" t="s" s="3">
        <v>325</v>
      </c>
    </row>
    <row r="36" spans="1:3">
      <c r="A36" t="s" s="4">
        <v>355</v>
      </c>
      <c r="B36" t="n" s="5">
        <v>1692</v>
      </c>
      <c r="C36" t="n" s="5">
        <v>2063</v>
      </c>
    </row>
    <row r="37" spans="1:3">
      <c r="A37" t="s" s="4">
        <v>356</v>
      </c>
      <c r="B37" t="n" s="5">
        <v>-12</v>
      </c>
      <c r="C37" t="n" s="5">
        <v>-3</v>
      </c>
    </row>
    <row r="38" spans="1:3">
      <c r="A38" t="s" s="4">
        <v>357</v>
      </c>
      <c r="B38" t="n" s="5">
        <v>0</v>
      </c>
      <c r="C38" t="n" s="5">
        <v>946</v>
      </c>
    </row>
    <row r="39" spans="1:3">
      <c r="A39" t="s" s="4">
        <v>358</v>
      </c>
      <c r="B39" t="n" s="5">
        <v>0</v>
      </c>
      <c r="C39" t="n" s="5">
        <v>-6</v>
      </c>
    </row>
    <row r="40" spans="1:3">
      <c r="A40" t="s" s="4">
        <v>359</v>
      </c>
      <c r="B40" t="n" s="5">
        <v>1692</v>
      </c>
      <c r="C40" t="n" s="5">
        <v>3009</v>
      </c>
    </row>
    <row r="41" spans="1:3">
      <c r="A41" t="s" s="4">
        <v>360</v>
      </c>
      <c r="B41" t="n" s="5">
        <v>-12</v>
      </c>
      <c r="C41" t="n" s="5">
        <v>-9</v>
      </c>
    </row>
    <row r="42" spans="1:3">
      <c r="A42" t="s" s="4">
        <v>334</v>
      </c>
    </row>
    <row r="43" spans="1:3">
      <c r="A43" t="s" s="3">
        <v>325</v>
      </c>
    </row>
    <row r="44" spans="1:3">
      <c r="A44" t="s" s="4">
        <v>355</v>
      </c>
      <c r="B44" t="n" s="5">
        <v>2680</v>
      </c>
      <c r="C44" t="n" s="5">
        <v>1652</v>
      </c>
    </row>
    <row r="45" spans="1:3">
      <c r="A45" t="s" s="4">
        <v>356</v>
      </c>
      <c r="B45" t="n" s="5">
        <v>-13</v>
      </c>
      <c r="C45" t="n" s="5">
        <v>-13</v>
      </c>
    </row>
    <row r="46" spans="1:3">
      <c r="A46" t="s" s="4">
        <v>357</v>
      </c>
      <c r="B46" t="n" s="5">
        <v>2404</v>
      </c>
      <c r="C46" t="n" s="5">
        <v>2913</v>
      </c>
    </row>
    <row r="47" spans="1:3">
      <c r="A47" t="s" s="4">
        <v>358</v>
      </c>
      <c r="B47" t="n" s="5">
        <v>-51</v>
      </c>
      <c r="C47" t="n" s="5">
        <v>-66</v>
      </c>
    </row>
    <row r="48" spans="1:3">
      <c r="A48" t="s" s="4">
        <v>359</v>
      </c>
      <c r="B48" t="n" s="5">
        <v>5084</v>
      </c>
      <c r="C48" t="n" s="5">
        <v>4565</v>
      </c>
    </row>
    <row r="49" spans="1:3">
      <c r="A49" t="s" s="4">
        <v>360</v>
      </c>
      <c r="B49" t="n" s="5">
        <v>-64</v>
      </c>
      <c r="C49" t="n" s="7">
        <v>-79</v>
      </c>
    </row>
    <row r="50" spans="1:3">
      <c r="A50" t="s" s="4">
        <v>335</v>
      </c>
    </row>
    <row r="51" spans="1:3">
      <c r="A51" t="s" s="3">
        <v>325</v>
      </c>
    </row>
    <row r="52" spans="1:3">
      <c r="A52" t="s" s="4">
        <v>355</v>
      </c>
      <c r="B52" t="n" s="5">
        <v>3839</v>
      </c>
    </row>
    <row r="53" spans="1:3">
      <c r="A53" t="s" s="4">
        <v>356</v>
      </c>
      <c r="B53" t="n" s="5">
        <v>-20</v>
      </c>
    </row>
    <row r="54" spans="1:3">
      <c r="A54" t="s" s="4">
        <v>357</v>
      </c>
      <c r="B54" t="n" s="5">
        <v>0</v>
      </c>
    </row>
    <row r="55" spans="1:3">
      <c r="A55" t="s" s="4">
        <v>358</v>
      </c>
      <c r="B55" t="n" s="5">
        <v>0</v>
      </c>
    </row>
    <row r="56" spans="1:3">
      <c r="A56" t="s" s="4">
        <v>359</v>
      </c>
      <c r="B56" t="n" s="5">
        <v>3839</v>
      </c>
    </row>
    <row r="57" spans="1:3">
      <c r="A57" t="s" s="4">
        <v>360</v>
      </c>
      <c r="B57" t="n" s="7">
        <v>-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361</v>
      </c>
      <c r="B1" t="s" s="2">
        <v>68</v>
      </c>
      <c r="D1" t="s" s="2">
        <v>1</v>
      </c>
    </row>
    <row r="2" spans="1:5">
      <c r="B2" t="s" s="2">
        <v>2</v>
      </c>
      <c r="C2" t="s" s="2">
        <v>69</v>
      </c>
      <c r="D2" t="s" s="2">
        <v>2</v>
      </c>
      <c r="E2" t="s" s="2">
        <v>69</v>
      </c>
    </row>
    <row r="3" spans="1:5">
      <c r="A3" t="s" s="3">
        <v>325</v>
      </c>
    </row>
    <row r="4" spans="1:5">
      <c r="A4" t="s" s="4">
        <v>362</v>
      </c>
      <c r="B4" t="n" s="7">
        <v>4</v>
      </c>
      <c r="C4" t="n" s="7">
        <v>0</v>
      </c>
      <c r="D4" t="n" s="7">
        <v>4</v>
      </c>
      <c r="E4" t="n" s="7">
        <v>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363</v>
      </c>
      <c r="B1" t="s" s="2">
        <v>2</v>
      </c>
      <c r="C1" t="s" s="2">
        <v>25</v>
      </c>
    </row>
    <row r="2" spans="1:3">
      <c r="A2" t="s" s="3">
        <v>364</v>
      </c>
    </row>
    <row r="3" spans="1:3">
      <c r="A3" t="s" s="4">
        <v>122</v>
      </c>
      <c r="B3" t="n" s="7">
        <v>312984</v>
      </c>
      <c r="C3" t="n" s="7">
        <v>304124</v>
      </c>
    </row>
    <row r="4" spans="1:3">
      <c r="A4" t="s" s="4">
        <v>365</v>
      </c>
      <c r="B4" t="n" s="5">
        <v>328</v>
      </c>
      <c r="C4" t="n" s="5">
        <v>201</v>
      </c>
    </row>
    <row r="5" spans="1:3">
      <c r="A5" t="s" s="4">
        <v>366</v>
      </c>
      <c r="B5" t="n" s="5">
        <v>2013</v>
      </c>
      <c r="C5" t="n" s="5">
        <v>1911</v>
      </c>
    </row>
    <row r="6" spans="1:3">
      <c r="A6" t="s" s="4">
        <v>367</v>
      </c>
      <c r="B6" t="n" s="5">
        <v>310643</v>
      </c>
      <c r="C6" t="n" s="5">
        <v>302012</v>
      </c>
    </row>
    <row r="7" spans="1:3">
      <c r="A7" t="s" s="4">
        <v>368</v>
      </c>
    </row>
    <row r="8" spans="1:3">
      <c r="A8" t="s" s="3">
        <v>364</v>
      </c>
    </row>
    <row r="9" spans="1:3">
      <c r="A9" t="s" s="4">
        <v>122</v>
      </c>
      <c r="B9" t="n" s="5">
        <v>188027</v>
      </c>
      <c r="C9" t="n" s="5">
        <v>179480</v>
      </c>
    </row>
    <row r="10" spans="1:3">
      <c r="A10" t="s" s="4">
        <v>369</v>
      </c>
    </row>
    <row r="11" spans="1:3">
      <c r="A11" t="s" s="3">
        <v>364</v>
      </c>
    </row>
    <row r="12" spans="1:3">
      <c r="A12" t="s" s="4">
        <v>122</v>
      </c>
      <c r="B12" t="n" s="5">
        <v>4669</v>
      </c>
      <c r="C12" t="n" s="5">
        <v>5916</v>
      </c>
    </row>
    <row r="13" spans="1:3">
      <c r="A13" t="s" s="4">
        <v>370</v>
      </c>
    </row>
    <row r="14" spans="1:3">
      <c r="A14" t="s" s="3">
        <v>364</v>
      </c>
    </row>
    <row r="15" spans="1:3">
      <c r="A15" t="s" s="4">
        <v>122</v>
      </c>
      <c r="B15" t="n" s="5">
        <v>60781</v>
      </c>
      <c r="C15" t="n" s="5">
        <v>62979</v>
      </c>
    </row>
    <row r="16" spans="1:3">
      <c r="A16" t="s" s="4">
        <v>371</v>
      </c>
    </row>
    <row r="17" spans="1:3">
      <c r="A17" t="s" s="3">
        <v>364</v>
      </c>
    </row>
    <row r="18" spans="1:3">
      <c r="A18" t="s" s="4">
        <v>122</v>
      </c>
      <c r="B18" t="n" s="5">
        <v>3717</v>
      </c>
      <c r="C18" t="n" s="5">
        <v>5142</v>
      </c>
    </row>
    <row r="19" spans="1:3">
      <c r="A19" t="s" s="4">
        <v>372</v>
      </c>
    </row>
    <row r="20" spans="1:3">
      <c r="A20" t="s" s="3">
        <v>364</v>
      </c>
    </row>
    <row r="21" spans="1:3">
      <c r="A21" t="s" s="4">
        <v>122</v>
      </c>
      <c r="B21" t="n" s="5">
        <v>29441</v>
      </c>
      <c r="C21" t="n" s="5">
        <v>25523</v>
      </c>
    </row>
    <row r="22" spans="1:3">
      <c r="A22" t="s" s="4">
        <v>373</v>
      </c>
    </row>
    <row r="23" spans="1:3">
      <c r="A23" t="s" s="3">
        <v>364</v>
      </c>
    </row>
    <row r="24" spans="1:3">
      <c r="A24" t="s" s="4">
        <v>122</v>
      </c>
      <c r="B24" t="n" s="5">
        <v>8453</v>
      </c>
      <c r="C24" t="n" s="5">
        <v>7973</v>
      </c>
    </row>
    <row r="25" spans="1:3">
      <c r="A25" t="s" s="4">
        <v>374</v>
      </c>
    </row>
    <row r="26" spans="1:3">
      <c r="A26" t="s" s="3">
        <v>364</v>
      </c>
    </row>
    <row r="27" spans="1:3">
      <c r="A27" t="s" s="4">
        <v>122</v>
      </c>
      <c r="B27" t="n" s="5">
        <v>9740</v>
      </c>
      <c r="C27" t="n" s="5">
        <v>10337</v>
      </c>
    </row>
    <row r="28" spans="1:3">
      <c r="A28" t="s" s="4">
        <v>375</v>
      </c>
    </row>
    <row r="29" spans="1:3">
      <c r="A29" t="s" s="3">
        <v>364</v>
      </c>
    </row>
    <row r="30" spans="1:3">
      <c r="A30" t="s" s="4">
        <v>122</v>
      </c>
      <c r="B30" t="n" s="5">
        <v>8156</v>
      </c>
      <c r="C30" t="n" s="5">
        <v>6774</v>
      </c>
    </row>
    <row r="31" spans="1:3">
      <c r="A31" t="s" s="4">
        <v>376</v>
      </c>
    </row>
    <row r="32" spans="1:3">
      <c r="A32" t="s" s="3">
        <v>364</v>
      </c>
    </row>
    <row r="33" spans="1:3">
      <c r="A33" t="s" s="4">
        <v>122</v>
      </c>
      <c r="B33" t="n" s="5">
        <v>257194</v>
      </c>
      <c r="C33" t="n" s="5">
        <v>253517</v>
      </c>
    </row>
    <row r="34" spans="1:3">
      <c r="A34" t="s" s="4">
        <v>366</v>
      </c>
      <c r="B34" t="n" s="5">
        <v>1828</v>
      </c>
      <c r="C34" t="n" s="5">
        <v>1806</v>
      </c>
    </row>
    <row r="35" spans="1:3">
      <c r="A35" t="s" s="4">
        <v>377</v>
      </c>
    </row>
    <row r="36" spans="1:3">
      <c r="A36" t="s" s="3">
        <v>364</v>
      </c>
    </row>
    <row r="37" spans="1:3">
      <c r="A37" t="s" s="4">
        <v>122</v>
      </c>
      <c r="B37" t="n" s="5">
        <v>26349</v>
      </c>
      <c r="C37" t="n" s="5">
        <v>25084</v>
      </c>
    </row>
    <row r="38" spans="1:3">
      <c r="A38" t="s" s="4">
        <v>366</v>
      </c>
      <c r="B38" t="n" s="7">
        <v>89</v>
      </c>
      <c r="C38" t="n" s="7">
        <v>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78</v>
      </c>
      <c r="B1" t="s" s="2">
        <v>2</v>
      </c>
      <c r="C1" t="s" s="2">
        <v>379</v>
      </c>
      <c r="D1" t="s" s="2">
        <v>25</v>
      </c>
      <c r="E1" t="s" s="2">
        <v>69</v>
      </c>
      <c r="F1" t="s" s="2">
        <v>380</v>
      </c>
      <c r="G1" t="s" s="2">
        <v>381</v>
      </c>
    </row>
    <row r="2" spans="1:7">
      <c r="A2" t="s" s="3">
        <v>382</v>
      </c>
    </row>
    <row r="3" spans="1:7">
      <c r="A3" t="s" s="4">
        <v>383</v>
      </c>
      <c r="B3" t="n" s="7">
        <v>15</v>
      </c>
      <c r="D3" t="n" s="7">
        <v>0</v>
      </c>
    </row>
    <row r="4" spans="1:7">
      <c r="A4" t="s" s="4">
        <v>384</v>
      </c>
      <c r="B4" t="n" s="5">
        <v>-2013</v>
      </c>
      <c r="C4" t="n" s="7">
        <v>-2073</v>
      </c>
      <c r="D4" t="n" s="5">
        <v>-1911</v>
      </c>
      <c r="E4" t="n" s="7">
        <v>-1783</v>
      </c>
      <c r="F4" t="n" s="7">
        <v>-1757</v>
      </c>
      <c r="G4" t="n" s="7">
        <v>-1908</v>
      </c>
    </row>
    <row r="5" spans="1:7">
      <c r="A5" t="s" s="4">
        <v>385</v>
      </c>
      <c r="B5" t="n" s="5">
        <v>1998</v>
      </c>
      <c r="D5" t="n" s="5">
        <v>1911</v>
      </c>
    </row>
    <row r="6" spans="1:7">
      <c r="A6" t="s" s="4">
        <v>386</v>
      </c>
      <c r="B6" t="n" s="5">
        <v>2013</v>
      </c>
      <c r="D6" t="n" s="5">
        <v>1911</v>
      </c>
    </row>
    <row r="7" spans="1:7">
      <c r="A7" t="s" s="4">
        <v>387</v>
      </c>
      <c r="B7" t="n" s="5">
        <v>2265</v>
      </c>
      <c r="D7" t="n" s="5">
        <v>343</v>
      </c>
    </row>
    <row r="8" spans="1:7">
      <c r="A8" t="s" s="4">
        <v>388</v>
      </c>
      <c r="B8" t="n" s="5">
        <v>3454</v>
      </c>
      <c r="D8" t="n" s="5">
        <v>4082</v>
      </c>
    </row>
    <row r="9" spans="1:7">
      <c r="A9" t="s" s="4">
        <v>389</v>
      </c>
      <c r="B9" t="n" s="5">
        <v>307265</v>
      </c>
      <c r="D9" t="n" s="5">
        <v>299699</v>
      </c>
    </row>
    <row r="10" spans="1:7">
      <c r="A10" t="s" s="4">
        <v>122</v>
      </c>
      <c r="B10" t="n" s="5">
        <v>312984</v>
      </c>
      <c r="D10" t="n" s="5">
        <v>304124</v>
      </c>
    </row>
    <row r="11" spans="1:7">
      <c r="A11" t="s" s="4">
        <v>390</v>
      </c>
    </row>
    <row r="12" spans="1:7">
      <c r="A12" t="s" s="3">
        <v>382</v>
      </c>
    </row>
    <row r="13" spans="1:7">
      <c r="A13" t="s" s="4">
        <v>384</v>
      </c>
      <c r="B13" t="n" s="5">
        <v>0</v>
      </c>
      <c r="D13" t="n" s="5">
        <v>0</v>
      </c>
    </row>
    <row r="14" spans="1:7">
      <c r="A14" t="s" s="4">
        <v>391</v>
      </c>
    </row>
    <row r="15" spans="1:7">
      <c r="A15" t="s" s="3">
        <v>382</v>
      </c>
    </row>
    <row r="16" spans="1:7">
      <c r="A16" t="s" s="4">
        <v>383</v>
      </c>
      <c r="B16" t="n" s="5">
        <v>15</v>
      </c>
      <c r="D16" t="n" s="5">
        <v>0</v>
      </c>
    </row>
    <row r="17" spans="1:7">
      <c r="A17" t="s" s="4">
        <v>384</v>
      </c>
      <c r="B17" t="n" s="5">
        <v>-1828</v>
      </c>
      <c r="C17" t="n" s="5">
        <v>-1900</v>
      </c>
      <c r="D17" t="n" s="5">
        <v>-1806</v>
      </c>
      <c r="E17" t="n" s="5">
        <v>-1623</v>
      </c>
      <c r="F17" t="n" s="5">
        <v>-1562</v>
      </c>
      <c r="G17" t="n" s="5">
        <v>-1818</v>
      </c>
    </row>
    <row r="18" spans="1:7">
      <c r="A18" t="s" s="4">
        <v>385</v>
      </c>
      <c r="B18" t="n" s="5">
        <v>1813</v>
      </c>
      <c r="D18" t="n" s="5">
        <v>1806</v>
      </c>
    </row>
    <row r="19" spans="1:7">
      <c r="A19" t="s" s="4">
        <v>386</v>
      </c>
      <c r="B19" t="n" s="5">
        <v>1828</v>
      </c>
      <c r="D19" t="n" s="5">
        <v>1806</v>
      </c>
    </row>
    <row r="20" spans="1:7">
      <c r="A20" t="s" s="4">
        <v>387</v>
      </c>
      <c r="B20" t="n" s="5">
        <v>1739</v>
      </c>
      <c r="D20" t="n" s="5">
        <v>324</v>
      </c>
    </row>
    <row r="21" spans="1:7">
      <c r="A21" t="s" s="4">
        <v>388</v>
      </c>
      <c r="B21" t="n" s="5">
        <v>3417</v>
      </c>
      <c r="D21" t="n" s="5">
        <v>3633</v>
      </c>
    </row>
    <row r="22" spans="1:7">
      <c r="A22" t="s" s="4">
        <v>389</v>
      </c>
      <c r="B22" t="n" s="5">
        <v>252038</v>
      </c>
      <c r="D22" t="n" s="5">
        <v>249560</v>
      </c>
    </row>
    <row r="23" spans="1:7">
      <c r="A23" t="s" s="4">
        <v>122</v>
      </c>
      <c r="B23" t="n" s="5">
        <v>257194</v>
      </c>
      <c r="D23" t="n" s="5">
        <v>253517</v>
      </c>
    </row>
    <row r="24" spans="1:7">
      <c r="A24" t="s" s="4">
        <v>392</v>
      </c>
    </row>
    <row r="25" spans="1:7">
      <c r="A25" t="s" s="3">
        <v>382</v>
      </c>
    </row>
    <row r="26" spans="1:7">
      <c r="A26" t="s" s="4">
        <v>384</v>
      </c>
      <c r="B26" t="n" s="5">
        <v>0</v>
      </c>
      <c r="D26" t="n" s="5">
        <v>0</v>
      </c>
    </row>
    <row r="27" spans="1:7">
      <c r="A27" t="s" s="4">
        <v>393</v>
      </c>
    </row>
    <row r="28" spans="1:7">
      <c r="A28" t="s" s="3">
        <v>382</v>
      </c>
    </row>
    <row r="29" spans="1:7">
      <c r="A29" t="s" s="4">
        <v>383</v>
      </c>
      <c r="B29" t="n" s="5">
        <v>0</v>
      </c>
      <c r="D29" t="n" s="5">
        <v>0</v>
      </c>
    </row>
    <row r="30" spans="1:7">
      <c r="A30" t="s" s="4">
        <v>384</v>
      </c>
      <c r="B30" t="n" s="5">
        <v>-75</v>
      </c>
      <c r="C30" t="n" s="5">
        <v>-89</v>
      </c>
      <c r="D30" t="n" s="5">
        <v>-43</v>
      </c>
      <c r="E30" t="n" s="5">
        <v>-8</v>
      </c>
      <c r="F30" t="n" s="5">
        <v>-14</v>
      </c>
      <c r="G30" t="n" s="5">
        <v>-8</v>
      </c>
    </row>
    <row r="31" spans="1:7">
      <c r="A31" t="s" s="4">
        <v>385</v>
      </c>
      <c r="B31" t="n" s="5">
        <v>75</v>
      </c>
      <c r="D31" t="n" s="5">
        <v>43</v>
      </c>
    </row>
    <row r="32" spans="1:7">
      <c r="A32" t="s" s="4">
        <v>386</v>
      </c>
      <c r="B32" t="n" s="5">
        <v>75</v>
      </c>
      <c r="D32" t="n" s="5">
        <v>43</v>
      </c>
    </row>
    <row r="33" spans="1:7">
      <c r="A33" t="s" s="4">
        <v>387</v>
      </c>
      <c r="B33" t="n" s="5">
        <v>504</v>
      </c>
      <c r="D33" t="n" s="5">
        <v>19</v>
      </c>
    </row>
    <row r="34" spans="1:7">
      <c r="A34" t="s" s="4">
        <v>388</v>
      </c>
      <c r="B34" t="n" s="5">
        <v>0</v>
      </c>
      <c r="D34" t="n" s="5">
        <v>439</v>
      </c>
    </row>
    <row r="35" spans="1:7">
      <c r="A35" t="s" s="4">
        <v>389</v>
      </c>
      <c r="B35" t="n" s="5">
        <v>28937</v>
      </c>
      <c r="D35" t="n" s="5">
        <v>25065</v>
      </c>
    </row>
    <row r="36" spans="1:7">
      <c r="A36" t="s" s="4">
        <v>122</v>
      </c>
      <c r="B36" t="n" s="5">
        <v>29441</v>
      </c>
      <c r="D36" t="n" s="5">
        <v>25523</v>
      </c>
    </row>
    <row r="37" spans="1:7">
      <c r="A37" t="s" s="4">
        <v>394</v>
      </c>
    </row>
    <row r="38" spans="1:7">
      <c r="A38" t="s" s="3">
        <v>382</v>
      </c>
    </row>
    <row r="39" spans="1:7">
      <c r="A39" t="s" s="4">
        <v>384</v>
      </c>
      <c r="B39" t="n" s="5">
        <v>0</v>
      </c>
      <c r="D39" t="n" s="5">
        <v>0</v>
      </c>
    </row>
    <row r="40" spans="1:7">
      <c r="A40" t="s" s="4">
        <v>377</v>
      </c>
    </row>
    <row r="41" spans="1:7">
      <c r="A41" t="s" s="3">
        <v>382</v>
      </c>
    </row>
    <row r="42" spans="1:7">
      <c r="A42" t="s" s="4">
        <v>383</v>
      </c>
      <c r="B42" t="n" s="5">
        <v>0</v>
      </c>
      <c r="D42" t="n" s="5">
        <v>0</v>
      </c>
    </row>
    <row r="43" spans="1:7">
      <c r="A43" t="s" s="4">
        <v>384</v>
      </c>
      <c r="B43" t="n" s="5">
        <v>-89</v>
      </c>
      <c r="C43" t="n" s="5">
        <v>-84</v>
      </c>
      <c r="D43" t="n" s="5">
        <v>-62</v>
      </c>
      <c r="E43" t="n" s="5">
        <v>-28</v>
      </c>
      <c r="F43" t="n" s="5">
        <v>-44</v>
      </c>
      <c r="G43" t="n" s="5">
        <v>-52</v>
      </c>
    </row>
    <row r="44" spans="1:7">
      <c r="A44" t="s" s="4">
        <v>385</v>
      </c>
      <c r="B44" t="n" s="5">
        <v>89</v>
      </c>
      <c r="D44" t="n" s="5">
        <v>62</v>
      </c>
    </row>
    <row r="45" spans="1:7">
      <c r="A45" t="s" s="4">
        <v>386</v>
      </c>
      <c r="B45" t="n" s="5">
        <v>89</v>
      </c>
      <c r="D45" t="n" s="5">
        <v>62</v>
      </c>
    </row>
    <row r="46" spans="1:7">
      <c r="A46" t="s" s="4">
        <v>387</v>
      </c>
      <c r="B46" t="n" s="5">
        <v>22</v>
      </c>
      <c r="D46" t="n" s="5">
        <v>0</v>
      </c>
    </row>
    <row r="47" spans="1:7">
      <c r="A47" t="s" s="4">
        <v>388</v>
      </c>
      <c r="B47" t="n" s="5">
        <v>37</v>
      </c>
      <c r="D47" t="n" s="5">
        <v>10</v>
      </c>
    </row>
    <row r="48" spans="1:7">
      <c r="A48" t="s" s="4">
        <v>389</v>
      </c>
      <c r="B48" t="n" s="5">
        <v>26290</v>
      </c>
      <c r="D48" t="n" s="5">
        <v>25074</v>
      </c>
    </row>
    <row r="49" spans="1:7">
      <c r="A49" t="s" s="4">
        <v>122</v>
      </c>
      <c r="B49" t="n" s="5">
        <v>26349</v>
      </c>
      <c r="D49" t="n" s="5">
        <v>25084</v>
      </c>
    </row>
    <row r="50" spans="1:7">
      <c r="A50" t="s" s="4">
        <v>395</v>
      </c>
    </row>
    <row r="51" spans="1:7">
      <c r="A51" t="s" s="3">
        <v>382</v>
      </c>
    </row>
    <row r="52" spans="1:7">
      <c r="A52" t="s" s="4">
        <v>384</v>
      </c>
      <c r="B52" t="n" s="5">
        <v>0</v>
      </c>
      <c r="D52" t="n" s="5">
        <v>0</v>
      </c>
    </row>
    <row r="53" spans="1:7">
      <c r="A53" t="s" s="4">
        <v>396</v>
      </c>
    </row>
    <row r="54" spans="1:7">
      <c r="A54" t="s" s="3">
        <v>382</v>
      </c>
    </row>
    <row r="55" spans="1:7">
      <c r="A55" t="s" s="4">
        <v>383</v>
      </c>
      <c r="B55" t="n" s="5">
        <v>0</v>
      </c>
      <c r="D55" t="n" s="5">
        <v>0</v>
      </c>
    </row>
    <row r="56" spans="1:7">
      <c r="A56" t="s" s="4">
        <v>384</v>
      </c>
      <c r="B56" t="n" s="5">
        <v>-21</v>
      </c>
      <c r="C56" t="n" s="7">
        <v>0</v>
      </c>
      <c r="D56" t="n" s="5">
        <v>0</v>
      </c>
      <c r="E56" t="n" s="7">
        <v>-124</v>
      </c>
      <c r="F56" t="n" s="7">
        <v>-137</v>
      </c>
      <c r="G56" t="n" s="7">
        <v>-30</v>
      </c>
    </row>
    <row r="57" spans="1:7">
      <c r="A57" t="s" s="4">
        <v>385</v>
      </c>
      <c r="B57" t="n" s="5">
        <v>21</v>
      </c>
      <c r="D57" t="n" s="5">
        <v>0</v>
      </c>
    </row>
    <row r="58" spans="1:7">
      <c r="A58" t="s" s="4">
        <v>386</v>
      </c>
      <c r="B58" t="n" s="5">
        <v>21</v>
      </c>
      <c r="D58" t="n" s="5">
        <v>0</v>
      </c>
    </row>
    <row r="59" spans="1:7">
      <c r="A59" t="s" s="4">
        <v>387</v>
      </c>
      <c r="B59" t="n" s="5">
        <v>0</v>
      </c>
      <c r="D59" t="n" s="5">
        <v>0</v>
      </c>
    </row>
    <row r="60" spans="1:7">
      <c r="A60" t="s" s="4">
        <v>388</v>
      </c>
      <c r="B60" t="n" s="5">
        <v>0</v>
      </c>
      <c r="D60" t="n" s="5">
        <v>0</v>
      </c>
    </row>
    <row r="61" spans="1:7">
      <c r="A61" t="s" s="4">
        <v>389</v>
      </c>
      <c r="D61" t="n" s="5">
        <v>0</v>
      </c>
    </row>
    <row r="62" spans="1:7">
      <c r="A62" t="s" s="4">
        <v>122</v>
      </c>
      <c r="B62" t="n" s="7">
        <v>0</v>
      </c>
      <c r="D62" t="n"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97</v>
      </c>
      <c r="B1" t="s" s="2">
        <v>68</v>
      </c>
      <c r="D1" t="s" s="2">
        <v>1</v>
      </c>
    </row>
    <row r="2" spans="1:6">
      <c r="B2" t="s" s="2">
        <v>2</v>
      </c>
      <c r="C2" t="s" s="2">
        <v>69</v>
      </c>
      <c r="D2" t="s" s="2">
        <v>2</v>
      </c>
      <c r="E2" t="s" s="2">
        <v>69</v>
      </c>
      <c r="F2" t="s" s="2">
        <v>25</v>
      </c>
    </row>
    <row r="3" spans="1:6">
      <c r="A3" t="s" s="3">
        <v>398</v>
      </c>
    </row>
    <row r="4" spans="1:6">
      <c r="A4" t="s" s="4">
        <v>399</v>
      </c>
      <c r="B4" t="n" s="7">
        <v>2336</v>
      </c>
      <c r="D4" t="n" s="7">
        <v>2336</v>
      </c>
      <c r="F4" t="n" s="7">
        <v>343</v>
      </c>
    </row>
    <row r="5" spans="1:6">
      <c r="A5" t="s" s="4">
        <v>400</v>
      </c>
      <c r="B5" t="n" s="5">
        <v>1938</v>
      </c>
      <c r="D5" t="n" s="5">
        <v>1938</v>
      </c>
      <c r="F5" t="n" s="5">
        <v>343</v>
      </c>
    </row>
    <row r="6" spans="1:6">
      <c r="A6" t="s" s="4">
        <v>401</v>
      </c>
      <c r="B6" t="n" s="5">
        <v>0</v>
      </c>
      <c r="D6" t="n" s="5">
        <v>0</v>
      </c>
      <c r="F6" t="n" s="5">
        <v>0</v>
      </c>
    </row>
    <row r="7" spans="1:6">
      <c r="A7" t="s" s="4">
        <v>402</v>
      </c>
      <c r="B7" t="n" s="5">
        <v>2663</v>
      </c>
      <c r="D7" t="n" s="5">
        <v>2663</v>
      </c>
      <c r="F7" t="n" s="5">
        <v>343</v>
      </c>
    </row>
    <row r="8" spans="1:6">
      <c r="A8" t="s" s="4">
        <v>403</v>
      </c>
      <c r="B8" t="n" s="5">
        <v>2265</v>
      </c>
      <c r="D8" t="n" s="5">
        <v>2265</v>
      </c>
      <c r="F8" t="n" s="5">
        <v>343</v>
      </c>
    </row>
    <row r="9" spans="1:6">
      <c r="A9" t="s" s="4">
        <v>404</v>
      </c>
      <c r="B9" t="n" s="5">
        <v>15</v>
      </c>
      <c r="D9" t="n" s="5">
        <v>15</v>
      </c>
      <c r="F9" t="n" s="5">
        <v>0</v>
      </c>
    </row>
    <row r="10" spans="1:6">
      <c r="A10" t="s" s="4">
        <v>405</v>
      </c>
      <c r="B10" t="n" s="5">
        <v>1617</v>
      </c>
      <c r="C10" t="n" s="7">
        <v>227</v>
      </c>
      <c r="D10" t="n" s="5">
        <v>1996</v>
      </c>
      <c r="E10" t="n" s="7">
        <v>152</v>
      </c>
    </row>
    <row r="11" spans="1:6">
      <c r="A11" t="s" s="4">
        <v>406</v>
      </c>
      <c r="B11" t="n" s="5">
        <v>0</v>
      </c>
      <c r="D11" t="n" s="5">
        <v>4</v>
      </c>
    </row>
    <row r="12" spans="1:6">
      <c r="A12" t="s" s="4">
        <v>407</v>
      </c>
      <c r="B12" t="n" s="5">
        <v>0</v>
      </c>
      <c r="D12" t="n" s="5">
        <v>4</v>
      </c>
    </row>
    <row r="13" spans="1:6">
      <c r="A13" t="s" s="4">
        <v>408</v>
      </c>
    </row>
    <row r="14" spans="1:6">
      <c r="A14" t="s" s="3">
        <v>398</v>
      </c>
    </row>
    <row r="15" spans="1:6">
      <c r="A15" t="s" s="4">
        <v>405</v>
      </c>
      <c r="B15" t="n" s="5">
        <v>0</v>
      </c>
    </row>
    <row r="16" spans="1:6">
      <c r="A16" t="s" s="4">
        <v>409</v>
      </c>
    </row>
    <row r="17" spans="1:6">
      <c r="A17" t="s" s="3">
        <v>398</v>
      </c>
    </row>
    <row r="18" spans="1:6">
      <c r="A18" t="s" s="4">
        <v>399</v>
      </c>
      <c r="B18" t="n" s="5">
        <v>182</v>
      </c>
      <c r="D18" t="n" s="5">
        <v>182</v>
      </c>
      <c r="F18" t="n" s="5">
        <v>199</v>
      </c>
    </row>
    <row r="19" spans="1:6">
      <c r="A19" t="s" s="4">
        <v>400</v>
      </c>
      <c r="B19" t="n" s="5">
        <v>182</v>
      </c>
      <c r="D19" t="n" s="5">
        <v>182</v>
      </c>
      <c r="F19" t="n" s="5">
        <v>199</v>
      </c>
    </row>
    <row r="20" spans="1:6">
      <c r="A20" t="s" s="4">
        <v>402</v>
      </c>
      <c r="B20" t="n" s="5">
        <v>215</v>
      </c>
      <c r="D20" t="n" s="5">
        <v>215</v>
      </c>
    </row>
    <row r="21" spans="1:6">
      <c r="A21" t="s" s="4">
        <v>403</v>
      </c>
      <c r="B21" t="n" s="5">
        <v>215</v>
      </c>
      <c r="D21" t="n" s="5">
        <v>215</v>
      </c>
    </row>
    <row r="22" spans="1:6">
      <c r="A22" t="s" s="4">
        <v>404</v>
      </c>
      <c r="B22" t="n" s="5">
        <v>4</v>
      </c>
      <c r="D22" t="n" s="5">
        <v>4</v>
      </c>
    </row>
    <row r="23" spans="1:6">
      <c r="A23" t="s" s="4">
        <v>405</v>
      </c>
      <c r="B23" t="n" s="5">
        <v>323</v>
      </c>
      <c r="D23" t="n" s="5">
        <v>671</v>
      </c>
    </row>
    <row r="24" spans="1:6">
      <c r="A24" t="s" s="4">
        <v>410</v>
      </c>
    </row>
    <row r="25" spans="1:6">
      <c r="A25" t="s" s="3">
        <v>398</v>
      </c>
    </row>
    <row r="26" spans="1:6">
      <c r="A26" t="s" s="4">
        <v>399</v>
      </c>
      <c r="B26" t="n" s="5">
        <v>1546</v>
      </c>
      <c r="D26" t="n" s="5">
        <v>1546</v>
      </c>
      <c r="F26" t="n" s="5">
        <v>125</v>
      </c>
    </row>
    <row r="27" spans="1:6">
      <c r="A27" t="s" s="4">
        <v>400</v>
      </c>
      <c r="B27" t="n" s="5">
        <v>1230</v>
      </c>
      <c r="D27" t="n" s="5">
        <v>1230</v>
      </c>
      <c r="F27" t="n" s="5">
        <v>125</v>
      </c>
    </row>
    <row r="28" spans="1:6">
      <c r="A28" t="s" s="4">
        <v>402</v>
      </c>
      <c r="B28" t="n" s="5">
        <v>112</v>
      </c>
      <c r="D28" t="n" s="5">
        <v>112</v>
      </c>
      <c r="F28" t="n" s="5">
        <v>0</v>
      </c>
    </row>
    <row r="29" spans="1:6">
      <c r="A29" t="s" s="4">
        <v>403</v>
      </c>
      <c r="B29" t="n" s="5">
        <v>112</v>
      </c>
      <c r="D29" t="n" s="5">
        <v>112</v>
      </c>
      <c r="F29" t="n" s="5">
        <v>0</v>
      </c>
    </row>
    <row r="30" spans="1:6">
      <c r="A30" t="s" s="4">
        <v>404</v>
      </c>
      <c r="B30" t="n" s="5">
        <v>11</v>
      </c>
      <c r="D30" t="n" s="5">
        <v>11</v>
      </c>
      <c r="F30" t="n" s="5">
        <v>0</v>
      </c>
    </row>
    <row r="31" spans="1:6">
      <c r="A31" t="s" s="4">
        <v>405</v>
      </c>
      <c r="B31" t="n" s="5">
        <v>952</v>
      </c>
      <c r="D31" t="n" s="5">
        <v>952</v>
      </c>
    </row>
    <row r="32" spans="1:6">
      <c r="A32" t="s" s="4">
        <v>406</v>
      </c>
      <c r="B32" t="n" s="5">
        <v>0</v>
      </c>
      <c r="D32" t="n" s="5">
        <v>0</v>
      </c>
    </row>
    <row r="33" spans="1:6">
      <c r="A33" t="s" s="4">
        <v>407</v>
      </c>
      <c r="B33" t="n" s="5">
        <v>0</v>
      </c>
      <c r="D33" t="n" s="5">
        <v>0</v>
      </c>
    </row>
    <row r="34" spans="1:6">
      <c r="A34" t="s" s="4">
        <v>372</v>
      </c>
    </row>
    <row r="35" spans="1:6">
      <c r="A35" t="s" s="3">
        <v>398</v>
      </c>
    </row>
    <row r="36" spans="1:6">
      <c r="A36" t="s" s="4">
        <v>399</v>
      </c>
      <c r="B36" t="n" s="5">
        <v>586</v>
      </c>
      <c r="D36" t="n" s="5">
        <v>586</v>
      </c>
      <c r="F36" t="n" s="5">
        <v>19</v>
      </c>
    </row>
    <row r="37" spans="1:6">
      <c r="A37" t="s" s="4">
        <v>400</v>
      </c>
      <c r="B37" t="n" s="5">
        <v>504</v>
      </c>
      <c r="D37" t="n" s="5">
        <v>504</v>
      </c>
      <c r="F37" t="n" s="5">
        <v>19</v>
      </c>
    </row>
    <row r="38" spans="1:6">
      <c r="A38" t="s" s="4">
        <v>405</v>
      </c>
      <c r="B38" t="n" s="5">
        <v>335</v>
      </c>
      <c r="D38" t="n" s="5">
        <v>366</v>
      </c>
    </row>
    <row r="39" spans="1:6">
      <c r="A39" t="s" s="4">
        <v>406</v>
      </c>
      <c r="D39" t="n" s="5">
        <v>4</v>
      </c>
    </row>
    <row r="40" spans="1:6">
      <c r="A40" t="s" s="4">
        <v>407</v>
      </c>
      <c r="D40" t="n" s="5">
        <v>4</v>
      </c>
    </row>
    <row r="41" spans="1:6">
      <c r="A41" t="s" s="4">
        <v>411</v>
      </c>
    </row>
    <row r="42" spans="1:6">
      <c r="A42" t="s" s="3">
        <v>398</v>
      </c>
    </row>
    <row r="43" spans="1:6">
      <c r="A43" t="s" s="4">
        <v>405</v>
      </c>
      <c r="B43" t="n" s="5">
        <v>0</v>
      </c>
      <c r="D43" t="n" s="5">
        <v>0</v>
      </c>
    </row>
    <row r="44" spans="1:6">
      <c r="A44" t="s" s="4">
        <v>412</v>
      </c>
    </row>
    <row r="45" spans="1:6">
      <c r="A45" t="s" s="3">
        <v>398</v>
      </c>
    </row>
    <row r="46" spans="1:6">
      <c r="A46" t="s" s="4">
        <v>405</v>
      </c>
      <c r="B46" t="n" s="5">
        <v>0</v>
      </c>
      <c r="D46" t="n" s="5">
        <v>0</v>
      </c>
    </row>
    <row r="47" spans="1:6">
      <c r="A47" t="s" s="4">
        <v>413</v>
      </c>
    </row>
    <row r="48" spans="1:6">
      <c r="A48" t="s" s="3">
        <v>398</v>
      </c>
    </row>
    <row r="49" spans="1:6">
      <c r="A49" t="s" s="4">
        <v>399</v>
      </c>
      <c r="B49" t="n" s="5">
        <v>22</v>
      </c>
      <c r="D49" t="n" s="5">
        <v>22</v>
      </c>
    </row>
    <row r="50" spans="1:6">
      <c r="A50" t="s" s="4">
        <v>400</v>
      </c>
      <c r="B50" t="n" s="5">
        <v>22</v>
      </c>
      <c r="D50" t="n" s="5">
        <v>22</v>
      </c>
    </row>
    <row r="51" spans="1:6">
      <c r="A51" t="s" s="4">
        <v>405</v>
      </c>
      <c r="B51" t="n" s="5">
        <v>7</v>
      </c>
      <c r="D51" t="n" s="5">
        <v>7</v>
      </c>
    </row>
    <row r="52" spans="1:6">
      <c r="A52" t="s" s="4">
        <v>414</v>
      </c>
    </row>
    <row r="53" spans="1:6">
      <c r="A53" t="s" s="3">
        <v>398</v>
      </c>
    </row>
    <row r="54" spans="1:6">
      <c r="A54" t="s" s="4">
        <v>402</v>
      </c>
      <c r="B54" t="n" s="5">
        <v>327</v>
      </c>
      <c r="D54" t="n" s="5">
        <v>327</v>
      </c>
      <c r="F54" t="n" s="5">
        <v>0</v>
      </c>
    </row>
    <row r="55" spans="1:6">
      <c r="A55" t="s" s="4">
        <v>403</v>
      </c>
      <c r="B55" t="n" s="5">
        <v>327</v>
      </c>
      <c r="D55" t="n" s="5">
        <v>327</v>
      </c>
      <c r="F55" t="n" s="5">
        <v>0</v>
      </c>
    </row>
    <row r="56" spans="1:6">
      <c r="A56" t="s" s="4">
        <v>404</v>
      </c>
      <c r="B56" t="n" s="5">
        <v>15</v>
      </c>
      <c r="D56" t="n" s="5">
        <v>15</v>
      </c>
      <c r="F56" t="n" s="7">
        <v>0</v>
      </c>
    </row>
    <row r="57" spans="1:6">
      <c r="A57" t="s" s="4">
        <v>415</v>
      </c>
    </row>
    <row r="58" spans="1:6">
      <c r="A58" t="s" s="3">
        <v>398</v>
      </c>
    </row>
    <row r="59" spans="1:6">
      <c r="A59" t="s" s="4">
        <v>405</v>
      </c>
      <c r="B59" t="n" s="7">
        <v>0</v>
      </c>
      <c r="D59" t="n" s="5">
        <v>0</v>
      </c>
    </row>
    <row r="60" spans="1:6">
      <c r="A60" t="s" s="4">
        <v>416</v>
      </c>
    </row>
    <row r="61" spans="1:6">
      <c r="A61" t="s" s="3">
        <v>398</v>
      </c>
    </row>
    <row r="62" spans="1:6">
      <c r="A62" t="s" s="4">
        <v>405</v>
      </c>
      <c r="D62" t="n" s="7">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7</v>
      </c>
      <c r="B1" t="s" s="2">
        <v>68</v>
      </c>
      <c r="D1" t="s" s="2">
        <v>1</v>
      </c>
    </row>
    <row r="2" spans="1:5">
      <c r="B2" t="s" s="2">
        <v>2</v>
      </c>
      <c r="C2" t="s" s="2">
        <v>69</v>
      </c>
      <c r="D2" t="s" s="2">
        <v>2</v>
      </c>
      <c r="E2" t="s" s="2">
        <v>69</v>
      </c>
    </row>
    <row r="3" spans="1:5">
      <c r="A3" t="s" s="3">
        <v>364</v>
      </c>
    </row>
    <row r="4" spans="1:5">
      <c r="A4" t="s" s="4">
        <v>418</v>
      </c>
      <c r="B4" t="n" s="7">
        <v>2073</v>
      </c>
      <c r="C4" t="n" s="7">
        <v>1757</v>
      </c>
      <c r="D4" t="n" s="7">
        <v>1911</v>
      </c>
      <c r="E4" t="n" s="7">
        <v>1908</v>
      </c>
    </row>
    <row r="5" spans="1:5">
      <c r="A5" t="s" s="4">
        <v>80</v>
      </c>
      <c r="B5" t="n" s="5">
        <v>0</v>
      </c>
      <c r="C5" t="n" s="5">
        <v>27</v>
      </c>
      <c r="D5" t="n" s="5">
        <v>485</v>
      </c>
      <c r="E5" t="n" s="5">
        <v>27</v>
      </c>
    </row>
    <row r="6" spans="1:5">
      <c r="A6" t="s" s="4">
        <v>419</v>
      </c>
      <c r="B6" t="n" s="5">
        <v>-113</v>
      </c>
      <c r="C6" t="n" s="5">
        <v>-19</v>
      </c>
      <c r="D6" t="n" s="5">
        <v>-629</v>
      </c>
      <c r="E6" t="n" s="5">
        <v>-211</v>
      </c>
    </row>
    <row r="7" spans="1:5">
      <c r="A7" t="s" s="4">
        <v>420</v>
      </c>
      <c r="B7" t="n" s="5">
        <v>53</v>
      </c>
      <c r="C7" t="n" s="5">
        <v>18</v>
      </c>
      <c r="D7" t="n" s="5">
        <v>246</v>
      </c>
      <c r="E7" t="n" s="5">
        <v>59</v>
      </c>
    </row>
    <row r="8" spans="1:5">
      <c r="A8" t="s" s="4">
        <v>421</v>
      </c>
      <c r="B8" t="n" s="5">
        <v>2013</v>
      </c>
      <c r="C8" t="n" s="5">
        <v>1783</v>
      </c>
      <c r="D8" t="n" s="5">
        <v>2013</v>
      </c>
      <c r="E8" t="n" s="5">
        <v>1783</v>
      </c>
    </row>
    <row r="9" spans="1:5">
      <c r="A9" t="s" s="4">
        <v>376</v>
      </c>
    </row>
    <row r="10" spans="1:5">
      <c r="A10" t="s" s="3">
        <v>364</v>
      </c>
    </row>
    <row r="11" spans="1:5">
      <c r="A11" t="s" s="4">
        <v>418</v>
      </c>
      <c r="B11" t="n" s="5">
        <v>1900</v>
      </c>
      <c r="C11" t="n" s="5">
        <v>1562</v>
      </c>
      <c r="D11" t="n" s="5">
        <v>1806</v>
      </c>
      <c r="E11" t="n" s="5">
        <v>1818</v>
      </c>
    </row>
    <row r="12" spans="1:5">
      <c r="A12" t="s" s="4">
        <v>80</v>
      </c>
      <c r="B12" t="n" s="5">
        <v>-38</v>
      </c>
      <c r="C12" t="n" s="5">
        <v>52</v>
      </c>
      <c r="D12" t="n" s="5">
        <v>240</v>
      </c>
      <c r="E12" t="n" s="5">
        <v>-51</v>
      </c>
    </row>
    <row r="13" spans="1:5">
      <c r="A13" t="s" s="4">
        <v>419</v>
      </c>
      <c r="B13" t="n" s="5">
        <v>-52</v>
      </c>
      <c r="C13" t="n" s="5">
        <v>0</v>
      </c>
      <c r="D13" t="n" s="5">
        <v>-370</v>
      </c>
      <c r="E13" t="n" s="5">
        <v>-172</v>
      </c>
    </row>
    <row r="14" spans="1:5">
      <c r="A14" t="s" s="4">
        <v>420</v>
      </c>
      <c r="B14" t="n" s="5">
        <v>18</v>
      </c>
      <c r="C14" t="n" s="5">
        <v>9</v>
      </c>
      <c r="D14" t="n" s="5">
        <v>152</v>
      </c>
      <c r="E14" t="n" s="5">
        <v>28</v>
      </c>
    </row>
    <row r="15" spans="1:5">
      <c r="A15" t="s" s="4">
        <v>421</v>
      </c>
      <c r="B15" t="n" s="5">
        <v>1828</v>
      </c>
      <c r="C15" t="n" s="5">
        <v>1623</v>
      </c>
      <c r="D15" t="n" s="5">
        <v>1828</v>
      </c>
      <c r="E15" t="n" s="5">
        <v>1623</v>
      </c>
    </row>
    <row r="16" spans="1:5">
      <c r="A16" t="s" s="4">
        <v>393</v>
      </c>
    </row>
    <row r="17" spans="1:5">
      <c r="A17" t="s" s="3">
        <v>364</v>
      </c>
    </row>
    <row r="18" spans="1:5">
      <c r="A18" t="s" s="4">
        <v>418</v>
      </c>
      <c r="B18" t="n" s="5">
        <v>89</v>
      </c>
      <c r="C18" t="n" s="5">
        <v>14</v>
      </c>
      <c r="D18" t="n" s="5">
        <v>43</v>
      </c>
      <c r="E18" t="n" s="5">
        <v>8</v>
      </c>
    </row>
    <row r="19" spans="1:5">
      <c r="A19" t="s" s="4">
        <v>80</v>
      </c>
      <c r="B19" t="n" s="5">
        <v>-7</v>
      </c>
      <c r="C19" t="n" s="5">
        <v>-13</v>
      </c>
      <c r="D19" t="n" s="5">
        <v>54</v>
      </c>
      <c r="E19" t="n" s="5">
        <v>-17</v>
      </c>
    </row>
    <row r="20" spans="1:5">
      <c r="A20" t="s" s="4">
        <v>419</v>
      </c>
      <c r="B20" t="n" s="5">
        <v>-12</v>
      </c>
      <c r="C20" t="n" s="5">
        <v>0</v>
      </c>
      <c r="D20" t="n" s="5">
        <v>-64</v>
      </c>
      <c r="E20" t="n" s="5">
        <v>-8</v>
      </c>
    </row>
    <row r="21" spans="1:5">
      <c r="A21" t="s" s="4">
        <v>420</v>
      </c>
      <c r="B21" t="n" s="5">
        <v>5</v>
      </c>
      <c r="C21" t="n" s="5">
        <v>7</v>
      </c>
      <c r="D21" t="n" s="5">
        <v>42</v>
      </c>
      <c r="E21" t="n" s="5">
        <v>25</v>
      </c>
    </row>
    <row r="22" spans="1:5">
      <c r="A22" t="s" s="4">
        <v>421</v>
      </c>
      <c r="B22" t="n" s="5">
        <v>75</v>
      </c>
      <c r="C22" t="n" s="5">
        <v>8</v>
      </c>
      <c r="D22" t="n" s="5">
        <v>75</v>
      </c>
      <c r="E22" t="n" s="5">
        <v>8</v>
      </c>
    </row>
    <row r="23" spans="1:5">
      <c r="A23" t="s" s="4">
        <v>377</v>
      </c>
    </row>
    <row r="24" spans="1:5">
      <c r="A24" t="s" s="3">
        <v>364</v>
      </c>
    </row>
    <row r="25" spans="1:5">
      <c r="A25" t="s" s="4">
        <v>418</v>
      </c>
      <c r="B25" t="n" s="5">
        <v>84</v>
      </c>
      <c r="C25" t="n" s="5">
        <v>44</v>
      </c>
      <c r="D25" t="n" s="5">
        <v>62</v>
      </c>
      <c r="E25" t="n" s="5">
        <v>52</v>
      </c>
    </row>
    <row r="26" spans="1:5">
      <c r="A26" t="s" s="4">
        <v>80</v>
      </c>
      <c r="B26" t="n" s="5">
        <v>24</v>
      </c>
      <c r="C26" t="n" s="5">
        <v>1</v>
      </c>
      <c r="D26" t="n" s="5">
        <v>170</v>
      </c>
      <c r="E26" t="n" s="5">
        <v>1</v>
      </c>
    </row>
    <row r="27" spans="1:5">
      <c r="A27" t="s" s="4">
        <v>419</v>
      </c>
      <c r="B27" t="n" s="5">
        <v>-49</v>
      </c>
      <c r="C27" t="n" s="5">
        <v>-19</v>
      </c>
      <c r="D27" t="n" s="5">
        <v>-195</v>
      </c>
      <c r="E27" t="n" s="5">
        <v>-31</v>
      </c>
    </row>
    <row r="28" spans="1:5">
      <c r="A28" t="s" s="4">
        <v>420</v>
      </c>
      <c r="B28" t="n" s="5">
        <v>30</v>
      </c>
      <c r="C28" t="n" s="5">
        <v>2</v>
      </c>
      <c r="D28" t="n" s="5">
        <v>52</v>
      </c>
      <c r="E28" t="n" s="5">
        <v>6</v>
      </c>
    </row>
    <row r="29" spans="1:5">
      <c r="A29" t="s" s="4">
        <v>421</v>
      </c>
      <c r="B29" t="n" s="5">
        <v>89</v>
      </c>
      <c r="C29" t="n" s="5">
        <v>28</v>
      </c>
      <c r="D29" t="n" s="5">
        <v>89</v>
      </c>
      <c r="E29" t="n" s="5">
        <v>28</v>
      </c>
    </row>
    <row r="30" spans="1:5">
      <c r="A30" t="s" s="4">
        <v>396</v>
      </c>
    </row>
    <row r="31" spans="1:5">
      <c r="A31" t="s" s="3">
        <v>364</v>
      </c>
    </row>
    <row r="32" spans="1:5">
      <c r="A32" t="s" s="4">
        <v>418</v>
      </c>
      <c r="B32" t="n" s="5">
        <v>0</v>
      </c>
      <c r="C32" t="n" s="5">
        <v>137</v>
      </c>
      <c r="D32" t="n" s="5">
        <v>0</v>
      </c>
      <c r="E32" t="n" s="5">
        <v>30</v>
      </c>
    </row>
    <row r="33" spans="1:5">
      <c r="A33" t="s" s="4">
        <v>80</v>
      </c>
      <c r="B33" t="n" s="5">
        <v>21</v>
      </c>
      <c r="C33" t="n" s="5">
        <v>-13</v>
      </c>
      <c r="D33" t="n" s="5">
        <v>21</v>
      </c>
      <c r="E33" t="n" s="5">
        <v>94</v>
      </c>
    </row>
    <row r="34" spans="1:5">
      <c r="A34" t="s" s="4">
        <v>419</v>
      </c>
      <c r="B34" t="n" s="5">
        <v>0</v>
      </c>
      <c r="C34" t="n" s="5">
        <v>0</v>
      </c>
      <c r="D34" t="n" s="5">
        <v>0</v>
      </c>
      <c r="E34" t="n" s="5">
        <v>0</v>
      </c>
    </row>
    <row r="35" spans="1:5">
      <c r="A35" t="s" s="4">
        <v>420</v>
      </c>
      <c r="B35" t="n" s="5">
        <v>0</v>
      </c>
      <c r="C35" t="n" s="5">
        <v>0</v>
      </c>
      <c r="D35" t="n" s="5">
        <v>0</v>
      </c>
      <c r="E35" t="n" s="5">
        <v>0</v>
      </c>
    </row>
    <row r="36" spans="1:5">
      <c r="A36" t="s" s="4">
        <v>421</v>
      </c>
      <c r="B36" t="n" s="7">
        <v>21</v>
      </c>
      <c r="C36" t="n" s="7">
        <v>124</v>
      </c>
      <c r="D36" t="n" s="7">
        <v>21</v>
      </c>
      <c r="E36" t="n" s="7">
        <v>1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1</v>
      </c>
      <c r="B4" t="n" s="7">
        <v>4380</v>
      </c>
      <c r="C4" t="n" s="7">
        <v>4233</v>
      </c>
      <c r="D4" t="n" s="7">
        <v>12770</v>
      </c>
      <c r="E4" t="n" s="7">
        <v>11077</v>
      </c>
    </row>
    <row r="5" spans="1:5">
      <c r="A5" t="s" s="4">
        <v>72</v>
      </c>
      <c r="B5" t="n" s="5">
        <v>253</v>
      </c>
      <c r="C5" t="n" s="5">
        <v>213</v>
      </c>
      <c r="D5" t="n" s="5">
        <v>758</v>
      </c>
      <c r="E5" t="n" s="5">
        <v>992</v>
      </c>
    </row>
    <row r="6" spans="1:5">
      <c r="A6" t="s" s="4">
        <v>73</v>
      </c>
      <c r="B6" t="n" s="5">
        <v>104</v>
      </c>
      <c r="C6" t="n" s="5">
        <v>120</v>
      </c>
      <c r="D6" t="n" s="5">
        <v>311</v>
      </c>
      <c r="E6" t="n" s="5">
        <v>391</v>
      </c>
    </row>
    <row r="7" spans="1:5">
      <c r="A7" t="s" s="4">
        <v>74</v>
      </c>
      <c r="B7" t="n" s="5">
        <v>35</v>
      </c>
      <c r="C7" t="n" s="5">
        <v>38</v>
      </c>
      <c r="D7" t="n" s="5">
        <v>102</v>
      </c>
      <c r="E7" t="n" s="5">
        <v>98</v>
      </c>
    </row>
    <row r="8" spans="1:5">
      <c r="A8" t="s" s="4">
        <v>75</v>
      </c>
      <c r="B8" t="n" s="5">
        <v>4772</v>
      </c>
      <c r="C8" t="n" s="5">
        <v>4604</v>
      </c>
      <c r="D8" t="n" s="5">
        <v>13941</v>
      </c>
      <c r="E8" t="n" s="5">
        <v>12558</v>
      </c>
    </row>
    <row r="9" spans="1:5">
      <c r="A9" t="s" s="3">
        <v>76</v>
      </c>
    </row>
    <row r="10" spans="1:5">
      <c r="A10" t="s" s="4">
        <v>42</v>
      </c>
      <c r="B10" t="n" s="5">
        <v>454</v>
      </c>
      <c r="C10" t="n" s="5">
        <v>461</v>
      </c>
      <c r="D10" t="n" s="5">
        <v>1351</v>
      </c>
      <c r="E10" t="n" s="5">
        <v>1258</v>
      </c>
    </row>
    <row r="11" spans="1:5">
      <c r="A11" t="s" s="4">
        <v>77</v>
      </c>
      <c r="B11" t="n" s="5">
        <v>93</v>
      </c>
      <c r="C11" t="n" s="5">
        <v>134</v>
      </c>
      <c r="D11" t="n" s="5">
        <v>298</v>
      </c>
      <c r="E11" t="n" s="5">
        <v>345</v>
      </c>
    </row>
    <row r="12" spans="1:5">
      <c r="A12" t="s" s="4">
        <v>78</v>
      </c>
      <c r="B12" t="n" s="5">
        <v>547</v>
      </c>
      <c r="C12" t="n" s="5">
        <v>595</v>
      </c>
      <c r="D12" t="n" s="5">
        <v>1649</v>
      </c>
      <c r="E12" t="n" s="5">
        <v>1603</v>
      </c>
    </row>
    <row r="13" spans="1:5">
      <c r="A13" t="s" s="4">
        <v>79</v>
      </c>
      <c r="B13" t="n" s="5">
        <v>4225</v>
      </c>
      <c r="C13" t="n" s="5">
        <v>4009</v>
      </c>
      <c r="D13" t="n" s="5">
        <v>12292</v>
      </c>
      <c r="E13" t="n" s="5">
        <v>10955</v>
      </c>
    </row>
    <row r="14" spans="1:5">
      <c r="A14" t="s" s="4">
        <v>80</v>
      </c>
      <c r="B14" t="n" s="5">
        <v>0</v>
      </c>
      <c r="C14" t="n" s="5">
        <v>27</v>
      </c>
      <c r="D14" t="n" s="5">
        <v>485</v>
      </c>
      <c r="E14" t="n" s="5">
        <v>27</v>
      </c>
    </row>
    <row r="15" spans="1:5">
      <c r="A15" t="s" s="4">
        <v>81</v>
      </c>
      <c r="B15" t="n" s="5">
        <v>4225</v>
      </c>
      <c r="C15" t="n" s="5">
        <v>3982</v>
      </c>
      <c r="D15" t="n" s="5">
        <v>11807</v>
      </c>
      <c r="E15" t="n" s="5">
        <v>10928</v>
      </c>
    </row>
    <row r="16" spans="1:5">
      <c r="A16" t="s" s="3">
        <v>82</v>
      </c>
    </row>
    <row r="17" spans="1:5">
      <c r="A17" t="s" s="4">
        <v>83</v>
      </c>
      <c r="B17" t="n" s="5">
        <v>529</v>
      </c>
      <c r="C17" t="n" s="5">
        <v>507</v>
      </c>
      <c r="D17" t="n" s="5">
        <v>1461</v>
      </c>
      <c r="E17" t="n" s="5">
        <v>1235</v>
      </c>
    </row>
    <row r="18" spans="1:5">
      <c r="A18" t="s" s="4">
        <v>84</v>
      </c>
      <c r="B18" t="n" s="5">
        <v>13</v>
      </c>
      <c r="C18" t="n" s="5">
        <v>11</v>
      </c>
      <c r="D18" t="n" s="5">
        <v>35</v>
      </c>
      <c r="E18" t="n" s="5">
        <v>23</v>
      </c>
    </row>
    <row r="19" spans="1:5">
      <c r="A19" t="s" s="4">
        <v>85</v>
      </c>
      <c r="B19" t="n" s="5">
        <v>141</v>
      </c>
      <c r="C19" t="n" s="5">
        <v>213</v>
      </c>
      <c r="D19" t="n" s="5">
        <v>558</v>
      </c>
      <c r="E19" t="n" s="5">
        <v>433</v>
      </c>
    </row>
    <row r="20" spans="1:5">
      <c r="A20" t="s" s="4">
        <v>86</v>
      </c>
      <c r="B20" t="n" s="5">
        <v>12</v>
      </c>
      <c r="C20" t="n" s="5">
        <v>0</v>
      </c>
      <c r="D20" t="n" s="5">
        <v>12</v>
      </c>
      <c r="E20" t="n" s="5">
        <v>294</v>
      </c>
    </row>
    <row r="21" spans="1:5">
      <c r="A21" t="s" s="4">
        <v>87</v>
      </c>
      <c r="B21" t="n" s="5">
        <v>45</v>
      </c>
      <c r="C21" t="n" s="5">
        <v>49</v>
      </c>
      <c r="D21" t="n" s="5">
        <v>135</v>
      </c>
      <c r="E21" t="n" s="5">
        <v>164</v>
      </c>
    </row>
    <row r="22" spans="1:5">
      <c r="A22" t="s" s="4">
        <v>88</v>
      </c>
      <c r="B22" t="n" s="5">
        <v>35</v>
      </c>
      <c r="C22" t="n" s="5">
        <v>0</v>
      </c>
      <c r="D22" t="n" s="5">
        <v>1590</v>
      </c>
      <c r="E22" t="n" s="5">
        <v>0</v>
      </c>
    </row>
    <row r="23" spans="1:5">
      <c r="A23" t="s" s="4">
        <v>89</v>
      </c>
      <c r="B23" t="n" s="5">
        <v>5</v>
      </c>
      <c r="C23" t="n" s="5">
        <v>6</v>
      </c>
      <c r="D23" t="n" s="5">
        <v>51</v>
      </c>
      <c r="E23" t="n" s="5">
        <v>13</v>
      </c>
    </row>
    <row r="24" spans="1:5">
      <c r="A24" t="s" s="4">
        <v>90</v>
      </c>
      <c r="B24" t="n" s="5">
        <v>780</v>
      </c>
      <c r="C24" t="n" s="5">
        <v>786</v>
      </c>
      <c r="D24" t="n" s="5">
        <v>3842</v>
      </c>
      <c r="E24" t="n" s="5">
        <v>2162</v>
      </c>
    </row>
    <row r="25" spans="1:5">
      <c r="A25" t="s" s="3">
        <v>91</v>
      </c>
    </row>
    <row r="26" spans="1:5">
      <c r="A26" t="s" s="4">
        <v>92</v>
      </c>
      <c r="B26" t="n" s="5">
        <v>1905</v>
      </c>
      <c r="C26" t="n" s="5">
        <v>1933</v>
      </c>
      <c r="D26" t="n" s="5">
        <v>5682</v>
      </c>
      <c r="E26" t="n" s="5">
        <v>5460</v>
      </c>
    </row>
    <row r="27" spans="1:5">
      <c r="A27" t="s" s="4">
        <v>93</v>
      </c>
      <c r="B27" t="n" s="5">
        <v>457</v>
      </c>
      <c r="C27" t="n" s="5">
        <v>450</v>
      </c>
      <c r="D27" t="n" s="5">
        <v>1248</v>
      </c>
      <c r="E27" t="n" s="5">
        <v>1225</v>
      </c>
    </row>
    <row r="28" spans="1:5">
      <c r="A28" t="s" s="4">
        <v>94</v>
      </c>
      <c r="B28" t="n" s="5">
        <v>615</v>
      </c>
      <c r="C28" t="n" s="5">
        <v>575</v>
      </c>
      <c r="D28" t="n" s="5">
        <v>1711</v>
      </c>
      <c r="E28" t="n" s="5">
        <v>1443</v>
      </c>
    </row>
    <row r="29" spans="1:5">
      <c r="A29" t="s" s="4">
        <v>95</v>
      </c>
      <c r="B29" t="n" s="5">
        <v>62</v>
      </c>
      <c r="C29" t="n" s="5">
        <v>64</v>
      </c>
      <c r="D29" t="n" s="5">
        <v>181</v>
      </c>
      <c r="E29" t="n" s="5">
        <v>151</v>
      </c>
    </row>
    <row r="30" spans="1:5">
      <c r="A30" t="s" s="4">
        <v>96</v>
      </c>
      <c r="B30" t="n" s="5">
        <v>69</v>
      </c>
      <c r="C30" t="n" s="5">
        <v>71</v>
      </c>
      <c r="D30" t="n" s="5">
        <v>230</v>
      </c>
      <c r="E30" t="n" s="5">
        <v>192</v>
      </c>
    </row>
    <row r="31" spans="1:5">
      <c r="A31" t="s" s="4">
        <v>97</v>
      </c>
      <c r="B31" t="n" s="5">
        <v>111</v>
      </c>
      <c r="C31" t="n" s="5">
        <v>11</v>
      </c>
      <c r="D31" t="n" s="5">
        <v>280</v>
      </c>
      <c r="E31" t="n" s="5">
        <v>99</v>
      </c>
    </row>
    <row r="32" spans="1:5">
      <c r="A32" t="s" s="4">
        <v>98</v>
      </c>
      <c r="B32" t="n" s="5">
        <v>42</v>
      </c>
      <c r="C32" t="n" s="5">
        <v>57</v>
      </c>
      <c r="D32" t="n" s="5">
        <v>126</v>
      </c>
      <c r="E32" t="n" s="5">
        <v>153</v>
      </c>
    </row>
    <row r="33" spans="1:5">
      <c r="A33" t="s" s="4">
        <v>99</v>
      </c>
      <c r="B33" t="n" s="5">
        <v>238</v>
      </c>
      <c r="C33" t="n" s="5">
        <v>208</v>
      </c>
      <c r="D33" t="n" s="5">
        <v>676</v>
      </c>
      <c r="E33" t="n" s="5">
        <v>1060</v>
      </c>
    </row>
    <row r="34" spans="1:5">
      <c r="A34" t="s" s="4">
        <v>100</v>
      </c>
      <c r="B34" t="n" s="5">
        <v>217</v>
      </c>
      <c r="C34" t="n" s="5">
        <v>59</v>
      </c>
      <c r="D34" t="n" s="5">
        <v>400</v>
      </c>
      <c r="E34" t="n" s="5">
        <v>176</v>
      </c>
    </row>
    <row r="35" spans="1:5">
      <c r="A35" t="s" s="4">
        <v>101</v>
      </c>
      <c r="B35" t="n" s="5">
        <v>69</v>
      </c>
      <c r="C35" t="n" s="5">
        <v>62</v>
      </c>
      <c r="D35" t="n" s="5">
        <v>180</v>
      </c>
      <c r="E35" t="n" s="5">
        <v>174</v>
      </c>
    </row>
    <row r="36" spans="1:5">
      <c r="A36" t="s" s="4">
        <v>102</v>
      </c>
      <c r="B36" t="n" s="5">
        <v>93</v>
      </c>
      <c r="C36" t="n" s="5">
        <v>15</v>
      </c>
      <c r="D36" t="n" s="5">
        <v>253</v>
      </c>
      <c r="E36" t="n" s="5">
        <v>89</v>
      </c>
    </row>
    <row r="37" spans="1:5">
      <c r="A37" t="s" s="4">
        <v>103</v>
      </c>
      <c r="B37" t="n" s="5">
        <v>93</v>
      </c>
      <c r="C37" t="n" s="5">
        <v>0</v>
      </c>
      <c r="D37" t="n" s="5">
        <v>512</v>
      </c>
      <c r="E37" t="n" s="5">
        <v>872</v>
      </c>
    </row>
    <row r="38" spans="1:5">
      <c r="A38" t="s" s="4">
        <v>89</v>
      </c>
      <c r="B38" t="n" s="5">
        <v>330</v>
      </c>
      <c r="C38" t="n" s="5">
        <v>91</v>
      </c>
      <c r="D38" t="n" s="5">
        <v>826</v>
      </c>
      <c r="E38" t="n" s="5">
        <v>680</v>
      </c>
    </row>
    <row r="39" spans="1:5">
      <c r="A39" t="s" s="4">
        <v>104</v>
      </c>
      <c r="B39" t="n" s="5">
        <v>4301</v>
      </c>
      <c r="C39" t="n" s="5">
        <v>3596</v>
      </c>
      <c r="D39" t="n" s="5">
        <v>12305</v>
      </c>
      <c r="E39" t="n" s="5">
        <v>11774</v>
      </c>
    </row>
    <row r="40" spans="1:5">
      <c r="A40" t="s" s="4">
        <v>105</v>
      </c>
      <c r="B40" t="n" s="5">
        <v>704</v>
      </c>
      <c r="C40" t="n" s="5">
        <v>1172</v>
      </c>
      <c r="D40" t="n" s="5">
        <v>3344</v>
      </c>
      <c r="E40" t="n" s="5">
        <v>1316</v>
      </c>
    </row>
    <row r="41" spans="1:5">
      <c r="A41" t="s" s="4">
        <v>106</v>
      </c>
      <c r="B41" t="n" s="5">
        <v>174</v>
      </c>
      <c r="C41" t="n" s="5">
        <v>289</v>
      </c>
      <c r="D41" t="n" s="5">
        <v>512</v>
      </c>
      <c r="E41" t="n" s="5">
        <v>347</v>
      </c>
    </row>
    <row r="42" spans="1:5">
      <c r="A42" t="s" s="4">
        <v>107</v>
      </c>
      <c r="B42" t="n" s="7">
        <v>530</v>
      </c>
      <c r="C42" t="n" s="7">
        <v>883</v>
      </c>
      <c r="D42" t="n" s="7">
        <v>2832</v>
      </c>
      <c r="E42" t="n" s="7">
        <v>969</v>
      </c>
    </row>
    <row r="43" spans="1:5">
      <c r="A43" t="s" s="3">
        <v>108</v>
      </c>
    </row>
    <row r="44" spans="1:5">
      <c r="A44" t="s" s="4">
        <v>109</v>
      </c>
      <c r="B44" t="n" s="8">
        <v>0.14</v>
      </c>
      <c r="C44" t="n" s="8">
        <v>0.24</v>
      </c>
      <c r="D44" t="n" s="8">
        <v>0.78</v>
      </c>
      <c r="E44" t="n" s="8">
        <v>0.28</v>
      </c>
    </row>
    <row r="45" spans="1:5">
      <c r="A45" t="s" s="4">
        <v>110</v>
      </c>
      <c r="B45" t="n" s="5">
        <v>3648032</v>
      </c>
      <c r="C45" t="n" s="5">
        <v>3541854</v>
      </c>
      <c r="D45" t="n" s="5">
        <v>3567529</v>
      </c>
      <c r="E45" t="n" s="5">
        <v>3384224</v>
      </c>
    </row>
    <row r="46" spans="1:5">
      <c r="A46" t="s" s="4">
        <v>111</v>
      </c>
      <c r="B46" t="n" s="8">
        <v>0.14</v>
      </c>
      <c r="C46" t="n" s="8">
        <v>0.24</v>
      </c>
      <c r="D46" t="n" s="8">
        <v>0.78</v>
      </c>
      <c r="E46" t="n" s="8">
        <v>0.28</v>
      </c>
    </row>
    <row r="47" spans="1:5">
      <c r="A47" t="s" s="4">
        <v>112</v>
      </c>
      <c r="B47" t="n" s="5">
        <v>3648032</v>
      </c>
      <c r="C47" t="n" s="5">
        <v>3541854</v>
      </c>
      <c r="D47" t="n" s="5">
        <v>3567529</v>
      </c>
      <c r="E47" t="n" s="5">
        <v>3384224</v>
      </c>
    </row>
    <row r="48" spans="1:5">
      <c r="A48" t="s" s="4">
        <v>113</v>
      </c>
      <c r="B48" t="n" s="8">
        <v>0.06</v>
      </c>
      <c r="C48" t="n" s="8">
        <v>0.05</v>
      </c>
      <c r="D48" t="n" s="8">
        <v>0.17</v>
      </c>
      <c r="E48" t="n" s="8">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2</v>
      </c>
      <c r="B1" t="s" s="2">
        <v>2</v>
      </c>
      <c r="C1" t="s" s="2">
        <v>25</v>
      </c>
    </row>
    <row r="2" spans="1:3">
      <c r="A2" t="s" s="3">
        <v>364</v>
      </c>
    </row>
    <row r="3" spans="1:3">
      <c r="A3" t="s" s="4">
        <v>423</v>
      </c>
      <c r="B3" t="n" s="7">
        <v>3765</v>
      </c>
      <c r="C3" t="n" s="7">
        <v>3353</v>
      </c>
    </row>
    <row r="4" spans="1:3">
      <c r="A4" t="s" s="4">
        <v>424</v>
      </c>
      <c r="B4" t="n" s="5">
        <v>3</v>
      </c>
      <c r="C4" t="n" s="5">
        <v>0</v>
      </c>
    </row>
    <row r="5" spans="1:3">
      <c r="A5" t="s" s="4">
        <v>368</v>
      </c>
    </row>
    <row r="6" spans="1:3">
      <c r="A6" t="s" s="3">
        <v>364</v>
      </c>
    </row>
    <row r="7" spans="1:3">
      <c r="A7" t="s" s="4">
        <v>423</v>
      </c>
      <c r="B7" t="n" s="5">
        <v>2773</v>
      </c>
      <c r="C7" t="n" s="5">
        <v>2223</v>
      </c>
    </row>
    <row r="8" spans="1:3">
      <c r="A8" t="s" s="4">
        <v>424</v>
      </c>
      <c r="B8" t="n" s="5">
        <v>0</v>
      </c>
      <c r="C8" t="n" s="5">
        <v>0</v>
      </c>
    </row>
    <row r="9" spans="1:3">
      <c r="A9" t="s" s="4">
        <v>425</v>
      </c>
    </row>
    <row r="10" spans="1:3">
      <c r="A10" t="s" s="3">
        <v>364</v>
      </c>
    </row>
    <row r="11" spans="1:3">
      <c r="A11" t="s" s="4">
        <v>423</v>
      </c>
      <c r="B11" t="n" s="5">
        <v>0</v>
      </c>
      <c r="C11" t="n" s="5">
        <v>0</v>
      </c>
    </row>
    <row r="12" spans="1:3">
      <c r="A12" t="s" s="4">
        <v>424</v>
      </c>
      <c r="B12" t="n" s="5">
        <v>0</v>
      </c>
      <c r="C12" t="n" s="5">
        <v>0</v>
      </c>
    </row>
    <row r="13" spans="1:3">
      <c r="A13" t="s" s="4">
        <v>426</v>
      </c>
    </row>
    <row r="14" spans="1:3">
      <c r="A14" t="s" s="3">
        <v>364</v>
      </c>
    </row>
    <row r="15" spans="1:3">
      <c r="A15" t="s" s="4">
        <v>423</v>
      </c>
      <c r="B15" t="n" s="5">
        <v>398</v>
      </c>
      <c r="C15" t="n" s="5">
        <v>578</v>
      </c>
    </row>
    <row r="16" spans="1:3">
      <c r="A16" t="s" s="4">
        <v>424</v>
      </c>
      <c r="B16" t="n" s="5">
        <v>0</v>
      </c>
      <c r="C16" t="n" s="5">
        <v>0</v>
      </c>
    </row>
    <row r="17" spans="1:3">
      <c r="A17" t="s" s="4">
        <v>371</v>
      </c>
    </row>
    <row r="18" spans="1:3">
      <c r="A18" t="s" s="3">
        <v>364</v>
      </c>
    </row>
    <row r="19" spans="1:3">
      <c r="A19" t="s" s="4">
        <v>423</v>
      </c>
      <c r="B19" t="n" s="5">
        <v>32</v>
      </c>
      <c r="C19" t="n" s="5">
        <v>103</v>
      </c>
    </row>
    <row r="20" spans="1:3">
      <c r="A20" t="s" s="4">
        <v>424</v>
      </c>
      <c r="B20" t="n" s="5">
        <v>0</v>
      </c>
      <c r="C20" t="n" s="5">
        <v>0</v>
      </c>
    </row>
    <row r="21" spans="1:3">
      <c r="A21" t="s" s="4">
        <v>393</v>
      </c>
    </row>
    <row r="22" spans="1:3">
      <c r="A22" t="s" s="3">
        <v>364</v>
      </c>
    </row>
    <row r="23" spans="1:3">
      <c r="A23" t="s" s="4">
        <v>423</v>
      </c>
      <c r="B23" t="n" s="5">
        <v>504</v>
      </c>
      <c r="C23" t="n" s="5">
        <v>396</v>
      </c>
    </row>
    <row r="24" spans="1:3">
      <c r="A24" t="s" s="4">
        <v>424</v>
      </c>
      <c r="B24" t="n" s="5">
        <v>0</v>
      </c>
      <c r="C24" t="n" s="5">
        <v>0</v>
      </c>
    </row>
    <row r="25" spans="1:3">
      <c r="A25" t="s" s="4">
        <v>427</v>
      </c>
    </row>
    <row r="26" spans="1:3">
      <c r="A26" t="s" s="3">
        <v>364</v>
      </c>
    </row>
    <row r="27" spans="1:3">
      <c r="A27" t="s" s="4">
        <v>423</v>
      </c>
      <c r="B27" t="n" s="5">
        <v>34</v>
      </c>
      <c r="C27" t="n" s="5">
        <v>1</v>
      </c>
    </row>
    <row r="28" spans="1:3">
      <c r="A28" t="s" s="4">
        <v>424</v>
      </c>
      <c r="B28" t="n" s="5">
        <v>0</v>
      </c>
      <c r="C28" t="n" s="5">
        <v>0</v>
      </c>
    </row>
    <row r="29" spans="1:3">
      <c r="A29" t="s" s="4">
        <v>428</v>
      </c>
    </row>
    <row r="30" spans="1:3">
      <c r="A30" t="s" s="3">
        <v>364</v>
      </c>
    </row>
    <row r="31" spans="1:3">
      <c r="A31" t="s" s="4">
        <v>423</v>
      </c>
      <c r="B31" t="n" s="5">
        <v>0</v>
      </c>
      <c r="C31" t="n" s="5">
        <v>21</v>
      </c>
    </row>
    <row r="32" spans="1:3">
      <c r="A32" t="s" s="4">
        <v>424</v>
      </c>
      <c r="B32" t="n" s="5">
        <v>0</v>
      </c>
      <c r="C32" t="n" s="5">
        <v>0</v>
      </c>
    </row>
    <row r="33" spans="1:3">
      <c r="A33" t="s" s="4">
        <v>375</v>
      </c>
    </row>
    <row r="34" spans="1:3">
      <c r="A34" t="s" s="3">
        <v>364</v>
      </c>
    </row>
    <row r="35" spans="1:3">
      <c r="A35" t="s" s="4">
        <v>423</v>
      </c>
      <c r="B35" t="n" s="5">
        <v>24</v>
      </c>
      <c r="C35" t="n" s="5">
        <v>31</v>
      </c>
    </row>
    <row r="36" spans="1:3">
      <c r="A36" t="s" s="4">
        <v>424</v>
      </c>
      <c r="B36" t="n" s="7">
        <v>3</v>
      </c>
      <c r="C36" t="n"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9</v>
      </c>
      <c r="B1" t="s" s="2">
        <v>2</v>
      </c>
      <c r="C1" t="s" s="2">
        <v>25</v>
      </c>
    </row>
    <row r="2" spans="1:3">
      <c r="A2" t="s" s="3">
        <v>430</v>
      </c>
    </row>
    <row r="3" spans="1:3">
      <c r="A3" t="s" s="4">
        <v>431</v>
      </c>
      <c r="B3" t="n" s="7">
        <v>3902</v>
      </c>
      <c r="C3" t="n" s="7">
        <v>5994</v>
      </c>
    </row>
    <row r="4" spans="1:3">
      <c r="A4" t="s" s="4">
        <v>432</v>
      </c>
      <c r="B4" t="n" s="5">
        <v>3454</v>
      </c>
      <c r="C4" t="n" s="5">
        <v>4082</v>
      </c>
    </row>
    <row r="5" spans="1:3">
      <c r="A5" t="s" s="4">
        <v>433</v>
      </c>
      <c r="B5" t="n" s="5">
        <v>305628</v>
      </c>
      <c r="C5" t="n" s="5">
        <v>294048</v>
      </c>
    </row>
    <row r="6" spans="1:3">
      <c r="A6" t="s" s="4">
        <v>122</v>
      </c>
      <c r="B6" t="n" s="5">
        <v>312984</v>
      </c>
      <c r="C6" t="n" s="5">
        <v>304124</v>
      </c>
    </row>
    <row r="7" spans="1:3">
      <c r="A7" t="s" s="4">
        <v>434</v>
      </c>
    </row>
    <row r="8" spans="1:3">
      <c r="A8" t="s" s="3">
        <v>430</v>
      </c>
    </row>
    <row r="9" spans="1:3">
      <c r="A9" t="s" s="4">
        <v>431</v>
      </c>
      <c r="B9" t="n" s="5">
        <v>1045</v>
      </c>
      <c r="C9" t="n" s="5">
        <v>3596</v>
      </c>
    </row>
    <row r="10" spans="1:3">
      <c r="A10" t="s" s="4">
        <v>435</v>
      </c>
    </row>
    <row r="11" spans="1:3">
      <c r="A11" t="s" s="3">
        <v>430</v>
      </c>
    </row>
    <row r="12" spans="1:3">
      <c r="A12" t="s" s="4">
        <v>431</v>
      </c>
      <c r="B12" t="n" s="5">
        <v>269</v>
      </c>
      <c r="C12" t="n" s="5">
        <v>705</v>
      </c>
    </row>
    <row r="13" spans="1:3">
      <c r="A13" t="s" s="4">
        <v>436</v>
      </c>
    </row>
    <row r="14" spans="1:3">
      <c r="A14" t="s" s="3">
        <v>430</v>
      </c>
    </row>
    <row r="15" spans="1:3">
      <c r="A15" t="s" s="4">
        <v>431</v>
      </c>
      <c r="B15" t="n" s="5">
        <v>2588</v>
      </c>
      <c r="C15" t="n" s="5">
        <v>1693</v>
      </c>
    </row>
    <row r="16" spans="1:3">
      <c r="A16" t="s" s="4">
        <v>368</v>
      </c>
    </row>
    <row r="17" spans="1:3">
      <c r="A17" t="s" s="3">
        <v>430</v>
      </c>
    </row>
    <row r="18" spans="1:3">
      <c r="A18" t="s" s="4">
        <v>431</v>
      </c>
      <c r="B18" t="n" s="5">
        <v>2904</v>
      </c>
      <c r="C18" t="n" s="5">
        <v>3775</v>
      </c>
    </row>
    <row r="19" spans="1:3">
      <c r="A19" t="s" s="4">
        <v>432</v>
      </c>
      <c r="B19" t="n" s="5">
        <v>1337</v>
      </c>
      <c r="C19" t="n" s="5">
        <v>1262</v>
      </c>
    </row>
    <row r="20" spans="1:3">
      <c r="A20" t="s" s="4">
        <v>433</v>
      </c>
      <c r="B20" t="n" s="5">
        <v>183786</v>
      </c>
      <c r="C20" t="n" s="5">
        <v>174443</v>
      </c>
    </row>
    <row r="21" spans="1:3">
      <c r="A21" t="s" s="4">
        <v>122</v>
      </c>
      <c r="B21" t="n" s="5">
        <v>188027</v>
      </c>
      <c r="C21" t="n" s="5">
        <v>179480</v>
      </c>
    </row>
    <row r="22" spans="1:3">
      <c r="A22" t="s" s="4">
        <v>437</v>
      </c>
    </row>
    <row r="23" spans="1:3">
      <c r="A23" t="s" s="3">
        <v>430</v>
      </c>
    </row>
    <row r="24" spans="1:3">
      <c r="A24" t="s" s="4">
        <v>431</v>
      </c>
      <c r="B24" t="n" s="5">
        <v>739</v>
      </c>
      <c r="C24" t="n" s="5">
        <v>2028</v>
      </c>
    </row>
    <row r="25" spans="1:3">
      <c r="A25" t="s" s="4">
        <v>438</v>
      </c>
    </row>
    <row r="26" spans="1:3">
      <c r="A26" t="s" s="3">
        <v>430</v>
      </c>
    </row>
    <row r="27" spans="1:3">
      <c r="A27" t="s" s="4">
        <v>431</v>
      </c>
      <c r="B27" t="n" s="5">
        <v>239</v>
      </c>
      <c r="C27" t="n" s="5">
        <v>488</v>
      </c>
    </row>
    <row r="28" spans="1:3">
      <c r="A28" t="s" s="4">
        <v>439</v>
      </c>
    </row>
    <row r="29" spans="1:3">
      <c r="A29" t="s" s="3">
        <v>430</v>
      </c>
    </row>
    <row r="30" spans="1:3">
      <c r="A30" t="s" s="4">
        <v>431</v>
      </c>
      <c r="B30" t="n" s="5">
        <v>1926</v>
      </c>
      <c r="C30" t="n" s="5">
        <v>1259</v>
      </c>
    </row>
    <row r="31" spans="1:3">
      <c r="A31" t="s" s="4">
        <v>425</v>
      </c>
    </row>
    <row r="32" spans="1:3">
      <c r="A32" t="s" s="3">
        <v>430</v>
      </c>
    </row>
    <row r="33" spans="1:3">
      <c r="A33" t="s" s="4">
        <v>431</v>
      </c>
      <c r="B33" t="n" s="5">
        <v>0</v>
      </c>
      <c r="C33" t="n" s="5">
        <v>0</v>
      </c>
    </row>
    <row r="34" spans="1:3">
      <c r="A34" t="s" s="4">
        <v>432</v>
      </c>
      <c r="B34" t="n" s="5">
        <v>0</v>
      </c>
      <c r="C34" t="n" s="5">
        <v>0</v>
      </c>
    </row>
    <row r="35" spans="1:3">
      <c r="A35" t="s" s="4">
        <v>433</v>
      </c>
      <c r="B35" t="n" s="5">
        <v>4669</v>
      </c>
      <c r="C35" t="n" s="5">
        <v>5916</v>
      </c>
    </row>
    <row r="36" spans="1:3">
      <c r="A36" t="s" s="4">
        <v>122</v>
      </c>
      <c r="B36" t="n" s="5">
        <v>4669</v>
      </c>
      <c r="C36" t="n" s="5">
        <v>5916</v>
      </c>
    </row>
    <row r="37" spans="1:3">
      <c r="A37" t="s" s="4">
        <v>440</v>
      </c>
    </row>
    <row r="38" spans="1:3">
      <c r="A38" t="s" s="3">
        <v>430</v>
      </c>
    </row>
    <row r="39" spans="1:3">
      <c r="A39" t="s" s="4">
        <v>431</v>
      </c>
      <c r="B39" t="n" s="5">
        <v>0</v>
      </c>
      <c r="C39" t="n" s="5">
        <v>0</v>
      </c>
    </row>
    <row r="40" spans="1:3">
      <c r="A40" t="s" s="4">
        <v>441</v>
      </c>
    </row>
    <row r="41" spans="1:3">
      <c r="A41" t="s" s="3">
        <v>430</v>
      </c>
    </row>
    <row r="42" spans="1:3">
      <c r="A42" t="s" s="4">
        <v>431</v>
      </c>
      <c r="B42" t="n" s="5">
        <v>0</v>
      </c>
      <c r="C42" t="n" s="5">
        <v>0</v>
      </c>
    </row>
    <row r="43" spans="1:3">
      <c r="A43" t="s" s="4">
        <v>442</v>
      </c>
    </row>
    <row r="44" spans="1:3">
      <c r="A44" t="s" s="3">
        <v>430</v>
      </c>
    </row>
    <row r="45" spans="1:3">
      <c r="A45" t="s" s="4">
        <v>431</v>
      </c>
      <c r="B45" t="n" s="5">
        <v>0</v>
      </c>
      <c r="C45" t="n" s="5">
        <v>0</v>
      </c>
    </row>
    <row r="46" spans="1:3">
      <c r="A46" t="s" s="4">
        <v>426</v>
      </c>
    </row>
    <row r="47" spans="1:3">
      <c r="A47" t="s" s="3">
        <v>430</v>
      </c>
    </row>
    <row r="48" spans="1:3">
      <c r="A48" t="s" s="4">
        <v>431</v>
      </c>
      <c r="B48" t="n" s="5">
        <v>425</v>
      </c>
      <c r="C48" t="n" s="5">
        <v>1264</v>
      </c>
    </row>
    <row r="49" spans="1:3">
      <c r="A49" t="s" s="4">
        <v>432</v>
      </c>
      <c r="B49" t="n" s="5">
        <v>1817</v>
      </c>
      <c r="C49" t="n" s="5">
        <v>2031</v>
      </c>
    </row>
    <row r="50" spans="1:3">
      <c r="A50" t="s" s="4">
        <v>433</v>
      </c>
      <c r="B50" t="n" s="5">
        <v>58539</v>
      </c>
      <c r="C50" t="n" s="5">
        <v>59684</v>
      </c>
    </row>
    <row r="51" spans="1:3">
      <c r="A51" t="s" s="4">
        <v>122</v>
      </c>
      <c r="B51" t="n" s="5">
        <v>60781</v>
      </c>
      <c r="C51" t="n" s="5">
        <v>62979</v>
      </c>
    </row>
    <row r="52" spans="1:3">
      <c r="A52" t="s" s="4">
        <v>443</v>
      </c>
    </row>
    <row r="53" spans="1:3">
      <c r="A53" t="s" s="3">
        <v>430</v>
      </c>
    </row>
    <row r="54" spans="1:3">
      <c r="A54" t="s" s="4">
        <v>431</v>
      </c>
      <c r="B54" t="n" s="5">
        <v>210</v>
      </c>
      <c r="C54" t="n" s="5">
        <v>1102</v>
      </c>
    </row>
    <row r="55" spans="1:3">
      <c r="A55" t="s" s="4">
        <v>444</v>
      </c>
    </row>
    <row r="56" spans="1:3">
      <c r="A56" t="s" s="3">
        <v>430</v>
      </c>
    </row>
    <row r="57" spans="1:3">
      <c r="A57" t="s" s="4">
        <v>431</v>
      </c>
      <c r="B57" t="n" s="5">
        <v>0</v>
      </c>
      <c r="C57" t="n" s="5">
        <v>124</v>
      </c>
    </row>
    <row r="58" spans="1:3">
      <c r="A58" t="s" s="4">
        <v>445</v>
      </c>
    </row>
    <row r="59" spans="1:3">
      <c r="A59" t="s" s="3">
        <v>430</v>
      </c>
    </row>
    <row r="60" spans="1:3">
      <c r="A60" t="s" s="4">
        <v>431</v>
      </c>
      <c r="B60" t="n" s="5">
        <v>215</v>
      </c>
      <c r="C60" t="n" s="5">
        <v>38</v>
      </c>
    </row>
    <row r="61" spans="1:3">
      <c r="A61" t="s" s="4">
        <v>371</v>
      </c>
    </row>
    <row r="62" spans="1:3">
      <c r="A62" t="s" s="3">
        <v>430</v>
      </c>
    </row>
    <row r="63" spans="1:3">
      <c r="A63" t="s" s="4">
        <v>431</v>
      </c>
      <c r="B63" t="n" s="5">
        <v>0</v>
      </c>
      <c r="C63" t="n" s="5">
        <v>103</v>
      </c>
    </row>
    <row r="64" spans="1:3">
      <c r="A64" t="s" s="4">
        <v>432</v>
      </c>
      <c r="B64" t="n" s="5">
        <v>263</v>
      </c>
      <c r="C64" t="n" s="5">
        <v>340</v>
      </c>
    </row>
    <row r="65" spans="1:3">
      <c r="A65" t="s" s="4">
        <v>433</v>
      </c>
      <c r="B65" t="n" s="5">
        <v>3454</v>
      </c>
      <c r="C65" t="n" s="5">
        <v>4699</v>
      </c>
    </row>
    <row r="66" spans="1:3">
      <c r="A66" t="s" s="4">
        <v>122</v>
      </c>
      <c r="B66" t="n" s="5">
        <v>3717</v>
      </c>
      <c r="C66" t="n" s="5">
        <v>5142</v>
      </c>
    </row>
    <row r="67" spans="1:3">
      <c r="A67" t="s" s="4">
        <v>446</v>
      </c>
    </row>
    <row r="68" spans="1:3">
      <c r="A68" t="s" s="3">
        <v>430</v>
      </c>
    </row>
    <row r="69" spans="1:3">
      <c r="A69" t="s" s="4">
        <v>431</v>
      </c>
      <c r="B69" t="n" s="5">
        <v>0</v>
      </c>
      <c r="C69" t="n" s="5">
        <v>0</v>
      </c>
    </row>
    <row r="70" spans="1:3">
      <c r="A70" t="s" s="4">
        <v>447</v>
      </c>
    </row>
    <row r="71" spans="1:3">
      <c r="A71" t="s" s="3">
        <v>430</v>
      </c>
    </row>
    <row r="72" spans="1:3">
      <c r="A72" t="s" s="4">
        <v>431</v>
      </c>
      <c r="B72" t="n" s="5">
        <v>0</v>
      </c>
      <c r="C72" t="n" s="5">
        <v>0</v>
      </c>
    </row>
    <row r="73" spans="1:3">
      <c r="A73" t="s" s="4">
        <v>448</v>
      </c>
    </row>
    <row r="74" spans="1:3">
      <c r="A74" t="s" s="3">
        <v>430</v>
      </c>
    </row>
    <row r="75" spans="1:3">
      <c r="A75" t="s" s="4">
        <v>431</v>
      </c>
      <c r="B75" t="n" s="5">
        <v>0</v>
      </c>
      <c r="C75" t="n" s="5">
        <v>103</v>
      </c>
    </row>
    <row r="76" spans="1:3">
      <c r="A76" t="s" s="4">
        <v>393</v>
      </c>
    </row>
    <row r="77" spans="1:3">
      <c r="A77" t="s" s="3">
        <v>430</v>
      </c>
    </row>
    <row r="78" spans="1:3">
      <c r="A78" t="s" s="4">
        <v>431</v>
      </c>
      <c r="B78" t="n" s="5">
        <v>414</v>
      </c>
      <c r="C78" t="n" s="5">
        <v>548</v>
      </c>
    </row>
    <row r="79" spans="1:3">
      <c r="A79" t="s" s="4">
        <v>432</v>
      </c>
      <c r="B79" t="n" s="5">
        <v>0</v>
      </c>
      <c r="C79" t="n" s="5">
        <v>439</v>
      </c>
    </row>
    <row r="80" spans="1:3">
      <c r="A80" t="s" s="4">
        <v>433</v>
      </c>
      <c r="B80" t="n" s="5">
        <v>29027</v>
      </c>
      <c r="C80" t="n" s="5">
        <v>24536</v>
      </c>
    </row>
    <row r="81" spans="1:3">
      <c r="A81" t="s" s="4">
        <v>122</v>
      </c>
      <c r="B81" t="n" s="5">
        <v>29441</v>
      </c>
      <c r="C81" t="n" s="5">
        <v>25523</v>
      </c>
    </row>
    <row r="82" spans="1:3">
      <c r="A82" t="s" s="4">
        <v>449</v>
      </c>
    </row>
    <row r="83" spans="1:3">
      <c r="A83" t="s" s="3">
        <v>430</v>
      </c>
    </row>
    <row r="84" spans="1:3">
      <c r="A84" t="s" s="4">
        <v>431</v>
      </c>
      <c r="B84" t="n" s="5">
        <v>0</v>
      </c>
      <c r="C84" t="n" s="5">
        <v>245</v>
      </c>
    </row>
    <row r="85" spans="1:3">
      <c r="A85" t="s" s="4">
        <v>450</v>
      </c>
    </row>
    <row r="86" spans="1:3">
      <c r="A86" t="s" s="3">
        <v>430</v>
      </c>
    </row>
    <row r="87" spans="1:3">
      <c r="A87" t="s" s="4">
        <v>431</v>
      </c>
      <c r="B87" t="n" s="5">
        <v>0</v>
      </c>
      <c r="C87" t="n" s="5">
        <v>46</v>
      </c>
    </row>
    <row r="88" spans="1:3">
      <c r="A88" t="s" s="4">
        <v>451</v>
      </c>
    </row>
    <row r="89" spans="1:3">
      <c r="A89" t="s" s="3">
        <v>430</v>
      </c>
    </row>
    <row r="90" spans="1:3">
      <c r="A90" t="s" s="4">
        <v>431</v>
      </c>
      <c r="B90" t="n" s="5">
        <v>414</v>
      </c>
      <c r="C90" t="n" s="5">
        <v>257</v>
      </c>
    </row>
    <row r="91" spans="1:3">
      <c r="A91" t="s" s="4">
        <v>427</v>
      </c>
    </row>
    <row r="92" spans="1:3">
      <c r="A92" t="s" s="3">
        <v>430</v>
      </c>
    </row>
    <row r="93" spans="1:3">
      <c r="A93" t="s" s="4">
        <v>431</v>
      </c>
      <c r="B93" t="n" s="5">
        <v>57</v>
      </c>
      <c r="C93" t="n" s="5">
        <v>109</v>
      </c>
    </row>
    <row r="94" spans="1:3">
      <c r="A94" t="s" s="4">
        <v>432</v>
      </c>
      <c r="B94" t="n" s="5">
        <v>0</v>
      </c>
      <c r="C94" t="n" s="5">
        <v>7</v>
      </c>
    </row>
    <row r="95" spans="1:3">
      <c r="A95" t="s" s="4">
        <v>433</v>
      </c>
      <c r="B95" t="n" s="5">
        <v>8396</v>
      </c>
      <c r="C95" t="n" s="5">
        <v>7857</v>
      </c>
    </row>
    <row r="96" spans="1:3">
      <c r="A96" t="s" s="4">
        <v>122</v>
      </c>
      <c r="B96" t="n" s="5">
        <v>8453</v>
      </c>
      <c r="C96" t="n" s="5">
        <v>7973</v>
      </c>
    </row>
    <row r="97" spans="1:3">
      <c r="A97" t="s" s="4">
        <v>452</v>
      </c>
    </row>
    <row r="98" spans="1:3">
      <c r="A98" t="s" s="3">
        <v>430</v>
      </c>
    </row>
    <row r="99" spans="1:3">
      <c r="A99" t="s" s="4">
        <v>431</v>
      </c>
      <c r="B99" t="n" s="5">
        <v>25</v>
      </c>
      <c r="C99" t="n" s="5">
        <v>86</v>
      </c>
    </row>
    <row r="100" spans="1:3">
      <c r="A100" t="s" s="4">
        <v>453</v>
      </c>
    </row>
    <row r="101" spans="1:3">
      <c r="A101" t="s" s="3">
        <v>430</v>
      </c>
    </row>
    <row r="102" spans="1:3">
      <c r="A102" t="s" s="4">
        <v>431</v>
      </c>
      <c r="B102" t="n" s="5">
        <v>9</v>
      </c>
      <c r="C102" t="n" s="5">
        <v>23</v>
      </c>
    </row>
    <row r="103" spans="1:3">
      <c r="A103" t="s" s="4">
        <v>454</v>
      </c>
    </row>
    <row r="104" spans="1:3">
      <c r="A104" t="s" s="3">
        <v>430</v>
      </c>
    </row>
    <row r="105" spans="1:3">
      <c r="A105" t="s" s="4">
        <v>431</v>
      </c>
      <c r="B105" t="n" s="5">
        <v>23</v>
      </c>
      <c r="C105" t="n" s="5">
        <v>0</v>
      </c>
    </row>
    <row r="106" spans="1:3">
      <c r="A106" t="s" s="4">
        <v>428</v>
      </c>
    </row>
    <row r="107" spans="1:3">
      <c r="A107" t="s" s="3">
        <v>430</v>
      </c>
    </row>
    <row r="108" spans="1:3">
      <c r="A108" t="s" s="4">
        <v>431</v>
      </c>
      <c r="B108" t="n" s="5">
        <v>61</v>
      </c>
      <c r="C108" t="n" s="5">
        <v>126</v>
      </c>
    </row>
    <row r="109" spans="1:3">
      <c r="A109" t="s" s="4">
        <v>432</v>
      </c>
      <c r="B109" t="n" s="5">
        <v>6</v>
      </c>
      <c r="C109" t="n" s="5">
        <v>0</v>
      </c>
    </row>
    <row r="110" spans="1:3">
      <c r="A110" t="s" s="4">
        <v>433</v>
      </c>
      <c r="B110" t="n" s="5">
        <v>9673</v>
      </c>
      <c r="C110" t="n" s="5">
        <v>10211</v>
      </c>
    </row>
    <row r="111" spans="1:3">
      <c r="A111" t="s" s="4">
        <v>122</v>
      </c>
      <c r="B111" t="n" s="5">
        <v>9740</v>
      </c>
      <c r="C111" t="n" s="5">
        <v>10337</v>
      </c>
    </row>
    <row r="112" spans="1:3">
      <c r="A112" t="s" s="4">
        <v>455</v>
      </c>
    </row>
    <row r="113" spans="1:3">
      <c r="A113" t="s" s="3">
        <v>430</v>
      </c>
    </row>
    <row r="114" spans="1:3">
      <c r="A114" t="s" s="4">
        <v>431</v>
      </c>
      <c r="B114" t="n" s="5">
        <v>61</v>
      </c>
      <c r="C114" t="n" s="5">
        <v>102</v>
      </c>
    </row>
    <row r="115" spans="1:3">
      <c r="A115" t="s" s="4">
        <v>456</v>
      </c>
    </row>
    <row r="116" spans="1:3">
      <c r="A116" t="s" s="3">
        <v>430</v>
      </c>
    </row>
    <row r="117" spans="1:3">
      <c r="A117" t="s" s="4">
        <v>431</v>
      </c>
      <c r="B117" t="n" s="5">
        <v>0</v>
      </c>
      <c r="C117" t="n" s="5">
        <v>4</v>
      </c>
    </row>
    <row r="118" spans="1:3">
      <c r="A118" t="s" s="4">
        <v>457</v>
      </c>
    </row>
    <row r="119" spans="1:3">
      <c r="A119" t="s" s="3">
        <v>430</v>
      </c>
    </row>
    <row r="120" spans="1:3">
      <c r="A120" t="s" s="4">
        <v>431</v>
      </c>
      <c r="B120" t="n" s="5">
        <v>0</v>
      </c>
      <c r="C120" t="n" s="5">
        <v>20</v>
      </c>
    </row>
    <row r="121" spans="1:3">
      <c r="A121" t="s" s="4">
        <v>375</v>
      </c>
    </row>
    <row r="122" spans="1:3">
      <c r="A122" t="s" s="3">
        <v>430</v>
      </c>
    </row>
    <row r="123" spans="1:3">
      <c r="A123" t="s" s="4">
        <v>431</v>
      </c>
      <c r="B123" t="n" s="5">
        <v>41</v>
      </c>
      <c r="C123" t="n" s="5">
        <v>69</v>
      </c>
    </row>
    <row r="124" spans="1:3">
      <c r="A124" t="s" s="4">
        <v>432</v>
      </c>
      <c r="B124" t="n" s="5">
        <v>31</v>
      </c>
      <c r="C124" t="n" s="5">
        <v>3</v>
      </c>
    </row>
    <row r="125" spans="1:3">
      <c r="A125" t="s" s="4">
        <v>433</v>
      </c>
      <c r="B125" t="n" s="5">
        <v>8084</v>
      </c>
      <c r="C125" t="n" s="5">
        <v>6702</v>
      </c>
    </row>
    <row r="126" spans="1:3">
      <c r="A126" t="s" s="4">
        <v>122</v>
      </c>
      <c r="B126" t="n" s="5">
        <v>8156</v>
      </c>
      <c r="C126" t="n" s="5">
        <v>6774</v>
      </c>
    </row>
    <row r="127" spans="1:3">
      <c r="A127" t="s" s="4">
        <v>458</v>
      </c>
    </row>
    <row r="128" spans="1:3">
      <c r="A128" t="s" s="3">
        <v>430</v>
      </c>
    </row>
    <row r="129" spans="1:3">
      <c r="A129" t="s" s="4">
        <v>431</v>
      </c>
      <c r="B129" t="n" s="5">
        <v>10</v>
      </c>
      <c r="C129" t="n" s="5">
        <v>33</v>
      </c>
    </row>
    <row r="130" spans="1:3">
      <c r="A130" t="s" s="4">
        <v>459</v>
      </c>
    </row>
    <row r="131" spans="1:3">
      <c r="A131" t="s" s="3">
        <v>430</v>
      </c>
    </row>
    <row r="132" spans="1:3">
      <c r="A132" t="s" s="4">
        <v>431</v>
      </c>
      <c r="B132" t="n" s="5">
        <v>21</v>
      </c>
      <c r="C132" t="n" s="5">
        <v>20</v>
      </c>
    </row>
    <row r="133" spans="1:3">
      <c r="A133" t="s" s="4">
        <v>460</v>
      </c>
    </row>
    <row r="134" spans="1:3">
      <c r="A134" t="s" s="3">
        <v>430</v>
      </c>
    </row>
    <row r="135" spans="1:3">
      <c r="A135" t="s" s="4">
        <v>431</v>
      </c>
      <c r="B135" t="n" s="7">
        <v>10</v>
      </c>
      <c r="C135" t="n" s="7">
        <v>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1</v>
      </c>
      <c r="B1" t="s" s="2">
        <v>2</v>
      </c>
      <c r="C1" t="s" s="2">
        <v>25</v>
      </c>
    </row>
    <row r="2" spans="1:3">
      <c r="A2" t="s" s="3">
        <v>462</v>
      </c>
    </row>
    <row r="3" spans="1:3">
      <c r="A3" t="s" s="4">
        <v>463</v>
      </c>
      <c r="B3" t="n" s="7">
        <v>201</v>
      </c>
      <c r="C3" t="n" s="7">
        <v>218</v>
      </c>
    </row>
    <row r="4" spans="1:3">
      <c r="A4" t="s" s="4">
        <v>464</v>
      </c>
      <c r="B4" t="n" s="5">
        <v>105</v>
      </c>
      <c r="C4" t="n" s="5">
        <v>0</v>
      </c>
    </row>
    <row r="5" spans="1:3">
      <c r="A5" t="s" s="4">
        <v>465</v>
      </c>
      <c r="B5" t="n" s="5">
        <v>306</v>
      </c>
      <c r="C5" t="n" s="5">
        <v>218</v>
      </c>
    </row>
    <row r="6" spans="1:3">
      <c r="A6" t="s" s="4">
        <v>466</v>
      </c>
    </row>
    <row r="7" spans="1:3">
      <c r="A7" t="s" s="3">
        <v>462</v>
      </c>
    </row>
    <row r="8" spans="1:3">
      <c r="A8" t="s" s="4">
        <v>463</v>
      </c>
      <c r="B8" t="n" s="5">
        <v>0</v>
      </c>
      <c r="C8" t="n" s="5">
        <v>0</v>
      </c>
    </row>
    <row r="9" spans="1:3">
      <c r="A9" t="s" s="4">
        <v>464</v>
      </c>
      <c r="B9" t="n" s="5">
        <v>105</v>
      </c>
      <c r="C9" t="n" s="5">
        <v>0</v>
      </c>
    </row>
    <row r="10" spans="1:3">
      <c r="A10" t="s" s="4">
        <v>465</v>
      </c>
      <c r="B10" t="n" s="7">
        <v>105</v>
      </c>
      <c r="C10" t="n" s="7">
        <v>0</v>
      </c>
    </row>
    <row r="11" spans="1:3">
      <c r="A11" t="s" s="4">
        <v>467</v>
      </c>
    </row>
    <row r="12" spans="1:3">
      <c r="A12" t="s" s="3">
        <v>462</v>
      </c>
    </row>
    <row r="13" spans="1:3">
      <c r="A13" t="s" s="4">
        <v>463</v>
      </c>
      <c r="B13" t="s" s="4">
        <v>52</v>
      </c>
      <c r="C13" t="s" s="4">
        <v>52</v>
      </c>
    </row>
    <row r="14" spans="1:3">
      <c r="A14" t="s" s="4">
        <v>464</v>
      </c>
      <c r="B14" t="s" s="4">
        <v>52</v>
      </c>
      <c r="C14" t="s" s="4">
        <v>52</v>
      </c>
    </row>
    <row r="15" spans="1:3">
      <c r="A15" t="s" s="4">
        <v>465</v>
      </c>
      <c r="B15" t="s" s="4">
        <v>52</v>
      </c>
      <c r="C15" t="s" s="4">
        <v>52</v>
      </c>
    </row>
    <row r="16" spans="1:3">
      <c r="A16" t="s" s="4">
        <v>468</v>
      </c>
    </row>
    <row r="17" spans="1:3">
      <c r="A17" t="s" s="3">
        <v>462</v>
      </c>
    </row>
    <row r="18" spans="1:3">
      <c r="A18" t="s" s="4">
        <v>463</v>
      </c>
      <c r="B18" t="n" s="7">
        <v>182</v>
      </c>
      <c r="C18" t="n" s="7">
        <v>199</v>
      </c>
    </row>
    <row r="19" spans="1:3">
      <c r="A19" t="s" s="4">
        <v>464</v>
      </c>
      <c r="B19" t="n" s="5">
        <v>0</v>
      </c>
      <c r="C19" t="n" s="5">
        <v>0</v>
      </c>
    </row>
    <row r="20" spans="1:3">
      <c r="A20" t="s" s="4">
        <v>465</v>
      </c>
      <c r="B20" t="n" s="7">
        <v>182</v>
      </c>
      <c r="C20" t="n" s="7">
        <v>199</v>
      </c>
    </row>
    <row r="21" spans="1:3">
      <c r="A21" t="s" s="4">
        <v>371</v>
      </c>
    </row>
    <row r="22" spans="1:3">
      <c r="A22" t="s" s="3">
        <v>462</v>
      </c>
    </row>
    <row r="23" spans="1:3">
      <c r="A23" t="s" s="4">
        <v>463</v>
      </c>
      <c r="B23" t="s" s="4">
        <v>52</v>
      </c>
      <c r="C23" t="s" s="4">
        <v>52</v>
      </c>
    </row>
    <row r="24" spans="1:3">
      <c r="A24" t="s" s="4">
        <v>464</v>
      </c>
      <c r="B24" t="s" s="4">
        <v>52</v>
      </c>
      <c r="C24" t="s" s="4">
        <v>52</v>
      </c>
    </row>
    <row r="25" spans="1:3">
      <c r="A25" t="s" s="4">
        <v>465</v>
      </c>
      <c r="B25" t="s" s="4">
        <v>52</v>
      </c>
      <c r="C25" t="s" s="4">
        <v>52</v>
      </c>
    </row>
    <row r="26" spans="1:3">
      <c r="A26" t="s" s="4">
        <v>372</v>
      </c>
    </row>
    <row r="27" spans="1:3">
      <c r="A27" t="s" s="3">
        <v>462</v>
      </c>
    </row>
    <row r="28" spans="1:3">
      <c r="A28" t="s" s="4">
        <v>463</v>
      </c>
      <c r="B28" t="n" s="7">
        <v>19</v>
      </c>
      <c r="C28" t="n" s="7">
        <v>19</v>
      </c>
    </row>
    <row r="29" spans="1:3">
      <c r="A29" t="s" s="4">
        <v>464</v>
      </c>
      <c r="B29" t="n" s="5">
        <v>0</v>
      </c>
      <c r="C29" t="n" s="5">
        <v>0</v>
      </c>
    </row>
    <row r="30" spans="1:3">
      <c r="A30" t="s" s="4">
        <v>465</v>
      </c>
      <c r="B30" t="n" s="7">
        <v>19</v>
      </c>
      <c r="C30" t="n" s="7">
        <v>19</v>
      </c>
    </row>
    <row r="31" spans="1:3">
      <c r="A31" t="s" s="4">
        <v>469</v>
      </c>
    </row>
    <row r="32" spans="1:3">
      <c r="A32" t="s" s="3">
        <v>462</v>
      </c>
    </row>
    <row r="33" spans="1:3">
      <c r="A33" t="s" s="4">
        <v>463</v>
      </c>
      <c r="B33" t="s" s="4">
        <v>52</v>
      </c>
      <c r="C33" t="s" s="4">
        <v>52</v>
      </c>
    </row>
    <row r="34" spans="1:3">
      <c r="A34" t="s" s="4">
        <v>464</v>
      </c>
      <c r="B34" t="s" s="4">
        <v>52</v>
      </c>
      <c r="C34" t="s" s="4">
        <v>52</v>
      </c>
    </row>
    <row r="35" spans="1:3">
      <c r="A35" t="s" s="4">
        <v>465</v>
      </c>
      <c r="B35" t="s" s="4">
        <v>52</v>
      </c>
      <c r="C35" t="s" s="4">
        <v>52</v>
      </c>
    </row>
    <row r="36" spans="1:3">
      <c r="A36" t="s" s="4">
        <v>374</v>
      </c>
    </row>
    <row r="37" spans="1:3">
      <c r="A37" t="s" s="3">
        <v>462</v>
      </c>
    </row>
    <row r="38" spans="1:3">
      <c r="A38" t="s" s="4">
        <v>463</v>
      </c>
      <c r="B38" t="s" s="4">
        <v>52</v>
      </c>
      <c r="C38" t="s" s="4">
        <v>52</v>
      </c>
    </row>
    <row r="39" spans="1:3">
      <c r="A39" t="s" s="4">
        <v>464</v>
      </c>
      <c r="B39" t="s" s="4">
        <v>52</v>
      </c>
      <c r="C39" t="s" s="4">
        <v>52</v>
      </c>
    </row>
    <row r="40" spans="1:3">
      <c r="A40" t="s" s="4">
        <v>465</v>
      </c>
      <c r="B40" t="s" s="4">
        <v>52</v>
      </c>
      <c r="C40" t="s" s="4">
        <v>52</v>
      </c>
    </row>
    <row r="41" spans="1:3">
      <c r="A41" t="s" s="4">
        <v>470</v>
      </c>
    </row>
    <row r="42" spans="1:3">
      <c r="A42" t="s" s="3">
        <v>462</v>
      </c>
    </row>
    <row r="43" spans="1:3">
      <c r="A43" t="s" s="4">
        <v>463</v>
      </c>
      <c r="B43" t="s" s="4">
        <v>52</v>
      </c>
      <c r="C43" t="s" s="4">
        <v>52</v>
      </c>
    </row>
    <row r="44" spans="1:3">
      <c r="A44" t="s" s="4">
        <v>464</v>
      </c>
      <c r="B44" t="s" s="4">
        <v>52</v>
      </c>
      <c r="C44" t="s" s="4">
        <v>52</v>
      </c>
    </row>
    <row r="45" spans="1:3">
      <c r="A45" t="s" s="4">
        <v>465</v>
      </c>
      <c r="B45" t="s" s="4">
        <v>52</v>
      </c>
      <c r="C45" t="s" s="4">
        <v>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t="s" s="1">
        <v>471</v>
      </c>
      <c r="B1" t="s" s="2">
        <v>1</v>
      </c>
    </row>
    <row r="2" spans="1:3">
      <c r="B2" t="s" s="2">
        <v>472</v>
      </c>
      <c r="C2" t="s" s="2">
        <v>473</v>
      </c>
    </row>
    <row r="3" spans="1:3">
      <c r="A3" t="s" s="3">
        <v>474</v>
      </c>
    </row>
    <row r="4" spans="1:3">
      <c r="A4" t="s" s="4">
        <v>475</v>
      </c>
      <c r="B4" t="n" s="5">
        <v>1</v>
      </c>
      <c r="C4" t="n" s="5">
        <v>2</v>
      </c>
    </row>
    <row r="5" spans="1:3">
      <c r="A5" t="s" s="4">
        <v>476</v>
      </c>
      <c r="B5" t="n" s="7">
        <v>105</v>
      </c>
      <c r="C5" t="n" s="7">
        <v>218</v>
      </c>
    </row>
    <row r="6" spans="1:3">
      <c r="A6" t="s" s="4">
        <v>477</v>
      </c>
      <c r="B6" t="n" s="7">
        <v>105</v>
      </c>
      <c r="C6" t="n" s="7">
        <v>218</v>
      </c>
    </row>
    <row r="7" spans="1:3">
      <c r="A7" t="s" s="4">
        <v>466</v>
      </c>
    </row>
    <row r="8" spans="1:3">
      <c r="A8" t="s" s="3">
        <v>474</v>
      </c>
    </row>
    <row r="9" spans="1:3">
      <c r="A9" t="s" s="4">
        <v>475</v>
      </c>
      <c r="B9" t="n" s="5">
        <v>1</v>
      </c>
      <c r="C9" t="n" s="5">
        <v>0</v>
      </c>
    </row>
    <row r="10" spans="1:3">
      <c r="A10" t="s" s="4">
        <v>476</v>
      </c>
      <c r="B10" t="n" s="7">
        <v>105</v>
      </c>
      <c r="C10" t="n" s="7">
        <v>0</v>
      </c>
    </row>
    <row r="11" spans="1:3">
      <c r="A11" t="s" s="4">
        <v>477</v>
      </c>
      <c r="B11" t="n" s="7">
        <v>105</v>
      </c>
      <c r="C11" t="n" s="7">
        <v>0</v>
      </c>
    </row>
    <row r="12" spans="1:3">
      <c r="A12" t="s" s="4">
        <v>467</v>
      </c>
    </row>
    <row r="13" spans="1:3">
      <c r="A13" t="s" s="3">
        <v>474</v>
      </c>
    </row>
    <row r="14" spans="1:3">
      <c r="A14" t="s" s="4">
        <v>475</v>
      </c>
      <c r="B14" t="s" s="4">
        <v>52</v>
      </c>
      <c r="C14" t="s" s="4">
        <v>52</v>
      </c>
    </row>
    <row r="15" spans="1:3">
      <c r="A15" t="s" s="4">
        <v>476</v>
      </c>
      <c r="B15" t="s" s="4">
        <v>52</v>
      </c>
      <c r="C15" t="s" s="4">
        <v>52</v>
      </c>
    </row>
    <row r="16" spans="1:3">
      <c r="A16" t="s" s="4">
        <v>477</v>
      </c>
      <c r="B16" t="s" s="4">
        <v>52</v>
      </c>
      <c r="C16" t="s" s="4">
        <v>52</v>
      </c>
    </row>
    <row r="17" spans="1:3">
      <c r="A17" t="s" s="4">
        <v>468</v>
      </c>
    </row>
    <row r="18" spans="1:3">
      <c r="A18" t="s" s="3">
        <v>474</v>
      </c>
    </row>
    <row r="19" spans="1:3">
      <c r="A19" t="s" s="4">
        <v>475</v>
      </c>
      <c r="B19" t="s" s="4">
        <v>52</v>
      </c>
      <c r="C19" t="n" s="5">
        <v>1</v>
      </c>
    </row>
    <row r="20" spans="1:3">
      <c r="A20" t="s" s="4">
        <v>476</v>
      </c>
      <c r="B20" t="s" s="4">
        <v>52</v>
      </c>
      <c r="C20" t="n" s="7">
        <v>199</v>
      </c>
    </row>
    <row r="21" spans="1:3">
      <c r="A21" t="s" s="4">
        <v>477</v>
      </c>
      <c r="B21" t="s" s="4">
        <v>52</v>
      </c>
      <c r="C21" t="n" s="7">
        <v>199</v>
      </c>
    </row>
    <row r="22" spans="1:3">
      <c r="A22" t="s" s="4">
        <v>371</v>
      </c>
    </row>
    <row r="23" spans="1:3">
      <c r="A23" t="s" s="3">
        <v>474</v>
      </c>
    </row>
    <row r="24" spans="1:3">
      <c r="A24" t="s" s="4">
        <v>475</v>
      </c>
      <c r="B24" t="s" s="4">
        <v>52</v>
      </c>
      <c r="C24" t="s" s="4">
        <v>52</v>
      </c>
    </row>
    <row r="25" spans="1:3">
      <c r="A25" t="s" s="4">
        <v>476</v>
      </c>
      <c r="B25" t="s" s="4">
        <v>52</v>
      </c>
      <c r="C25" t="s" s="4">
        <v>52</v>
      </c>
    </row>
    <row r="26" spans="1:3">
      <c r="A26" t="s" s="4">
        <v>477</v>
      </c>
      <c r="B26" t="s" s="4">
        <v>52</v>
      </c>
      <c r="C26" t="s" s="4">
        <v>52</v>
      </c>
    </row>
    <row r="27" spans="1:3">
      <c r="A27" t="s" s="4">
        <v>372</v>
      </c>
    </row>
    <row r="28" spans="1:3">
      <c r="A28" t="s" s="3">
        <v>474</v>
      </c>
    </row>
    <row r="29" spans="1:3">
      <c r="A29" t="s" s="4">
        <v>475</v>
      </c>
      <c r="B29" t="s" s="4">
        <v>52</v>
      </c>
      <c r="C29" t="n" s="5">
        <v>1</v>
      </c>
    </row>
    <row r="30" spans="1:3">
      <c r="A30" t="s" s="4">
        <v>476</v>
      </c>
      <c r="B30" t="s" s="4">
        <v>52</v>
      </c>
      <c r="C30" t="n" s="7">
        <v>19</v>
      </c>
    </row>
    <row r="31" spans="1:3">
      <c r="A31" t="s" s="4">
        <v>477</v>
      </c>
      <c r="B31" t="s" s="4">
        <v>52</v>
      </c>
      <c r="C31" t="n" s="7">
        <v>19</v>
      </c>
    </row>
    <row r="32" spans="1:3">
      <c r="A32" t="s" s="4">
        <v>469</v>
      </c>
    </row>
    <row r="33" spans="1:3">
      <c r="A33" t="s" s="3">
        <v>474</v>
      </c>
    </row>
    <row r="34" spans="1:3">
      <c r="A34" t="s" s="4">
        <v>475</v>
      </c>
      <c r="B34" t="s" s="4">
        <v>52</v>
      </c>
      <c r="C34" t="s" s="4">
        <v>52</v>
      </c>
    </row>
    <row r="35" spans="1:3">
      <c r="A35" t="s" s="4">
        <v>476</v>
      </c>
      <c r="B35" t="s" s="4">
        <v>52</v>
      </c>
      <c r="C35" t="s" s="4">
        <v>52</v>
      </c>
    </row>
    <row r="36" spans="1:3">
      <c r="A36" t="s" s="4">
        <v>477</v>
      </c>
      <c r="B36" t="s" s="4">
        <v>52</v>
      </c>
      <c r="C36" t="s" s="4">
        <v>52</v>
      </c>
    </row>
    <row r="37" spans="1:3">
      <c r="A37" t="s" s="4">
        <v>374</v>
      </c>
    </row>
    <row r="38" spans="1:3">
      <c r="A38" t="s" s="3">
        <v>474</v>
      </c>
    </row>
    <row r="39" spans="1:3">
      <c r="A39" t="s" s="4">
        <v>475</v>
      </c>
      <c r="B39" t="s" s="4">
        <v>52</v>
      </c>
      <c r="C39" t="s" s="4">
        <v>52</v>
      </c>
    </row>
    <row r="40" spans="1:3">
      <c r="A40" t="s" s="4">
        <v>476</v>
      </c>
      <c r="B40" t="s" s="4">
        <v>52</v>
      </c>
      <c r="C40" t="s" s="4">
        <v>52</v>
      </c>
    </row>
    <row r="41" spans="1:3">
      <c r="A41" t="s" s="4">
        <v>477</v>
      </c>
      <c r="B41" t="s" s="4">
        <v>52</v>
      </c>
      <c r="C41" t="s" s="4">
        <v>52</v>
      </c>
    </row>
    <row r="42" spans="1:3">
      <c r="A42" t="s" s="4">
        <v>470</v>
      </c>
    </row>
    <row r="43" spans="1:3">
      <c r="A43" t="s" s="3">
        <v>474</v>
      </c>
    </row>
    <row r="44" spans="1:3">
      <c r="A44" t="s" s="4">
        <v>475</v>
      </c>
      <c r="B44" t="s" s="4">
        <v>52</v>
      </c>
      <c r="C44" t="s" s="4">
        <v>52</v>
      </c>
    </row>
    <row r="45" spans="1:3">
      <c r="A45" t="s" s="4">
        <v>476</v>
      </c>
      <c r="B45" t="s" s="4">
        <v>52</v>
      </c>
      <c r="C45" t="s" s="4">
        <v>52</v>
      </c>
    </row>
    <row r="46" spans="1:3">
      <c r="A46" t="s" s="4">
        <v>477</v>
      </c>
      <c r="B46" t="s" s="4">
        <v>52</v>
      </c>
      <c r="C46" t="s" s="4">
        <v>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478</v>
      </c>
      <c r="B1" t="s" s="2">
        <v>2</v>
      </c>
      <c r="C1" t="s" s="2">
        <v>25</v>
      </c>
    </row>
    <row r="2" spans="1:3">
      <c r="A2" t="s" s="3">
        <v>430</v>
      </c>
    </row>
    <row r="3" spans="1:3">
      <c r="A3" t="s" s="4">
        <v>122</v>
      </c>
      <c r="B3" t="n" s="7">
        <v>312984</v>
      </c>
      <c r="C3" t="n" s="7">
        <v>304124</v>
      </c>
    </row>
    <row r="4" spans="1:3">
      <c r="A4" t="s" s="4">
        <v>479</v>
      </c>
    </row>
    <row r="5" spans="1:3">
      <c r="A5" t="s" s="3">
        <v>430</v>
      </c>
    </row>
    <row r="6" spans="1:3">
      <c r="A6" t="s" s="4">
        <v>122</v>
      </c>
      <c r="B6" t="n" s="5">
        <v>300487</v>
      </c>
      <c r="C6" t="n" s="5">
        <v>289028</v>
      </c>
    </row>
    <row r="7" spans="1:3">
      <c r="A7" t="s" s="4">
        <v>480</v>
      </c>
    </row>
    <row r="8" spans="1:3">
      <c r="A8" t="s" s="3">
        <v>430</v>
      </c>
    </row>
    <row r="9" spans="1:3">
      <c r="A9" t="s" s="4">
        <v>122</v>
      </c>
      <c r="B9" t="n" s="5">
        <v>2770</v>
      </c>
      <c r="C9" t="n" s="5">
        <v>6284</v>
      </c>
    </row>
    <row r="10" spans="1:3">
      <c r="A10" t="s" s="4">
        <v>481</v>
      </c>
    </row>
    <row r="11" spans="1:3">
      <c r="A11" t="s" s="3">
        <v>430</v>
      </c>
    </row>
    <row r="12" spans="1:3">
      <c r="A12" t="s" s="4">
        <v>122</v>
      </c>
      <c r="B12" t="n" s="5">
        <v>9727</v>
      </c>
      <c r="C12" t="n" s="5">
        <v>8812</v>
      </c>
    </row>
    <row r="13" spans="1:3">
      <c r="A13" t="s" s="4">
        <v>482</v>
      </c>
    </row>
    <row r="14" spans="1:3">
      <c r="A14" t="s" s="3">
        <v>430</v>
      </c>
    </row>
    <row r="15" spans="1:3">
      <c r="A15" t="s" s="4">
        <v>122</v>
      </c>
      <c r="B15" t="n" s="5">
        <v>0</v>
      </c>
      <c r="C15" t="n" s="5">
        <v>0</v>
      </c>
    </row>
    <row r="16" spans="1:3">
      <c r="A16" t="s" s="4">
        <v>483</v>
      </c>
    </row>
    <row r="17" spans="1:3">
      <c r="A17" t="s" s="3">
        <v>430</v>
      </c>
    </row>
    <row r="18" spans="1:3">
      <c r="A18" t="s" s="4">
        <v>122</v>
      </c>
      <c r="B18" t="n" s="5">
        <v>0</v>
      </c>
      <c r="C18" t="n" s="5">
        <v>0</v>
      </c>
    </row>
    <row r="19" spans="1:3">
      <c r="A19" t="s" s="4">
        <v>368</v>
      </c>
    </row>
    <row r="20" spans="1:3">
      <c r="A20" t="s" s="3">
        <v>430</v>
      </c>
    </row>
    <row r="21" spans="1:3">
      <c r="A21" t="s" s="4">
        <v>122</v>
      </c>
      <c r="B21" t="n" s="5">
        <v>188027</v>
      </c>
      <c r="C21" t="n" s="5">
        <v>179480</v>
      </c>
    </row>
    <row r="22" spans="1:3">
      <c r="A22" t="s" s="4">
        <v>484</v>
      </c>
    </row>
    <row r="23" spans="1:3">
      <c r="A23" t="s" s="3">
        <v>430</v>
      </c>
    </row>
    <row r="24" spans="1:3">
      <c r="A24" t="s" s="4">
        <v>122</v>
      </c>
      <c r="B24" t="n" s="5">
        <v>179548</v>
      </c>
      <c r="C24" t="n" s="5">
        <v>171324</v>
      </c>
    </row>
    <row r="25" spans="1:3">
      <c r="A25" t="s" s="4">
        <v>485</v>
      </c>
    </row>
    <row r="26" spans="1:3">
      <c r="A26" t="s" s="3">
        <v>430</v>
      </c>
    </row>
    <row r="27" spans="1:3">
      <c r="A27" t="s" s="4">
        <v>122</v>
      </c>
      <c r="B27" t="n" s="5">
        <v>2595</v>
      </c>
      <c r="C27" t="n" s="5">
        <v>3794</v>
      </c>
    </row>
    <row r="28" spans="1:3">
      <c r="A28" t="s" s="4">
        <v>486</v>
      </c>
    </row>
    <row r="29" spans="1:3">
      <c r="A29" t="s" s="3">
        <v>430</v>
      </c>
    </row>
    <row r="30" spans="1:3">
      <c r="A30" t="s" s="4">
        <v>122</v>
      </c>
      <c r="B30" t="n" s="5">
        <v>5884</v>
      </c>
      <c r="C30" t="n" s="5">
        <v>4362</v>
      </c>
    </row>
    <row r="31" spans="1:3">
      <c r="A31" t="s" s="4">
        <v>487</v>
      </c>
    </row>
    <row r="32" spans="1:3">
      <c r="A32" t="s" s="3">
        <v>430</v>
      </c>
    </row>
    <row r="33" spans="1:3">
      <c r="A33" t="s" s="4">
        <v>122</v>
      </c>
      <c r="B33" t="n" s="5">
        <v>0</v>
      </c>
      <c r="C33" t="n" s="5">
        <v>0</v>
      </c>
    </row>
    <row r="34" spans="1:3">
      <c r="A34" t="s" s="4">
        <v>488</v>
      </c>
    </row>
    <row r="35" spans="1:3">
      <c r="A35" t="s" s="3">
        <v>430</v>
      </c>
    </row>
    <row r="36" spans="1:3">
      <c r="A36" t="s" s="4">
        <v>122</v>
      </c>
      <c r="B36" t="n" s="5">
        <v>0</v>
      </c>
      <c r="C36" t="n" s="5">
        <v>0</v>
      </c>
    </row>
    <row r="37" spans="1:3">
      <c r="A37" t="s" s="4">
        <v>425</v>
      </c>
    </row>
    <row r="38" spans="1:3">
      <c r="A38" t="s" s="3">
        <v>430</v>
      </c>
    </row>
    <row r="39" spans="1:3">
      <c r="A39" t="s" s="4">
        <v>122</v>
      </c>
      <c r="B39" t="n" s="5">
        <v>4669</v>
      </c>
      <c r="C39" t="n" s="5">
        <v>5916</v>
      </c>
    </row>
    <row r="40" spans="1:3">
      <c r="A40" t="s" s="4">
        <v>489</v>
      </c>
    </row>
    <row r="41" spans="1:3">
      <c r="A41" t="s" s="3">
        <v>430</v>
      </c>
    </row>
    <row r="42" spans="1:3">
      <c r="A42" t="s" s="4">
        <v>122</v>
      </c>
      <c r="B42" t="n" s="5">
        <v>4669</v>
      </c>
      <c r="C42" t="n" s="5">
        <v>5916</v>
      </c>
    </row>
    <row r="43" spans="1:3">
      <c r="A43" t="s" s="4">
        <v>490</v>
      </c>
    </row>
    <row r="44" spans="1:3">
      <c r="A44" t="s" s="3">
        <v>430</v>
      </c>
    </row>
    <row r="45" spans="1:3">
      <c r="A45" t="s" s="4">
        <v>122</v>
      </c>
      <c r="B45" t="n" s="5">
        <v>0</v>
      </c>
      <c r="C45" t="n" s="5">
        <v>0</v>
      </c>
    </row>
    <row r="46" spans="1:3">
      <c r="A46" t="s" s="4">
        <v>491</v>
      </c>
    </row>
    <row r="47" spans="1:3">
      <c r="A47" t="s" s="3">
        <v>430</v>
      </c>
    </row>
    <row r="48" spans="1:3">
      <c r="A48" t="s" s="4">
        <v>122</v>
      </c>
      <c r="B48" t="n" s="5">
        <v>0</v>
      </c>
      <c r="C48" t="n" s="5">
        <v>0</v>
      </c>
    </row>
    <row r="49" spans="1:3">
      <c r="A49" t="s" s="4">
        <v>492</v>
      </c>
    </row>
    <row r="50" spans="1:3">
      <c r="A50" t="s" s="3">
        <v>430</v>
      </c>
    </row>
    <row r="51" spans="1:3">
      <c r="A51" t="s" s="4">
        <v>122</v>
      </c>
      <c r="B51" t="n" s="5">
        <v>0</v>
      </c>
      <c r="C51" t="n" s="5">
        <v>0</v>
      </c>
    </row>
    <row r="52" spans="1:3">
      <c r="A52" t="s" s="4">
        <v>493</v>
      </c>
    </row>
    <row r="53" spans="1:3">
      <c r="A53" t="s" s="3">
        <v>430</v>
      </c>
    </row>
    <row r="54" spans="1:3">
      <c r="A54" t="s" s="4">
        <v>122</v>
      </c>
      <c r="B54" t="n" s="5">
        <v>0</v>
      </c>
      <c r="C54" t="n" s="5">
        <v>0</v>
      </c>
    </row>
    <row r="55" spans="1:3">
      <c r="A55" t="s" s="4">
        <v>426</v>
      </c>
    </row>
    <row r="56" spans="1:3">
      <c r="A56" t="s" s="3">
        <v>430</v>
      </c>
    </row>
    <row r="57" spans="1:3">
      <c r="A57" t="s" s="4">
        <v>122</v>
      </c>
      <c r="B57" t="n" s="5">
        <v>60781</v>
      </c>
      <c r="C57" t="n" s="5">
        <v>62979</v>
      </c>
    </row>
    <row r="58" spans="1:3">
      <c r="A58" t="s" s="4">
        <v>494</v>
      </c>
    </row>
    <row r="59" spans="1:3">
      <c r="A59" t="s" s="3">
        <v>430</v>
      </c>
    </row>
    <row r="60" spans="1:3">
      <c r="A60" t="s" s="4">
        <v>122</v>
      </c>
      <c r="B60" t="n" s="5">
        <v>58633</v>
      </c>
      <c r="C60" t="n" s="5">
        <v>60250</v>
      </c>
    </row>
    <row r="61" spans="1:3">
      <c r="A61" t="s" s="4">
        <v>495</v>
      </c>
    </row>
    <row r="62" spans="1:3">
      <c r="A62" t="s" s="3">
        <v>430</v>
      </c>
    </row>
    <row r="63" spans="1:3">
      <c r="A63" t="s" s="4">
        <v>122</v>
      </c>
      <c r="B63" t="n" s="5">
        <v>108</v>
      </c>
      <c r="C63" t="n" s="5">
        <v>54</v>
      </c>
    </row>
    <row r="64" spans="1:3">
      <c r="A64" t="s" s="4">
        <v>496</v>
      </c>
    </row>
    <row r="65" spans="1:3">
      <c r="A65" t="s" s="3">
        <v>430</v>
      </c>
    </row>
    <row r="66" spans="1:3">
      <c r="A66" t="s" s="4">
        <v>122</v>
      </c>
      <c r="B66" t="n" s="5">
        <v>2040</v>
      </c>
      <c r="C66" t="n" s="5">
        <v>2675</v>
      </c>
    </row>
    <row r="67" spans="1:3">
      <c r="A67" t="s" s="4">
        <v>497</v>
      </c>
    </row>
    <row r="68" spans="1:3">
      <c r="A68" t="s" s="3">
        <v>430</v>
      </c>
    </row>
    <row r="69" spans="1:3">
      <c r="A69" t="s" s="4">
        <v>122</v>
      </c>
      <c r="B69" t="n" s="5">
        <v>0</v>
      </c>
      <c r="C69" t="n" s="5">
        <v>0</v>
      </c>
    </row>
    <row r="70" spans="1:3">
      <c r="A70" t="s" s="4">
        <v>498</v>
      </c>
    </row>
    <row r="71" spans="1:3">
      <c r="A71" t="s" s="3">
        <v>430</v>
      </c>
    </row>
    <row r="72" spans="1:3">
      <c r="A72" t="s" s="4">
        <v>122</v>
      </c>
      <c r="B72" t="n" s="5">
        <v>0</v>
      </c>
      <c r="C72" t="n" s="5">
        <v>0</v>
      </c>
    </row>
    <row r="73" spans="1:3">
      <c r="A73" t="s" s="4">
        <v>499</v>
      </c>
    </row>
    <row r="74" spans="1:3">
      <c r="A74" t="s" s="3">
        <v>430</v>
      </c>
    </row>
    <row r="75" spans="1:3">
      <c r="A75" t="s" s="4">
        <v>122</v>
      </c>
      <c r="B75" t="n" s="5">
        <v>3717</v>
      </c>
      <c r="C75" t="n" s="5">
        <v>5142</v>
      </c>
    </row>
    <row r="76" spans="1:3">
      <c r="A76" t="s" s="4">
        <v>500</v>
      </c>
    </row>
    <row r="77" spans="1:3">
      <c r="A77" t="s" s="3">
        <v>430</v>
      </c>
    </row>
    <row r="78" spans="1:3">
      <c r="A78" t="s" s="4">
        <v>122</v>
      </c>
      <c r="B78" t="n" s="5">
        <v>3421</v>
      </c>
      <c r="C78" t="n" s="5">
        <v>4402</v>
      </c>
    </row>
    <row r="79" spans="1:3">
      <c r="A79" t="s" s="4">
        <v>501</v>
      </c>
    </row>
    <row r="80" spans="1:3">
      <c r="A80" t="s" s="3">
        <v>430</v>
      </c>
    </row>
    <row r="81" spans="1:3">
      <c r="A81" t="s" s="4">
        <v>122</v>
      </c>
      <c r="B81" t="n" s="5">
        <v>0</v>
      </c>
      <c r="C81" t="n" s="5">
        <v>52</v>
      </c>
    </row>
    <row r="82" spans="1:3">
      <c r="A82" t="s" s="4">
        <v>502</v>
      </c>
    </row>
    <row r="83" spans="1:3">
      <c r="A83" t="s" s="3">
        <v>430</v>
      </c>
    </row>
    <row r="84" spans="1:3">
      <c r="A84" t="s" s="4">
        <v>122</v>
      </c>
      <c r="B84" t="n" s="5">
        <v>296</v>
      </c>
      <c r="C84" t="n" s="5">
        <v>688</v>
      </c>
    </row>
    <row r="85" spans="1:3">
      <c r="A85" t="s" s="4">
        <v>503</v>
      </c>
    </row>
    <row r="86" spans="1:3">
      <c r="A86" t="s" s="3">
        <v>430</v>
      </c>
    </row>
    <row r="87" spans="1:3">
      <c r="A87" t="s" s="4">
        <v>122</v>
      </c>
      <c r="B87" t="n" s="5">
        <v>0</v>
      </c>
      <c r="C87" t="n" s="5">
        <v>0</v>
      </c>
    </row>
    <row r="88" spans="1:3">
      <c r="A88" t="s" s="4">
        <v>504</v>
      </c>
    </row>
    <row r="89" spans="1:3">
      <c r="A89" t="s" s="3">
        <v>430</v>
      </c>
    </row>
    <row r="90" spans="1:3">
      <c r="A90" t="s" s="4">
        <v>122</v>
      </c>
      <c r="B90" t="n" s="5">
        <v>0</v>
      </c>
      <c r="C90" t="n" s="5">
        <v>0</v>
      </c>
    </row>
    <row r="91" spans="1:3">
      <c r="A91" t="s" s="4">
        <v>393</v>
      </c>
    </row>
    <row r="92" spans="1:3">
      <c r="A92" t="s" s="3">
        <v>430</v>
      </c>
    </row>
    <row r="93" spans="1:3">
      <c r="A93" t="s" s="4">
        <v>122</v>
      </c>
      <c r="B93" t="n" s="5">
        <v>29441</v>
      </c>
      <c r="C93" t="n" s="5">
        <v>25523</v>
      </c>
    </row>
    <row r="94" spans="1:3">
      <c r="A94" t="s" s="4">
        <v>505</v>
      </c>
    </row>
    <row r="95" spans="1:3">
      <c r="A95" t="s" s="3">
        <v>430</v>
      </c>
    </row>
    <row r="96" spans="1:3">
      <c r="A96" t="s" s="4">
        <v>122</v>
      </c>
      <c r="B96" t="n" s="5">
        <v>28024</v>
      </c>
      <c r="C96" t="n" s="5">
        <v>22162</v>
      </c>
    </row>
    <row r="97" spans="1:3">
      <c r="A97" t="s" s="4">
        <v>506</v>
      </c>
    </row>
    <row r="98" spans="1:3">
      <c r="A98" t="s" s="3">
        <v>430</v>
      </c>
    </row>
    <row r="99" spans="1:3">
      <c r="A99" t="s" s="4">
        <v>122</v>
      </c>
      <c r="B99" t="n" s="5">
        <v>6</v>
      </c>
      <c r="C99" t="n" s="5">
        <v>2332</v>
      </c>
    </row>
    <row r="100" spans="1:3">
      <c r="A100" t="s" s="4">
        <v>507</v>
      </c>
    </row>
    <row r="101" spans="1:3">
      <c r="A101" t="s" s="3">
        <v>430</v>
      </c>
    </row>
    <row r="102" spans="1:3">
      <c r="A102" t="s" s="4">
        <v>122</v>
      </c>
      <c r="B102" t="n" s="5">
        <v>1411</v>
      </c>
      <c r="C102" t="n" s="5">
        <v>1029</v>
      </c>
    </row>
    <row r="103" spans="1:3">
      <c r="A103" t="s" s="4">
        <v>508</v>
      </c>
    </row>
    <row r="104" spans="1:3">
      <c r="A104" t="s" s="3">
        <v>430</v>
      </c>
    </row>
    <row r="105" spans="1:3">
      <c r="A105" t="s" s="4">
        <v>122</v>
      </c>
      <c r="B105" t="n" s="5">
        <v>0</v>
      </c>
      <c r="C105" t="n" s="5">
        <v>0</v>
      </c>
    </row>
    <row r="106" spans="1:3">
      <c r="A106" t="s" s="4">
        <v>509</v>
      </c>
    </row>
    <row r="107" spans="1:3">
      <c r="A107" t="s" s="3">
        <v>430</v>
      </c>
    </row>
    <row r="108" spans="1:3">
      <c r="A108" t="s" s="4">
        <v>122</v>
      </c>
      <c r="B108" t="n" s="5">
        <v>0</v>
      </c>
      <c r="C108" t="n" s="5">
        <v>0</v>
      </c>
    </row>
    <row r="109" spans="1:3">
      <c r="A109" t="s" s="4">
        <v>427</v>
      </c>
    </row>
    <row r="110" spans="1:3">
      <c r="A110" t="s" s="3">
        <v>430</v>
      </c>
    </row>
    <row r="111" spans="1:3">
      <c r="A111" t="s" s="4">
        <v>122</v>
      </c>
      <c r="B111" t="n" s="5">
        <v>8453</v>
      </c>
      <c r="C111" t="n" s="5">
        <v>7973</v>
      </c>
    </row>
    <row r="112" spans="1:3">
      <c r="A112" t="s" s="4">
        <v>510</v>
      </c>
    </row>
    <row r="113" spans="1:3">
      <c r="A113" t="s" s="3">
        <v>430</v>
      </c>
    </row>
    <row r="114" spans="1:3">
      <c r="A114" t="s" s="4">
        <v>122</v>
      </c>
      <c r="B114" t="n" s="5">
        <v>8409</v>
      </c>
      <c r="C114" t="n" s="5">
        <v>7935</v>
      </c>
    </row>
    <row r="115" spans="1:3">
      <c r="A115" t="s" s="4">
        <v>511</v>
      </c>
    </row>
    <row r="116" spans="1:3">
      <c r="A116" t="s" s="3">
        <v>430</v>
      </c>
    </row>
    <row r="117" spans="1:3">
      <c r="A117" t="s" s="4">
        <v>122</v>
      </c>
      <c r="B117" t="n" s="5">
        <v>25</v>
      </c>
      <c r="C117" t="n" s="5">
        <v>30</v>
      </c>
    </row>
    <row r="118" spans="1:3">
      <c r="A118" t="s" s="4">
        <v>512</v>
      </c>
    </row>
    <row r="119" spans="1:3">
      <c r="A119" t="s" s="3">
        <v>430</v>
      </c>
    </row>
    <row r="120" spans="1:3">
      <c r="A120" t="s" s="4">
        <v>122</v>
      </c>
      <c r="B120" t="n" s="5">
        <v>19</v>
      </c>
      <c r="C120" t="n" s="5">
        <v>8</v>
      </c>
    </row>
    <row r="121" spans="1:3">
      <c r="A121" t="s" s="4">
        <v>513</v>
      </c>
    </row>
    <row r="122" spans="1:3">
      <c r="A122" t="s" s="3">
        <v>430</v>
      </c>
    </row>
    <row r="123" spans="1:3">
      <c r="A123" t="s" s="4">
        <v>122</v>
      </c>
      <c r="B123" t="n" s="5">
        <v>0</v>
      </c>
      <c r="C123" t="n" s="5">
        <v>0</v>
      </c>
    </row>
    <row r="124" spans="1:3">
      <c r="A124" t="s" s="4">
        <v>514</v>
      </c>
    </row>
    <row r="125" spans="1:3">
      <c r="A125" t="s" s="3">
        <v>430</v>
      </c>
    </row>
    <row r="126" spans="1:3">
      <c r="A126" t="s" s="4">
        <v>122</v>
      </c>
      <c r="B126" t="n" s="5">
        <v>0</v>
      </c>
      <c r="C126" t="n" s="5">
        <v>0</v>
      </c>
    </row>
    <row r="127" spans="1:3">
      <c r="A127" t="s" s="4">
        <v>428</v>
      </c>
    </row>
    <row r="128" spans="1:3">
      <c r="A128" t="s" s="3">
        <v>430</v>
      </c>
    </row>
    <row r="129" spans="1:3">
      <c r="A129" t="s" s="4">
        <v>122</v>
      </c>
      <c r="B129" t="n" s="5">
        <v>9740</v>
      </c>
      <c r="C129" t="n" s="5">
        <v>10337</v>
      </c>
    </row>
    <row r="130" spans="1:3">
      <c r="A130" t="s" s="4">
        <v>515</v>
      </c>
    </row>
    <row r="131" spans="1:3">
      <c r="A131" t="s" s="3">
        <v>430</v>
      </c>
    </row>
    <row r="132" spans="1:3">
      <c r="A132" t="s" s="4">
        <v>122</v>
      </c>
      <c r="B132" t="n" s="5">
        <v>9704</v>
      </c>
      <c r="C132" t="n" s="5">
        <v>10299</v>
      </c>
    </row>
    <row r="133" spans="1:3">
      <c r="A133" t="s" s="4">
        <v>516</v>
      </c>
    </row>
    <row r="134" spans="1:3">
      <c r="A134" t="s" s="3">
        <v>430</v>
      </c>
    </row>
    <row r="135" spans="1:3">
      <c r="A135" t="s" s="4">
        <v>122</v>
      </c>
      <c r="B135" t="n" s="5">
        <v>7</v>
      </c>
      <c r="C135" t="n" s="5">
        <v>22</v>
      </c>
    </row>
    <row r="136" spans="1:3">
      <c r="A136" t="s" s="4">
        <v>517</v>
      </c>
    </row>
    <row r="137" spans="1:3">
      <c r="A137" t="s" s="3">
        <v>430</v>
      </c>
    </row>
    <row r="138" spans="1:3">
      <c r="A138" t="s" s="4">
        <v>122</v>
      </c>
      <c r="B138" t="n" s="5">
        <v>29</v>
      </c>
      <c r="C138" t="n" s="5">
        <v>16</v>
      </c>
    </row>
    <row r="139" spans="1:3">
      <c r="A139" t="s" s="4">
        <v>518</v>
      </c>
    </row>
    <row r="140" spans="1:3">
      <c r="A140" t="s" s="3">
        <v>430</v>
      </c>
    </row>
    <row r="141" spans="1:3">
      <c r="A141" t="s" s="4">
        <v>122</v>
      </c>
      <c r="B141" t="n" s="5">
        <v>0</v>
      </c>
      <c r="C141" t="n" s="5">
        <v>0</v>
      </c>
    </row>
    <row r="142" spans="1:3">
      <c r="A142" t="s" s="4">
        <v>519</v>
      </c>
    </row>
    <row r="143" spans="1:3">
      <c r="A143" t="s" s="3">
        <v>430</v>
      </c>
    </row>
    <row r="144" spans="1:3">
      <c r="A144" t="s" s="4">
        <v>122</v>
      </c>
      <c r="B144" t="n" s="5">
        <v>0</v>
      </c>
      <c r="C144" t="n" s="5">
        <v>0</v>
      </c>
    </row>
    <row r="145" spans="1:3">
      <c r="A145" t="s" s="4">
        <v>375</v>
      </c>
    </row>
    <row r="146" spans="1:3">
      <c r="A146" t="s" s="3">
        <v>430</v>
      </c>
    </row>
    <row r="147" spans="1:3">
      <c r="A147" t="s" s="4">
        <v>122</v>
      </c>
      <c r="B147" t="n" s="5">
        <v>8156</v>
      </c>
      <c r="C147" t="n" s="5">
        <v>6774</v>
      </c>
    </row>
    <row r="148" spans="1:3">
      <c r="A148" t="s" s="4">
        <v>520</v>
      </c>
    </row>
    <row r="149" spans="1:3">
      <c r="A149" t="s" s="3">
        <v>430</v>
      </c>
    </row>
    <row r="150" spans="1:3">
      <c r="A150" t="s" s="4">
        <v>122</v>
      </c>
      <c r="B150" t="n" s="5">
        <v>8079</v>
      </c>
      <c r="C150" t="n" s="5">
        <v>6740</v>
      </c>
    </row>
    <row r="151" spans="1:3">
      <c r="A151" t="s" s="4">
        <v>521</v>
      </c>
    </row>
    <row r="152" spans="1:3">
      <c r="A152" t="s" s="3">
        <v>430</v>
      </c>
    </row>
    <row r="153" spans="1:3">
      <c r="A153" t="s" s="4">
        <v>122</v>
      </c>
      <c r="B153" t="n" s="5">
        <v>29</v>
      </c>
      <c r="C153" t="n" s="5">
        <v>0</v>
      </c>
    </row>
    <row r="154" spans="1:3">
      <c r="A154" t="s" s="4">
        <v>522</v>
      </c>
    </row>
    <row r="155" spans="1:3">
      <c r="A155" t="s" s="3">
        <v>430</v>
      </c>
    </row>
    <row r="156" spans="1:3">
      <c r="A156" t="s" s="4">
        <v>122</v>
      </c>
      <c r="B156" t="n" s="5">
        <v>48</v>
      </c>
      <c r="C156" t="n" s="5">
        <v>34</v>
      </c>
    </row>
    <row r="157" spans="1:3">
      <c r="A157" t="s" s="4">
        <v>523</v>
      </c>
    </row>
    <row r="158" spans="1:3">
      <c r="A158" t="s" s="3">
        <v>430</v>
      </c>
    </row>
    <row r="159" spans="1:3">
      <c r="A159" t="s" s="4">
        <v>122</v>
      </c>
      <c r="B159" t="n" s="5">
        <v>0</v>
      </c>
      <c r="C159" t="n" s="5">
        <v>0</v>
      </c>
    </row>
    <row r="160" spans="1:3">
      <c r="A160" t="s" s="4">
        <v>524</v>
      </c>
    </row>
    <row r="161" spans="1:3">
      <c r="A161" t="s" s="3">
        <v>430</v>
      </c>
    </row>
    <row r="162" spans="1:3">
      <c r="A162" t="s" s="4">
        <v>122</v>
      </c>
      <c r="B162" t="n" s="7">
        <v>0</v>
      </c>
      <c r="C162" t="n"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25</v>
      </c>
      <c r="B1" t="s" s="2">
        <v>2</v>
      </c>
      <c r="C1" t="s" s="2">
        <v>526</v>
      </c>
      <c r="D1" t="s" s="2">
        <v>25</v>
      </c>
    </row>
    <row r="2" spans="1:4">
      <c r="A2" t="s" s="3">
        <v>320</v>
      </c>
    </row>
    <row r="3" spans="1:4">
      <c r="A3" t="s" s="4">
        <v>527</v>
      </c>
      <c r="B3" t="n" s="7">
        <v>3454</v>
      </c>
      <c r="D3" t="n" s="7">
        <v>4082</v>
      </c>
    </row>
    <row r="4" spans="1:4">
      <c r="A4" t="s" s="4">
        <v>528</v>
      </c>
    </row>
    <row r="5" spans="1:4">
      <c r="A5" t="s" s="3">
        <v>320</v>
      </c>
    </row>
    <row r="6" spans="1:4">
      <c r="A6" t="s" s="4">
        <v>527</v>
      </c>
      <c r="B6" t="n" s="5">
        <v>86840</v>
      </c>
    </row>
    <row r="7" spans="1:4">
      <c r="A7" t="s" s="4">
        <v>529</v>
      </c>
    </row>
    <row r="8" spans="1:4">
      <c r="A8" t="s" s="3">
        <v>320</v>
      </c>
    </row>
    <row r="9" spans="1:4">
      <c r="A9" t="s" s="4">
        <v>527</v>
      </c>
      <c r="B9" t="n" s="5">
        <v>42250</v>
      </c>
    </row>
    <row r="10" spans="1:4">
      <c r="A10" t="s" s="4">
        <v>530</v>
      </c>
    </row>
    <row r="11" spans="1:4">
      <c r="A11" t="s" s="3">
        <v>320</v>
      </c>
    </row>
    <row r="12" spans="1:4">
      <c r="A12" t="s" s="4">
        <v>527</v>
      </c>
      <c r="B12" t="n" s="5">
        <v>2742</v>
      </c>
    </row>
    <row r="13" spans="1:4">
      <c r="A13" t="s" s="4">
        <v>531</v>
      </c>
    </row>
    <row r="14" spans="1:4">
      <c r="A14" t="s" s="3">
        <v>320</v>
      </c>
    </row>
    <row r="15" spans="1:4">
      <c r="A15" t="s" s="4">
        <v>527</v>
      </c>
      <c r="B15" t="n" s="5">
        <v>1349</v>
      </c>
    </row>
    <row r="16" spans="1:4">
      <c r="A16" t="s" s="4">
        <v>532</v>
      </c>
    </row>
    <row r="17" spans="1:4">
      <c r="A17" t="s" s="3">
        <v>320</v>
      </c>
    </row>
    <row r="18" spans="1:4">
      <c r="A18" t="s" s="4">
        <v>527</v>
      </c>
      <c r="B18" t="n" s="5">
        <v>83386</v>
      </c>
      <c r="C18" t="n" s="7">
        <v>14422</v>
      </c>
      <c r="D18" t="n" s="5">
        <v>89164</v>
      </c>
    </row>
    <row r="19" spans="1:4">
      <c r="A19" t="s" s="4">
        <v>533</v>
      </c>
    </row>
    <row r="20" spans="1:4">
      <c r="A20" t="s" s="3">
        <v>320</v>
      </c>
    </row>
    <row r="21" spans="1:4">
      <c r="A21" t="s" s="4">
        <v>527</v>
      </c>
      <c r="B21" t="n" s="5">
        <v>27207</v>
      </c>
      <c r="D21" t="n" s="5">
        <v>31844</v>
      </c>
    </row>
    <row r="22" spans="1:4">
      <c r="A22" t="s" s="4">
        <v>534</v>
      </c>
    </row>
    <row r="23" spans="1:4">
      <c r="A23" t="s" s="3">
        <v>320</v>
      </c>
    </row>
    <row r="24" spans="1:4">
      <c r="A24" t="s" s="4">
        <v>527</v>
      </c>
      <c r="B24" t="n" s="5">
        <v>40913</v>
      </c>
      <c r="C24" t="n" s="5">
        <v>13282</v>
      </c>
      <c r="D24" t="n" s="5">
        <v>36256</v>
      </c>
    </row>
    <row r="25" spans="1:4">
      <c r="A25" t="s" s="4">
        <v>535</v>
      </c>
    </row>
    <row r="26" spans="1:4">
      <c r="A26" t="s" s="3">
        <v>320</v>
      </c>
    </row>
    <row r="27" spans="1:4">
      <c r="A27" t="s" s="4">
        <v>527</v>
      </c>
      <c r="B27" t="n" s="5">
        <v>2742</v>
      </c>
      <c r="D27" t="n" s="5">
        <v>3237</v>
      </c>
    </row>
    <row r="28" spans="1:4">
      <c r="A28" t="s" s="4">
        <v>536</v>
      </c>
    </row>
    <row r="29" spans="1:4">
      <c r="A29" t="s" s="3">
        <v>320</v>
      </c>
    </row>
    <row r="30" spans="1:4">
      <c r="A30" t="s" s="4">
        <v>527</v>
      </c>
      <c r="B30" t="n" s="5">
        <v>1086</v>
      </c>
      <c r="D30" t="n" s="5">
        <v>2391</v>
      </c>
    </row>
    <row r="31" spans="1:4">
      <c r="A31" t="s" s="4">
        <v>537</v>
      </c>
    </row>
    <row r="32" spans="1:4">
      <c r="A32" t="s" s="3">
        <v>320</v>
      </c>
    </row>
    <row r="33" spans="1:4">
      <c r="A33" t="s" s="4">
        <v>527</v>
      </c>
      <c r="B33" t="n" s="5">
        <v>7742</v>
      </c>
      <c r="D33" t="n" s="5">
        <v>11073</v>
      </c>
    </row>
    <row r="34" spans="1:4">
      <c r="A34" t="s" s="4">
        <v>538</v>
      </c>
    </row>
    <row r="35" spans="1:4">
      <c r="A35" t="s" s="3">
        <v>320</v>
      </c>
    </row>
    <row r="36" spans="1:4">
      <c r="A36" t="s" s="4">
        <v>527</v>
      </c>
      <c r="B36" t="n" s="5">
        <v>3696</v>
      </c>
      <c r="C36" t="n" s="5">
        <v>702</v>
      </c>
      <c r="D36" t="n" s="5">
        <v>4363</v>
      </c>
    </row>
    <row r="37" spans="1:4">
      <c r="A37" t="s" s="4">
        <v>539</v>
      </c>
    </row>
    <row r="38" spans="1:4">
      <c r="A38" t="s" s="3">
        <v>320</v>
      </c>
    </row>
    <row r="39" spans="1:4">
      <c r="A39" t="s" s="4">
        <v>527</v>
      </c>
      <c r="B39" t="n" s="5">
        <v>3454</v>
      </c>
      <c r="C39" t="n" s="5">
        <v>434</v>
      </c>
      <c r="D39" t="n" s="5">
        <v>4082</v>
      </c>
    </row>
    <row r="40" spans="1:4">
      <c r="A40" t="s" s="4">
        <v>540</v>
      </c>
    </row>
    <row r="41" spans="1:4">
      <c r="A41" t="s" s="3">
        <v>320</v>
      </c>
    </row>
    <row r="42" spans="1:4">
      <c r="A42" t="s" s="4">
        <v>527</v>
      </c>
      <c r="B42" t="n" s="5">
        <v>1817</v>
      </c>
      <c r="D42" t="n" s="5">
        <v>2031</v>
      </c>
    </row>
    <row r="43" spans="1:4">
      <c r="A43" t="s" s="4">
        <v>541</v>
      </c>
    </row>
    <row r="44" spans="1:4">
      <c r="A44" t="s" s="3">
        <v>320</v>
      </c>
    </row>
    <row r="45" spans="1:4">
      <c r="A45" t="s" s="4">
        <v>527</v>
      </c>
      <c r="B45" t="n" s="5">
        <v>1337</v>
      </c>
      <c r="C45" t="n" s="5">
        <v>411</v>
      </c>
      <c r="D45" t="n" s="5">
        <v>1262</v>
      </c>
    </row>
    <row r="46" spans="1:4">
      <c r="A46" t="s" s="4">
        <v>542</v>
      </c>
    </row>
    <row r="47" spans="1:4">
      <c r="A47" t="s" s="3">
        <v>320</v>
      </c>
    </row>
    <row r="48" spans="1:4">
      <c r="A48" t="s" s="4">
        <v>527</v>
      </c>
      <c r="B48" t="n" s="5">
        <v>0</v>
      </c>
      <c r="D48" t="n" s="5">
        <v>0</v>
      </c>
    </row>
    <row r="49" spans="1:4">
      <c r="A49" t="s" s="4">
        <v>543</v>
      </c>
    </row>
    <row r="50" spans="1:4">
      <c r="A50" t="s" s="3">
        <v>320</v>
      </c>
    </row>
    <row r="51" spans="1:4">
      <c r="A51" t="s" s="4">
        <v>527</v>
      </c>
      <c r="B51" t="n" s="5">
        <v>263</v>
      </c>
      <c r="D51" t="n" s="5">
        <v>340</v>
      </c>
    </row>
    <row r="52" spans="1:4">
      <c r="A52" t="s" s="4">
        <v>544</v>
      </c>
    </row>
    <row r="53" spans="1:4">
      <c r="A53" t="s" s="3">
        <v>320</v>
      </c>
    </row>
    <row r="54" spans="1:4">
      <c r="A54" t="s" s="4">
        <v>527</v>
      </c>
      <c r="B54" t="n" s="5">
        <v>0</v>
      </c>
      <c r="D54" t="n" s="5">
        <v>439</v>
      </c>
    </row>
    <row r="55" spans="1:4">
      <c r="A55" t="s" s="4">
        <v>545</v>
      </c>
    </row>
    <row r="56" spans="1:4">
      <c r="A56" t="s" s="3">
        <v>320</v>
      </c>
    </row>
    <row r="57" spans="1:4">
      <c r="A57" t="s" s="4">
        <v>527</v>
      </c>
      <c r="B57" t="n" s="7">
        <v>37</v>
      </c>
      <c r="C57" t="n" s="7">
        <v>23</v>
      </c>
      <c r="D57" t="n" s="7">
        <v>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46</v>
      </c>
      <c r="B1" t="s" s="2">
        <v>2</v>
      </c>
      <c r="C1" t="s" s="2">
        <v>526</v>
      </c>
      <c r="D1" t="s" s="2">
        <v>25</v>
      </c>
    </row>
    <row r="2" spans="1:4">
      <c r="A2" t="s" s="3">
        <v>320</v>
      </c>
    </row>
    <row r="3" spans="1:4">
      <c r="A3" t="s" s="4">
        <v>527</v>
      </c>
      <c r="B3" t="n" s="7">
        <v>3454</v>
      </c>
      <c r="D3" t="n" s="7">
        <v>4082</v>
      </c>
    </row>
    <row r="4" spans="1:4">
      <c r="A4" t="s" s="4">
        <v>528</v>
      </c>
    </row>
    <row r="5" spans="1:4">
      <c r="A5" t="s" s="3">
        <v>320</v>
      </c>
    </row>
    <row r="6" spans="1:4">
      <c r="A6" t="s" s="4">
        <v>527</v>
      </c>
      <c r="B6" t="n" s="5">
        <v>86840</v>
      </c>
    </row>
    <row r="7" spans="1:4">
      <c r="A7" t="s" s="4">
        <v>547</v>
      </c>
    </row>
    <row r="8" spans="1:4">
      <c r="A8" t="s" s="3">
        <v>320</v>
      </c>
    </row>
    <row r="9" spans="1:4">
      <c r="A9" t="s" s="4">
        <v>527</v>
      </c>
      <c r="B9" t="n" s="5">
        <v>91633</v>
      </c>
      <c r="C9" t="n" s="7">
        <v>15182</v>
      </c>
    </row>
    <row r="10" spans="1:4">
      <c r="A10" t="s" s="4">
        <v>548</v>
      </c>
    </row>
    <row r="11" spans="1:4">
      <c r="A11" t="s" s="3">
        <v>320</v>
      </c>
    </row>
    <row r="12" spans="1:4">
      <c r="A12" t="s" s="4">
        <v>527</v>
      </c>
      <c r="B12" t="n" s="5">
        <v>-4793</v>
      </c>
    </row>
    <row r="13" spans="1:4">
      <c r="A13" t="s" s="4">
        <v>549</v>
      </c>
    </row>
    <row r="14" spans="1:4">
      <c r="A14" t="s" s="3">
        <v>320</v>
      </c>
    </row>
    <row r="15" spans="1:4">
      <c r="A15" t="s" s="4">
        <v>527</v>
      </c>
      <c r="B15" t="n" s="5">
        <v>42250</v>
      </c>
    </row>
    <row r="16" spans="1:4">
      <c r="A16" t="s" s="4">
        <v>550</v>
      </c>
    </row>
    <row r="17" spans="1:4">
      <c r="A17" t="s" s="3">
        <v>320</v>
      </c>
    </row>
    <row r="18" spans="1:4">
      <c r="A18" t="s" s="4">
        <v>527</v>
      </c>
      <c r="B18" t="n" s="5">
        <v>43170</v>
      </c>
      <c r="C18" t="n" s="7">
        <v>14001</v>
      </c>
    </row>
    <row r="19" spans="1:4">
      <c r="A19" t="s" s="4">
        <v>551</v>
      </c>
    </row>
    <row r="20" spans="1:4">
      <c r="A20" t="s" s="3">
        <v>320</v>
      </c>
    </row>
    <row r="21" spans="1:4">
      <c r="A21" t="s" s="4">
        <v>527</v>
      </c>
      <c r="B21" t="n" s="5">
        <v>-920</v>
      </c>
    </row>
    <row r="22" spans="1:4">
      <c r="A22" t="s" s="4">
        <v>552</v>
      </c>
    </row>
    <row r="23" spans="1:4">
      <c r="A23" t="s" s="3">
        <v>320</v>
      </c>
    </row>
    <row r="24" spans="1:4">
      <c r="A24" t="s" s="4">
        <v>527</v>
      </c>
      <c r="B24" t="n" s="5">
        <v>2742</v>
      </c>
    </row>
    <row r="25" spans="1:4">
      <c r="A25" t="s" s="4">
        <v>553</v>
      </c>
    </row>
    <row r="26" spans="1:4">
      <c r="A26" t="s" s="3">
        <v>320</v>
      </c>
    </row>
    <row r="27" spans="1:4">
      <c r="A27" t="s" s="4">
        <v>527</v>
      </c>
      <c r="B27" t="n" s="5">
        <v>2778</v>
      </c>
    </row>
    <row r="28" spans="1:4">
      <c r="A28" t="s" s="4">
        <v>554</v>
      </c>
    </row>
    <row r="29" spans="1:4">
      <c r="A29" t="s" s="3">
        <v>320</v>
      </c>
    </row>
    <row r="30" spans="1:4">
      <c r="A30" t="s" s="4">
        <v>527</v>
      </c>
      <c r="B30" t="n" s="5">
        <v>-36</v>
      </c>
    </row>
    <row r="31" spans="1:4">
      <c r="A31" t="s" s="4">
        <v>555</v>
      </c>
    </row>
    <row r="32" spans="1:4">
      <c r="A32" t="s" s="3">
        <v>320</v>
      </c>
    </row>
    <row r="33" spans="1:4">
      <c r="A33" t="s" s="4">
        <v>527</v>
      </c>
      <c r="B33" t="n" s="5">
        <v>1349</v>
      </c>
    </row>
    <row r="34" spans="1:4">
      <c r="A34" t="s" s="4">
        <v>556</v>
      </c>
    </row>
    <row r="35" spans="1:4">
      <c r="A35" t="s" s="3">
        <v>320</v>
      </c>
    </row>
    <row r="36" spans="1:4">
      <c r="A36" t="s" s="4">
        <v>527</v>
      </c>
      <c r="B36" t="n" s="5">
        <v>1369</v>
      </c>
    </row>
    <row r="37" spans="1:4">
      <c r="A37" t="s" s="4">
        <v>557</v>
      </c>
    </row>
    <row r="38" spans="1:4">
      <c r="A38" t="s" s="3">
        <v>320</v>
      </c>
    </row>
    <row r="39" spans="1:4">
      <c r="A39" t="s" s="4">
        <v>527</v>
      </c>
      <c r="B39" t="n" s="5">
        <v>-20</v>
      </c>
    </row>
    <row r="40" spans="1:4">
      <c r="A40" t="s" s="4">
        <v>558</v>
      </c>
    </row>
    <row r="41" spans="1:4">
      <c r="A41" t="s" s="3">
        <v>320</v>
      </c>
    </row>
    <row r="42" spans="1:4">
      <c r="A42" t="s" s="4">
        <v>527</v>
      </c>
      <c r="B42" t="n" s="5">
        <v>707</v>
      </c>
    </row>
    <row r="43" spans="1:4">
      <c r="A43" t="s" s="4">
        <v>559</v>
      </c>
    </row>
    <row r="44" spans="1:4">
      <c r="A44" t="s" s="3">
        <v>320</v>
      </c>
    </row>
    <row r="45" spans="1:4">
      <c r="A45" t="s" s="4">
        <v>527</v>
      </c>
      <c r="B45" t="n" s="5">
        <v>717</v>
      </c>
    </row>
    <row r="46" spans="1:4">
      <c r="A46" t="s" s="4">
        <v>560</v>
      </c>
    </row>
    <row r="47" spans="1:4">
      <c r="A47" t="s" s="3">
        <v>320</v>
      </c>
    </row>
    <row r="48" spans="1:4">
      <c r="A48" t="s" s="4">
        <v>527</v>
      </c>
      <c r="B48" t="n" s="5">
        <v>-10</v>
      </c>
    </row>
    <row r="49" spans="1:4">
      <c r="A49" t="s" s="4">
        <v>561</v>
      </c>
    </row>
    <row r="50" spans="1:4">
      <c r="A50" t="s" s="3">
        <v>320</v>
      </c>
    </row>
    <row r="51" spans="1:4">
      <c r="A51" t="s" s="4">
        <v>527</v>
      </c>
      <c r="B51" t="n" s="5">
        <v>1343</v>
      </c>
    </row>
    <row r="52" spans="1:4">
      <c r="A52" t="s" s="4">
        <v>562</v>
      </c>
    </row>
    <row r="53" spans="1:4">
      <c r="A53" t="s" s="3">
        <v>320</v>
      </c>
    </row>
    <row r="54" spans="1:4">
      <c r="A54" t="s" s="4">
        <v>527</v>
      </c>
      <c r="B54" t="n" s="5">
        <v>1363</v>
      </c>
    </row>
    <row r="55" spans="1:4">
      <c r="A55" t="s" s="4">
        <v>563</v>
      </c>
    </row>
    <row r="56" spans="1:4">
      <c r="A56" t="s" s="3">
        <v>320</v>
      </c>
    </row>
    <row r="57" spans="1:4">
      <c r="A57" t="s" s="4">
        <v>527</v>
      </c>
      <c r="B57" t="n" s="5">
        <v>-20</v>
      </c>
    </row>
    <row r="58" spans="1:4">
      <c r="A58" t="s" s="4">
        <v>564</v>
      </c>
    </row>
    <row r="59" spans="1:4">
      <c r="A59" t="s" s="3">
        <v>320</v>
      </c>
    </row>
    <row r="60" spans="1:4">
      <c r="A60" t="s" s="4">
        <v>527</v>
      </c>
      <c r="B60" t="n" s="5">
        <v>29024</v>
      </c>
    </row>
    <row r="61" spans="1:4">
      <c r="A61" t="s" s="4">
        <v>565</v>
      </c>
    </row>
    <row r="62" spans="1:4">
      <c r="A62" t="s" s="3">
        <v>320</v>
      </c>
    </row>
    <row r="63" spans="1:4">
      <c r="A63" t="s" s="4">
        <v>527</v>
      </c>
      <c r="B63" t="n" s="5">
        <v>29976</v>
      </c>
    </row>
    <row r="64" spans="1:4">
      <c r="A64" t="s" s="4">
        <v>566</v>
      </c>
    </row>
    <row r="65" spans="1:4">
      <c r="A65" t="s" s="3">
        <v>320</v>
      </c>
    </row>
    <row r="66" spans="1:4">
      <c r="A66" t="s" s="4">
        <v>527</v>
      </c>
      <c r="B66" t="n" s="5">
        <v>-952</v>
      </c>
    </row>
    <row r="67" spans="1:4">
      <c r="A67" t="s" s="4">
        <v>567</v>
      </c>
    </row>
    <row r="68" spans="1:4">
      <c r="A68" t="s" s="3">
        <v>320</v>
      </c>
    </row>
    <row r="69" spans="1:4">
      <c r="A69" t="s" s="4">
        <v>527</v>
      </c>
      <c r="B69" t="n" s="5">
        <v>7742</v>
      </c>
    </row>
    <row r="70" spans="1:4">
      <c r="A70" t="s" s="4">
        <v>568</v>
      </c>
    </row>
    <row r="71" spans="1:4">
      <c r="A71" t="s" s="3">
        <v>320</v>
      </c>
    </row>
    <row r="72" spans="1:4">
      <c r="A72" t="s" s="4">
        <v>527</v>
      </c>
      <c r="B72" t="n" s="5">
        <v>10554</v>
      </c>
    </row>
    <row r="73" spans="1:4">
      <c r="A73" t="s" s="4">
        <v>569</v>
      </c>
    </row>
    <row r="74" spans="1:4">
      <c r="A74" t="s" s="3">
        <v>320</v>
      </c>
    </row>
    <row r="75" spans="1:4">
      <c r="A75" t="s" s="4">
        <v>527</v>
      </c>
      <c r="B75" t="n" s="5">
        <v>-2812</v>
      </c>
    </row>
    <row r="76" spans="1:4">
      <c r="A76" t="s" s="4">
        <v>570</v>
      </c>
    </row>
    <row r="77" spans="1:4">
      <c r="A77" t="s" s="3">
        <v>320</v>
      </c>
    </row>
    <row r="78" spans="1:4">
      <c r="A78" t="s" s="4">
        <v>527</v>
      </c>
      <c r="B78" t="n" s="5">
        <v>1683</v>
      </c>
    </row>
    <row r="79" spans="1:4">
      <c r="A79" t="s" s="4">
        <v>571</v>
      </c>
    </row>
    <row r="80" spans="1:4">
      <c r="A80" t="s" s="3">
        <v>320</v>
      </c>
    </row>
    <row r="81" spans="1:4">
      <c r="A81" t="s" s="4">
        <v>527</v>
      </c>
      <c r="B81" t="n" s="5">
        <v>1706</v>
      </c>
    </row>
    <row r="82" spans="1:4">
      <c r="A82" t="s" s="4">
        <v>572</v>
      </c>
    </row>
    <row r="83" spans="1:4">
      <c r="A83" t="s" s="3">
        <v>320</v>
      </c>
    </row>
    <row r="84" spans="1:4">
      <c r="A84" t="s" s="4">
        <v>527</v>
      </c>
      <c r="B84" t="n" s="7">
        <v>-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73</v>
      </c>
      <c r="B1" t="s" s="2">
        <v>2</v>
      </c>
      <c r="C1" t="s" s="2">
        <v>526</v>
      </c>
      <c r="D1" t="s" s="2">
        <v>25</v>
      </c>
    </row>
    <row r="2" spans="1:4">
      <c r="A2" t="s" s="3">
        <v>320</v>
      </c>
    </row>
    <row r="3" spans="1:4">
      <c r="A3" t="s" s="4">
        <v>574</v>
      </c>
      <c r="C3" t="n" s="7">
        <v>551</v>
      </c>
    </row>
    <row r="4" spans="1:4">
      <c r="A4" t="s" s="4">
        <v>575</v>
      </c>
      <c r="C4" t="n" s="5">
        <v>-106</v>
      </c>
    </row>
    <row r="5" spans="1:4">
      <c r="A5" t="s" s="4">
        <v>576</v>
      </c>
      <c r="C5" t="n" s="5">
        <v>-11</v>
      </c>
    </row>
    <row r="6" spans="1:4">
      <c r="A6" t="s" s="4">
        <v>577</v>
      </c>
      <c r="C6" t="n" s="7">
        <v>434</v>
      </c>
    </row>
    <row r="7" spans="1:4">
      <c r="A7" t="s" s="4">
        <v>528</v>
      </c>
    </row>
    <row r="8" spans="1:4">
      <c r="A8" t="s" s="3">
        <v>320</v>
      </c>
    </row>
    <row r="9" spans="1:4">
      <c r="A9" t="s" s="4">
        <v>574</v>
      </c>
      <c r="B9" t="n" s="7">
        <v>7079</v>
      </c>
      <c r="D9" t="n" s="7">
        <v>8169</v>
      </c>
    </row>
    <row r="10" spans="1:4">
      <c r="A10" t="s" s="4">
        <v>575</v>
      </c>
      <c r="B10" t="n" s="5">
        <v>-3179</v>
      </c>
      <c r="D10" t="n" s="5">
        <v>-3462</v>
      </c>
    </row>
    <row r="11" spans="1:4">
      <c r="A11" t="s" s="4">
        <v>576</v>
      </c>
      <c r="B11" t="n" s="5">
        <v>-446</v>
      </c>
      <c r="D11" t="n" s="5">
        <v>-625</v>
      </c>
    </row>
    <row r="12" spans="1:4">
      <c r="A12" t="s" s="4">
        <v>577</v>
      </c>
      <c r="B12" t="n" s="7">
        <v>3454</v>
      </c>
      <c r="D12" t="n" s="7">
        <v>40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t="s" s="1">
        <v>578</v>
      </c>
      <c r="B1" t="s" s="2">
        <v>68</v>
      </c>
      <c r="D1" t="s" s="2">
        <v>1</v>
      </c>
    </row>
    <row r="2" spans="1:6">
      <c r="B2" t="s" s="2">
        <v>2</v>
      </c>
      <c r="C2" t="s" s="2">
        <v>69</v>
      </c>
      <c r="D2" t="s" s="2">
        <v>2</v>
      </c>
      <c r="E2" t="s" s="2">
        <v>69</v>
      </c>
      <c r="F2" t="s" s="2">
        <v>25</v>
      </c>
    </row>
    <row r="3" spans="1:6">
      <c r="A3" t="s" s="3">
        <v>579</v>
      </c>
    </row>
    <row r="4" spans="1:6">
      <c r="A4" t="s" s="4">
        <v>580</v>
      </c>
      <c r="B4" t="n" s="7">
        <v>3765000</v>
      </c>
      <c r="D4" t="n" s="7">
        <v>3765000</v>
      </c>
      <c r="F4" t="n" s="7">
        <v>3353000</v>
      </c>
    </row>
    <row r="5" spans="1:6">
      <c r="A5" t="s" s="4">
        <v>405</v>
      </c>
      <c r="B5" t="n" s="5">
        <v>1617000</v>
      </c>
      <c r="C5" t="n" s="7">
        <v>227000</v>
      </c>
      <c r="D5" t="n" s="5">
        <v>1996000</v>
      </c>
      <c r="E5" t="n" s="7">
        <v>152000</v>
      </c>
    </row>
    <row r="6" spans="1:6">
      <c r="A6" t="s" s="4">
        <v>581</v>
      </c>
      <c r="B6" t="n" s="5">
        <v>5000</v>
      </c>
      <c r="C6" t="n" s="5">
        <v>6000</v>
      </c>
      <c r="D6" t="n" s="5">
        <v>51000</v>
      </c>
      <c r="E6" t="n" s="5">
        <v>13000</v>
      </c>
    </row>
    <row r="7" spans="1:6">
      <c r="A7" t="s" s="4">
        <v>582</v>
      </c>
      <c r="D7" t="n" s="5">
        <v>426000</v>
      </c>
    </row>
    <row r="8" spans="1:6">
      <c r="A8" t="s" s="4">
        <v>583</v>
      </c>
      <c r="B8" t="n" s="5">
        <v>378000</v>
      </c>
      <c r="D8" t="n" s="5">
        <v>378000</v>
      </c>
    </row>
    <row r="9" spans="1:6">
      <c r="A9" t="s" s="4">
        <v>584</v>
      </c>
    </row>
    <row r="10" spans="1:6">
      <c r="A10" t="s" s="3">
        <v>579</v>
      </c>
    </row>
    <row r="11" spans="1:6">
      <c r="A11" t="s" s="4">
        <v>585</v>
      </c>
      <c r="B11" t="n" s="5">
        <v>3100000</v>
      </c>
      <c r="C11" t="n" s="5">
        <v>4700000</v>
      </c>
      <c r="D11" t="n" s="5">
        <v>3100000</v>
      </c>
      <c r="E11" t="n" s="5">
        <v>4700000</v>
      </c>
    </row>
    <row r="12" spans="1:6">
      <c r="A12" t="s" s="4">
        <v>586</v>
      </c>
    </row>
    <row r="13" spans="1:6">
      <c r="A13" t="s" s="3">
        <v>579</v>
      </c>
    </row>
    <row r="14" spans="1:6">
      <c r="A14" t="s" s="4">
        <v>585</v>
      </c>
      <c r="B14" t="n" s="5">
        <v>377000</v>
      </c>
      <c r="D14" t="n" s="5">
        <v>377000</v>
      </c>
    </row>
    <row r="15" spans="1:6">
      <c r="A15" t="s" s="4">
        <v>587</v>
      </c>
    </row>
    <row r="16" spans="1:6">
      <c r="A16" t="s" s="3">
        <v>579</v>
      </c>
    </row>
    <row r="17" spans="1:6">
      <c r="A17" t="s" s="4">
        <v>581</v>
      </c>
      <c r="B17" t="n" s="7">
        <v>40000</v>
      </c>
      <c r="C17" t="n" s="7">
        <v>85000</v>
      </c>
      <c r="D17" t="n" s="7">
        <v>189000</v>
      </c>
      <c r="E17" t="n" s="7">
        <v>8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8</v>
      </c>
      <c r="B1" t="s" s="2">
        <v>2</v>
      </c>
      <c r="C1" t="s" s="2">
        <v>25</v>
      </c>
    </row>
    <row r="2" spans="1:3">
      <c r="A2" t="s" s="3">
        <v>589</v>
      </c>
    </row>
    <row r="3" spans="1:3">
      <c r="A3" t="s" s="4">
        <v>590</v>
      </c>
      <c r="B3" t="n" s="7">
        <v>12403</v>
      </c>
      <c r="C3" t="n" s="7">
        <v>179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114</v>
      </c>
      <c r="B1" t="s" s="2">
        <v>68</v>
      </c>
      <c r="D1" t="s" s="2">
        <v>1</v>
      </c>
    </row>
    <row r="2" spans="1:5">
      <c r="B2" t="s" s="2">
        <v>2</v>
      </c>
      <c r="C2" t="s" s="2">
        <v>69</v>
      </c>
      <c r="D2" t="s" s="2">
        <v>2</v>
      </c>
      <c r="E2" t="s" s="2">
        <v>69</v>
      </c>
    </row>
    <row r="3" spans="1:5">
      <c r="A3" t="s" s="4">
        <v>107</v>
      </c>
      <c r="B3" t="n" s="7">
        <v>530</v>
      </c>
      <c r="C3" t="n" s="7">
        <v>883</v>
      </c>
      <c r="D3" t="n" s="7">
        <v>2832</v>
      </c>
      <c r="E3" t="n" s="7">
        <v>969</v>
      </c>
    </row>
    <row r="4" spans="1:5">
      <c r="A4" t="s" s="3">
        <v>115</v>
      </c>
    </row>
    <row r="5" spans="1:5">
      <c r="A5" t="s" s="4">
        <v>116</v>
      </c>
      <c r="B5" t="n" s="5">
        <v>367</v>
      </c>
      <c r="C5" t="n" s="5">
        <v>-170</v>
      </c>
      <c r="D5" t="n" s="5">
        <v>39</v>
      </c>
      <c r="E5" t="n" s="5">
        <v>1656</v>
      </c>
    </row>
    <row r="6" spans="1:5">
      <c r="A6" t="s" s="4">
        <v>117</v>
      </c>
      <c r="B6" t="n" s="5">
        <v>-12</v>
      </c>
      <c r="C6" t="n" s="5">
        <v>0</v>
      </c>
      <c r="D6" t="n" s="5">
        <v>-12</v>
      </c>
      <c r="E6" t="n" s="5">
        <v>-294</v>
      </c>
    </row>
    <row r="7" spans="1:5">
      <c r="A7" t="s" s="4">
        <v>118</v>
      </c>
      <c r="B7" t="n" s="5">
        <v>355</v>
      </c>
      <c r="C7" t="n" s="5">
        <v>-170</v>
      </c>
      <c r="D7" t="n" s="5">
        <v>27</v>
      </c>
      <c r="E7" t="n" s="5">
        <v>1362</v>
      </c>
    </row>
    <row r="8" spans="1:5">
      <c r="A8" t="s" s="4">
        <v>119</v>
      </c>
      <c r="B8" t="n" s="5">
        <v>-121</v>
      </c>
      <c r="C8" t="n" s="5">
        <v>58</v>
      </c>
      <c r="D8" t="n" s="5">
        <v>-9</v>
      </c>
      <c r="E8" t="n" s="5">
        <v>-463</v>
      </c>
    </row>
    <row r="9" spans="1:5">
      <c r="A9" t="s" s="4">
        <v>115</v>
      </c>
      <c r="B9" t="n" s="5">
        <v>234</v>
      </c>
      <c r="C9" t="n" s="5">
        <v>-112</v>
      </c>
      <c r="D9" t="n" s="5">
        <v>18</v>
      </c>
      <c r="E9" t="n" s="5">
        <v>899</v>
      </c>
    </row>
    <row r="10" spans="1:5">
      <c r="A10" t="s" s="4">
        <v>120</v>
      </c>
      <c r="B10" t="n" s="7">
        <v>764</v>
      </c>
      <c r="C10" t="n" s="7">
        <v>771</v>
      </c>
      <c r="D10" t="n" s="7">
        <v>2850</v>
      </c>
      <c r="E10" t="n" s="7">
        <v>18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1</v>
      </c>
      <c r="B1" t="s" s="2">
        <v>2</v>
      </c>
      <c r="C1" t="s" s="2">
        <v>25</v>
      </c>
    </row>
    <row r="2" spans="1:3">
      <c r="A2" t="s" s="3">
        <v>592</v>
      </c>
    </row>
    <row r="3" spans="1:3">
      <c r="A3" t="n" s="5">
        <v>2016</v>
      </c>
      <c r="B3" t="n" s="7">
        <v>7744</v>
      </c>
    </row>
    <row r="4" spans="1:3">
      <c r="A4" t="n" s="5">
        <v>2017</v>
      </c>
      <c r="B4" t="n" s="5">
        <v>1972</v>
      </c>
    </row>
    <row r="5" spans="1:3">
      <c r="A5" t="n" s="5">
        <v>2018</v>
      </c>
      <c r="B5" t="n" s="5">
        <v>1565</v>
      </c>
    </row>
    <row r="6" spans="1:3">
      <c r="A6" t="n" s="5">
        <v>2019</v>
      </c>
      <c r="B6" t="n" s="5">
        <v>632</v>
      </c>
    </row>
    <row r="7" spans="1:3">
      <c r="A7" t="n" s="5">
        <v>2020</v>
      </c>
      <c r="B7" t="n" s="5">
        <v>93</v>
      </c>
    </row>
    <row r="8" spans="1:3">
      <c r="A8" t="s" s="4">
        <v>593</v>
      </c>
      <c r="B8" t="n" s="5">
        <v>397</v>
      </c>
    </row>
    <row r="9" spans="1:3">
      <c r="A9" t="s" s="4">
        <v>122</v>
      </c>
      <c r="B9" t="n" s="7">
        <v>12403</v>
      </c>
      <c r="C9" t="n" s="7">
        <v>1795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594</v>
      </c>
      <c r="B1" t="s" s="2">
        <v>2</v>
      </c>
      <c r="C1" t="s" s="2">
        <v>25</v>
      </c>
    </row>
    <row r="2" spans="1:3">
      <c r="A2" t="s" s="4">
        <v>595</v>
      </c>
      <c r="B2" t="n" s="5">
        <v>2015</v>
      </c>
    </row>
    <row r="3" spans="1:3">
      <c r="A3" t="s" s="4">
        <v>596</v>
      </c>
      <c r="B3" t="n" s="5">
        <v>2025</v>
      </c>
    </row>
    <row r="4" spans="1:3">
      <c r="A4" t="s" s="4">
        <v>597</v>
      </c>
      <c r="B4" t="s" s="4">
        <v>598</v>
      </c>
    </row>
    <row r="5" spans="1:3">
      <c r="A5" t="s" s="4">
        <v>599</v>
      </c>
      <c r="B5" t="s" s="4">
        <v>600</v>
      </c>
    </row>
    <row r="6" spans="1:3">
      <c r="A6" t="s" s="4">
        <v>601</v>
      </c>
      <c r="B6" t="s" s="4">
        <v>602</v>
      </c>
      <c r="C6" t="s" s="4">
        <v>6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4</v>
      </c>
      <c r="B1" t="s" s="2">
        <v>2</v>
      </c>
      <c r="C1" t="s" s="2">
        <v>25</v>
      </c>
    </row>
    <row r="2" spans="1:3">
      <c r="A2" t="s" s="3">
        <v>605</v>
      </c>
    </row>
    <row r="3" spans="1:3">
      <c r="A3" t="s" s="4">
        <v>329</v>
      </c>
      <c r="B3" t="n" s="7">
        <v>65571</v>
      </c>
      <c r="C3" t="n" s="7">
        <v>65262</v>
      </c>
    </row>
    <row r="4" spans="1:3">
      <c r="A4" t="s" s="4">
        <v>606</v>
      </c>
    </row>
    <row r="5" spans="1:3">
      <c r="A5" t="s" s="3">
        <v>605</v>
      </c>
    </row>
    <row r="6" spans="1:3">
      <c r="A6" t="s" s="4">
        <v>329</v>
      </c>
      <c r="B6" t="n" s="5">
        <v>0</v>
      </c>
      <c r="C6" t="n" s="5">
        <v>0</v>
      </c>
    </row>
    <row r="7" spans="1:3">
      <c r="A7" t="s" s="4">
        <v>607</v>
      </c>
    </row>
    <row r="8" spans="1:3">
      <c r="A8" t="s" s="3">
        <v>605</v>
      </c>
    </row>
    <row r="9" spans="1:3">
      <c r="A9" t="s" s="4">
        <v>329</v>
      </c>
      <c r="B9" t="n" s="5">
        <v>65571</v>
      </c>
      <c r="C9" t="n" s="5">
        <v>65262</v>
      </c>
    </row>
    <row r="10" spans="1:3">
      <c r="A10" t="s" s="4">
        <v>608</v>
      </c>
    </row>
    <row r="11" spans="1:3">
      <c r="A11" t="s" s="3">
        <v>605</v>
      </c>
    </row>
    <row r="12" spans="1:3">
      <c r="A12" t="s" s="4">
        <v>329</v>
      </c>
      <c r="B12" t="n" s="5">
        <v>0</v>
      </c>
      <c r="C12" t="n" s="5">
        <v>0</v>
      </c>
    </row>
    <row r="13" spans="1:3">
      <c r="A13" t="s" s="4">
        <v>330</v>
      </c>
    </row>
    <row r="14" spans="1:3">
      <c r="A14" t="s" s="3">
        <v>605</v>
      </c>
    </row>
    <row r="15" spans="1:3">
      <c r="A15" t="s" s="4">
        <v>329</v>
      </c>
      <c r="B15" t="n" s="5">
        <v>17269</v>
      </c>
      <c r="C15" t="n" s="5">
        <v>17746</v>
      </c>
    </row>
    <row r="16" spans="1:3">
      <c r="A16" t="s" s="4">
        <v>609</v>
      </c>
    </row>
    <row r="17" spans="1:3">
      <c r="A17" t="s" s="3">
        <v>605</v>
      </c>
    </row>
    <row r="18" spans="1:3">
      <c r="A18" t="s" s="4">
        <v>329</v>
      </c>
      <c r="B18" t="n" s="5">
        <v>0</v>
      </c>
      <c r="C18" t="n" s="5">
        <v>0</v>
      </c>
    </row>
    <row r="19" spans="1:3">
      <c r="A19" t="s" s="4">
        <v>610</v>
      </c>
    </row>
    <row r="20" spans="1:3">
      <c r="A20" t="s" s="3">
        <v>605</v>
      </c>
    </row>
    <row r="21" spans="1:3">
      <c r="A21" t="s" s="4">
        <v>329</v>
      </c>
      <c r="B21" t="n" s="5">
        <v>17269</v>
      </c>
      <c r="C21" t="n" s="5">
        <v>17746</v>
      </c>
    </row>
    <row r="22" spans="1:3">
      <c r="A22" t="s" s="4">
        <v>611</v>
      </c>
    </row>
    <row r="23" spans="1:3">
      <c r="A23" t="s" s="3">
        <v>605</v>
      </c>
    </row>
    <row r="24" spans="1:3">
      <c r="A24" t="s" s="4">
        <v>329</v>
      </c>
      <c r="B24" t="n" s="5">
        <v>0</v>
      </c>
      <c r="C24" t="n" s="5">
        <v>0</v>
      </c>
    </row>
    <row r="25" spans="1:3">
      <c r="A25" t="s" s="4">
        <v>331</v>
      </c>
    </row>
    <row r="26" spans="1:3">
      <c r="A26" t="s" s="3">
        <v>605</v>
      </c>
    </row>
    <row r="27" spans="1:3">
      <c r="A27" t="s" s="4">
        <v>329</v>
      </c>
      <c r="B27" t="n" s="5">
        <v>11210</v>
      </c>
      <c r="C27" t="n" s="5">
        <v>13986</v>
      </c>
    </row>
    <row r="28" spans="1:3">
      <c r="A28" t="s" s="4">
        <v>612</v>
      </c>
    </row>
    <row r="29" spans="1:3">
      <c r="A29" t="s" s="3">
        <v>605</v>
      </c>
    </row>
    <row r="30" spans="1:3">
      <c r="A30" t="s" s="4">
        <v>329</v>
      </c>
      <c r="B30" t="n" s="5">
        <v>0</v>
      </c>
      <c r="C30" t="n" s="5">
        <v>0</v>
      </c>
    </row>
    <row r="31" spans="1:3">
      <c r="A31" t="s" s="4">
        <v>613</v>
      </c>
    </row>
    <row r="32" spans="1:3">
      <c r="A32" t="s" s="3">
        <v>605</v>
      </c>
    </row>
    <row r="33" spans="1:3">
      <c r="A33" t="s" s="4">
        <v>329</v>
      </c>
      <c r="B33" t="n" s="5">
        <v>11210</v>
      </c>
      <c r="C33" t="n" s="5">
        <v>13986</v>
      </c>
    </row>
    <row r="34" spans="1:3">
      <c r="A34" t="s" s="4">
        <v>614</v>
      </c>
    </row>
    <row r="35" spans="1:3">
      <c r="A35" t="s" s="3">
        <v>605</v>
      </c>
    </row>
    <row r="36" spans="1:3">
      <c r="A36" t="s" s="4">
        <v>329</v>
      </c>
      <c r="B36" t="n" s="5">
        <v>0</v>
      </c>
      <c r="C36" t="n" s="5">
        <v>0</v>
      </c>
    </row>
    <row r="37" spans="1:3">
      <c r="A37" t="s" s="4">
        <v>615</v>
      </c>
    </row>
    <row r="38" spans="1:3">
      <c r="A38" t="s" s="3">
        <v>605</v>
      </c>
    </row>
    <row r="39" spans="1:3">
      <c r="A39" t="s" s="4">
        <v>329</v>
      </c>
      <c r="B39" t="n" s="5">
        <v>24579</v>
      </c>
      <c r="C39" t="n" s="5">
        <v>28965</v>
      </c>
    </row>
    <row r="40" spans="1:3">
      <c r="A40" t="s" s="4">
        <v>616</v>
      </c>
    </row>
    <row r="41" spans="1:3">
      <c r="A41" t="s" s="3">
        <v>605</v>
      </c>
    </row>
    <row r="42" spans="1:3">
      <c r="A42" t="s" s="4">
        <v>329</v>
      </c>
      <c r="B42" t="n" s="5">
        <v>0</v>
      </c>
      <c r="C42" t="n" s="5">
        <v>0</v>
      </c>
    </row>
    <row r="43" spans="1:3">
      <c r="A43" t="s" s="4">
        <v>617</v>
      </c>
    </row>
    <row r="44" spans="1:3">
      <c r="A44" t="s" s="3">
        <v>605</v>
      </c>
    </row>
    <row r="45" spans="1:3">
      <c r="A45" t="s" s="4">
        <v>329</v>
      </c>
      <c r="B45" t="n" s="5">
        <v>24579</v>
      </c>
      <c r="C45" t="n" s="5">
        <v>28965</v>
      </c>
    </row>
    <row r="46" spans="1:3">
      <c r="A46" t="s" s="4">
        <v>618</v>
      </c>
    </row>
    <row r="47" spans="1:3">
      <c r="A47" t="s" s="3">
        <v>605</v>
      </c>
    </row>
    <row r="48" spans="1:3">
      <c r="A48" t="s" s="4">
        <v>329</v>
      </c>
      <c r="B48" t="n" s="5">
        <v>0</v>
      </c>
      <c r="C48" t="n" s="5">
        <v>0</v>
      </c>
    </row>
    <row r="49" spans="1:3">
      <c r="A49" t="s" s="4">
        <v>334</v>
      </c>
    </row>
    <row r="50" spans="1:3">
      <c r="A50" t="s" s="3">
        <v>605</v>
      </c>
    </row>
    <row r="51" spans="1:3">
      <c r="A51" t="s" s="4">
        <v>329</v>
      </c>
      <c r="B51" t="n" s="5">
        <v>7153</v>
      </c>
      <c r="C51" t="n" s="5">
        <v>4565</v>
      </c>
    </row>
    <row r="52" spans="1:3">
      <c r="A52" t="s" s="4">
        <v>619</v>
      </c>
    </row>
    <row r="53" spans="1:3">
      <c r="A53" t="s" s="3">
        <v>605</v>
      </c>
    </row>
    <row r="54" spans="1:3">
      <c r="A54" t="s" s="4">
        <v>329</v>
      </c>
      <c r="B54" t="n" s="5">
        <v>0</v>
      </c>
      <c r="C54" t="n" s="5">
        <v>0</v>
      </c>
    </row>
    <row r="55" spans="1:3">
      <c r="A55" t="s" s="4">
        <v>620</v>
      </c>
    </row>
    <row r="56" spans="1:3">
      <c r="A56" t="s" s="3">
        <v>605</v>
      </c>
    </row>
    <row r="57" spans="1:3">
      <c r="A57" t="s" s="4">
        <v>329</v>
      </c>
      <c r="B57" t="n" s="5">
        <v>7153</v>
      </c>
      <c r="C57" t="n" s="5">
        <v>4565</v>
      </c>
    </row>
    <row r="58" spans="1:3">
      <c r="A58" t="s" s="4">
        <v>621</v>
      </c>
    </row>
    <row r="59" spans="1:3">
      <c r="A59" t="s" s="3">
        <v>605</v>
      </c>
    </row>
    <row r="60" spans="1:3">
      <c r="A60" t="s" s="4">
        <v>329</v>
      </c>
      <c r="B60" t="n" s="5">
        <v>0</v>
      </c>
      <c r="C60" t="n" s="7">
        <v>0</v>
      </c>
    </row>
    <row r="61" spans="1:3">
      <c r="A61" t="s" s="4">
        <v>335</v>
      </c>
    </row>
    <row r="62" spans="1:3">
      <c r="A62" t="s" s="3">
        <v>605</v>
      </c>
    </row>
    <row r="63" spans="1:3">
      <c r="A63" t="s" s="4">
        <v>329</v>
      </c>
      <c r="B63" t="n" s="5">
        <v>5360</v>
      </c>
    </row>
    <row r="64" spans="1:3">
      <c r="A64" t="s" s="4">
        <v>622</v>
      </c>
    </row>
    <row r="65" spans="1:3">
      <c r="A65" t="s" s="3">
        <v>605</v>
      </c>
    </row>
    <row r="66" spans="1:3">
      <c r="A66" t="s" s="4">
        <v>329</v>
      </c>
      <c r="B66" t="n" s="5">
        <v>0</v>
      </c>
    </row>
    <row r="67" spans="1:3">
      <c r="A67" t="s" s="4">
        <v>623</v>
      </c>
    </row>
    <row r="68" spans="1:3">
      <c r="A68" t="s" s="3">
        <v>605</v>
      </c>
    </row>
    <row r="69" spans="1:3">
      <c r="A69" t="s" s="4">
        <v>329</v>
      </c>
      <c r="B69" t="n" s="5">
        <v>5360</v>
      </c>
    </row>
    <row r="70" spans="1:3">
      <c r="A70" t="s" s="4">
        <v>624</v>
      </c>
    </row>
    <row r="71" spans="1:3">
      <c r="A71" t="s" s="3">
        <v>605</v>
      </c>
    </row>
    <row r="72" spans="1:3">
      <c r="A72" t="s" s="4">
        <v>329</v>
      </c>
      <c r="B72" t="n"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5</v>
      </c>
      <c r="B1" t="s" s="2">
        <v>2</v>
      </c>
      <c r="C1" t="s" s="2">
        <v>25</v>
      </c>
    </row>
    <row r="2" spans="1:3">
      <c r="A2" t="s" s="4">
        <v>626</v>
      </c>
    </row>
    <row r="3" spans="1:3">
      <c r="A3" t="s" s="3">
        <v>605</v>
      </c>
    </row>
    <row r="4" spans="1:3">
      <c r="A4" t="s" s="4">
        <v>627</v>
      </c>
      <c r="C4" t="n" s="7">
        <v>72</v>
      </c>
    </row>
    <row r="5" spans="1:3">
      <c r="A5" t="s" s="4">
        <v>628</v>
      </c>
    </row>
    <row r="6" spans="1:3">
      <c r="A6" t="s" s="3">
        <v>605</v>
      </c>
    </row>
    <row r="7" spans="1:3">
      <c r="A7" t="s" s="4">
        <v>629</v>
      </c>
      <c r="B7" t="n" s="7">
        <v>211</v>
      </c>
    </row>
    <row r="8" spans="1:3">
      <c r="A8" t="s" s="4">
        <v>627</v>
      </c>
      <c r="C8" t="n" s="5">
        <v>115</v>
      </c>
    </row>
    <row r="9" spans="1:3">
      <c r="A9" t="s" s="4">
        <v>630</v>
      </c>
    </row>
    <row r="10" spans="1:3">
      <c r="A10" t="s" s="3">
        <v>605</v>
      </c>
    </row>
    <row r="11" spans="1:3">
      <c r="A11" t="s" s="4">
        <v>629</v>
      </c>
      <c r="B11" t="n" s="5">
        <v>101</v>
      </c>
    </row>
    <row r="12" spans="1:3">
      <c r="A12" t="s" s="4">
        <v>631</v>
      </c>
    </row>
    <row r="13" spans="1:3">
      <c r="A13" t="s" s="3">
        <v>605</v>
      </c>
    </row>
    <row r="14" spans="1:3">
      <c r="A14" t="s" s="4">
        <v>627</v>
      </c>
      <c r="C14" t="n" s="5">
        <v>0</v>
      </c>
    </row>
    <row r="15" spans="1:3">
      <c r="A15" t="s" s="4">
        <v>632</v>
      </c>
    </row>
    <row r="16" spans="1:3">
      <c r="A16" t="s" s="3">
        <v>605</v>
      </c>
    </row>
    <row r="17" spans="1:3">
      <c r="A17" t="s" s="4">
        <v>629</v>
      </c>
      <c r="B17" t="n" s="5">
        <v>0</v>
      </c>
    </row>
    <row r="18" spans="1:3">
      <c r="A18" t="s" s="4">
        <v>627</v>
      </c>
      <c r="C18" t="n" s="5">
        <v>0</v>
      </c>
    </row>
    <row r="19" spans="1:3">
      <c r="A19" t="s" s="4">
        <v>633</v>
      </c>
    </row>
    <row r="20" spans="1:3">
      <c r="A20" t="s" s="3">
        <v>605</v>
      </c>
    </row>
    <row r="21" spans="1:3">
      <c r="A21" t="s" s="4">
        <v>629</v>
      </c>
      <c r="B21" t="n" s="5">
        <v>0</v>
      </c>
    </row>
    <row r="22" spans="1:3">
      <c r="A22" t="s" s="4">
        <v>634</v>
      </c>
    </row>
    <row r="23" spans="1:3">
      <c r="A23" t="s" s="3">
        <v>605</v>
      </c>
    </row>
    <row r="24" spans="1:3">
      <c r="A24" t="s" s="4">
        <v>627</v>
      </c>
      <c r="C24" t="n" s="5">
        <v>0</v>
      </c>
    </row>
    <row r="25" spans="1:3">
      <c r="A25" t="s" s="4">
        <v>635</v>
      </c>
    </row>
    <row r="26" spans="1:3">
      <c r="A26" t="s" s="3">
        <v>605</v>
      </c>
    </row>
    <row r="27" spans="1:3">
      <c r="A27" t="s" s="4">
        <v>629</v>
      </c>
      <c r="B27" t="n" s="5">
        <v>0</v>
      </c>
    </row>
    <row r="28" spans="1:3">
      <c r="A28" t="s" s="4">
        <v>627</v>
      </c>
      <c r="C28" t="n" s="5">
        <v>0</v>
      </c>
    </row>
    <row r="29" spans="1:3">
      <c r="A29" t="s" s="4">
        <v>636</v>
      </c>
    </row>
    <row r="30" spans="1:3">
      <c r="A30" t="s" s="3">
        <v>605</v>
      </c>
    </row>
    <row r="31" spans="1:3">
      <c r="A31" t="s" s="4">
        <v>629</v>
      </c>
      <c r="B31" t="n" s="5">
        <v>0</v>
      </c>
    </row>
    <row r="32" spans="1:3">
      <c r="A32" t="s" s="4">
        <v>637</v>
      </c>
    </row>
    <row r="33" spans="1:3">
      <c r="A33" t="s" s="3">
        <v>605</v>
      </c>
    </row>
    <row r="34" spans="1:3">
      <c r="A34" t="s" s="4">
        <v>627</v>
      </c>
      <c r="C34" t="n" s="5">
        <v>72</v>
      </c>
    </row>
    <row r="35" spans="1:3">
      <c r="A35" t="s" s="4">
        <v>638</v>
      </c>
    </row>
    <row r="36" spans="1:3">
      <c r="A36" t="s" s="3">
        <v>605</v>
      </c>
    </row>
    <row r="37" spans="1:3">
      <c r="A37" t="s" s="4">
        <v>629</v>
      </c>
      <c r="B37" t="n" s="5">
        <v>211</v>
      </c>
    </row>
    <row r="38" spans="1:3">
      <c r="A38" t="s" s="4">
        <v>627</v>
      </c>
      <c r="C38" t="n" s="7">
        <v>115</v>
      </c>
    </row>
    <row r="39" spans="1:3">
      <c r="A39" t="s" s="4">
        <v>639</v>
      </c>
    </row>
    <row r="40" spans="1:3">
      <c r="A40" t="s" s="3">
        <v>605</v>
      </c>
    </row>
    <row r="41" spans="1:3">
      <c r="A41" t="s" s="4">
        <v>629</v>
      </c>
      <c r="B41" t="n" s="7">
        <v>1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0</v>
      </c>
      <c r="B1" t="s" s="2">
        <v>2</v>
      </c>
      <c r="C1" t="s" s="2">
        <v>25</v>
      </c>
    </row>
    <row r="2" spans="1:3">
      <c r="A2" t="s" s="3">
        <v>641</v>
      </c>
    </row>
    <row r="3" spans="1:3">
      <c r="A3" t="s" s="4">
        <v>642</v>
      </c>
      <c r="B3" t="n" s="7">
        <v>15542</v>
      </c>
      <c r="C3" t="n" s="7">
        <v>16967</v>
      </c>
    </row>
    <row r="4" spans="1:3">
      <c r="A4" t="s" s="4">
        <v>643</v>
      </c>
      <c r="B4" t="n" s="5">
        <v>1494</v>
      </c>
      <c r="C4" t="n" s="5">
        <v>0</v>
      </c>
    </row>
    <row r="5" spans="1:3">
      <c r="A5" t="s" s="4">
        <v>644</v>
      </c>
      <c r="B5" t="n" s="5">
        <v>65571</v>
      </c>
      <c r="C5" t="n" s="5">
        <v>65262</v>
      </c>
    </row>
    <row r="6" spans="1:3">
      <c r="A6" t="s" s="4">
        <v>645</v>
      </c>
      <c r="B6" t="n" s="5">
        <v>0</v>
      </c>
      <c r="C6" t="n" s="5">
        <v>0</v>
      </c>
    </row>
    <row r="7" spans="1:3">
      <c r="A7" t="s" s="4">
        <v>30</v>
      </c>
      <c r="B7" t="n" s="5">
        <v>115</v>
      </c>
      <c r="C7" t="n" s="5">
        <v>712</v>
      </c>
    </row>
    <row r="8" spans="1:3">
      <c r="A8" t="s" s="4">
        <v>646</v>
      </c>
      <c r="B8" t="n" s="5">
        <v>326175</v>
      </c>
      <c r="C8" t="n" s="5">
        <v>316493</v>
      </c>
    </row>
    <row r="9" spans="1:3">
      <c r="A9" t="s" s="4">
        <v>36</v>
      </c>
      <c r="B9" t="n" s="5">
        <v>1392</v>
      </c>
      <c r="C9" t="n" s="5">
        <v>1347</v>
      </c>
    </row>
    <row r="10" spans="1:3">
      <c r="A10" t="s" s="3">
        <v>647</v>
      </c>
    </row>
    <row r="11" spans="1:3">
      <c r="A11" t="s" s="4">
        <v>42</v>
      </c>
      <c r="B11" t="n" s="5">
        <v>336794</v>
      </c>
      <c r="C11" t="n" s="5">
        <v>324574</v>
      </c>
    </row>
    <row r="12" spans="1:3">
      <c r="A12" t="s" s="4">
        <v>46</v>
      </c>
      <c r="B12" t="n" s="5">
        <v>12565</v>
      </c>
      <c r="C12" t="n" s="5">
        <v>18171</v>
      </c>
    </row>
    <row r="13" spans="1:3">
      <c r="A13" t="s" s="4">
        <v>47</v>
      </c>
      <c r="B13" t="n" s="5">
        <v>2745</v>
      </c>
      <c r="C13" t="n" s="5">
        <v>2697</v>
      </c>
    </row>
    <row r="14" spans="1:3">
      <c r="A14" t="s" s="4">
        <v>48</v>
      </c>
      <c r="B14" t="n" s="5">
        <v>155</v>
      </c>
      <c r="C14" t="n" s="5">
        <v>47</v>
      </c>
    </row>
    <row r="15" spans="1:3">
      <c r="A15" t="s" s="4">
        <v>648</v>
      </c>
    </row>
    <row r="16" spans="1:3">
      <c r="A16" t="s" s="3">
        <v>641</v>
      </c>
    </row>
    <row r="17" spans="1:3">
      <c r="A17" t="s" s="4">
        <v>642</v>
      </c>
      <c r="B17" t="n" s="5">
        <v>15542</v>
      </c>
      <c r="C17" t="n" s="5">
        <v>16967</v>
      </c>
    </row>
    <row r="18" spans="1:3">
      <c r="A18" t="s" s="4">
        <v>643</v>
      </c>
      <c r="B18" t="n" s="5">
        <v>1494</v>
      </c>
    </row>
    <row r="19" spans="1:3">
      <c r="A19" t="s" s="4">
        <v>644</v>
      </c>
      <c r="B19" t="n" s="5">
        <v>65571</v>
      </c>
      <c r="C19" t="n" s="5">
        <v>65262</v>
      </c>
    </row>
    <row r="20" spans="1:3">
      <c r="A20" t="s" s="4">
        <v>645</v>
      </c>
      <c r="B20" t="n" s="5">
        <v>3276</v>
      </c>
      <c r="C20" t="n" s="5">
        <v>2921</v>
      </c>
    </row>
    <row r="21" spans="1:3">
      <c r="A21" t="s" s="4">
        <v>30</v>
      </c>
      <c r="B21" t="n" s="5">
        <v>115</v>
      </c>
      <c r="C21" t="n" s="5">
        <v>712</v>
      </c>
    </row>
    <row r="22" spans="1:3">
      <c r="A22" t="s" s="4">
        <v>646</v>
      </c>
      <c r="B22" t="n" s="5">
        <v>310643</v>
      </c>
      <c r="C22" t="n" s="5">
        <v>302012</v>
      </c>
    </row>
    <row r="23" spans="1:3">
      <c r="A23" t="s" s="4">
        <v>36</v>
      </c>
      <c r="B23" t="n" s="5">
        <v>1392</v>
      </c>
      <c r="C23" t="n" s="5">
        <v>1347</v>
      </c>
    </row>
    <row r="24" spans="1:3">
      <c r="A24" t="s" s="3">
        <v>647</v>
      </c>
    </row>
    <row r="25" spans="1:3">
      <c r="A25" t="s" s="4">
        <v>42</v>
      </c>
      <c r="B25" t="n" s="5">
        <v>335392</v>
      </c>
      <c r="C25" t="n" s="5">
        <v>323138</v>
      </c>
    </row>
    <row r="26" spans="1:3">
      <c r="A26" t="s" s="4">
        <v>46</v>
      </c>
      <c r="B26" t="n" s="5">
        <v>12403</v>
      </c>
      <c r="C26" t="n" s="5">
        <v>17952</v>
      </c>
    </row>
    <row r="27" spans="1:3">
      <c r="A27" t="s" s="4">
        <v>47</v>
      </c>
      <c r="B27" t="n" s="5">
        <v>2745</v>
      </c>
      <c r="C27" t="n" s="5">
        <v>2697</v>
      </c>
    </row>
    <row r="28" spans="1:3">
      <c r="A28" t="s" s="4">
        <v>48</v>
      </c>
      <c r="B28" t="n" s="5">
        <v>155</v>
      </c>
      <c r="C28" t="n" s="5">
        <v>47</v>
      </c>
    </row>
    <row r="29" spans="1:3">
      <c r="A29" t="s" s="4">
        <v>649</v>
      </c>
    </row>
    <row r="30" spans="1:3">
      <c r="A30" t="s" s="3">
        <v>641</v>
      </c>
    </row>
    <row r="31" spans="1:3">
      <c r="A31" t="s" s="4">
        <v>642</v>
      </c>
      <c r="B31" t="n" s="5">
        <v>15542</v>
      </c>
      <c r="C31" t="n" s="5">
        <v>16967</v>
      </c>
    </row>
    <row r="32" spans="1:3">
      <c r="A32" t="s" s="4">
        <v>644</v>
      </c>
      <c r="B32" t="n" s="5">
        <v>0</v>
      </c>
      <c r="C32" t="n" s="5">
        <v>0</v>
      </c>
    </row>
    <row r="33" spans="1:3">
      <c r="A33" t="s" s="4">
        <v>645</v>
      </c>
      <c r="B33" t="n" s="5">
        <v>0</v>
      </c>
      <c r="C33" t="n" s="5">
        <v>0</v>
      </c>
    </row>
    <row r="34" spans="1:3">
      <c r="A34" t="s" s="4">
        <v>30</v>
      </c>
      <c r="B34" t="n" s="5">
        <v>0</v>
      </c>
      <c r="C34" t="n" s="5">
        <v>0</v>
      </c>
    </row>
    <row r="35" spans="1:3">
      <c r="A35" t="s" s="4">
        <v>646</v>
      </c>
      <c r="B35" t="n" s="5">
        <v>0</v>
      </c>
      <c r="C35" t="n" s="5">
        <v>0</v>
      </c>
    </row>
    <row r="36" spans="1:3">
      <c r="A36" t="s" s="4">
        <v>36</v>
      </c>
      <c r="B36" t="n" s="5">
        <v>0</v>
      </c>
      <c r="C36" t="n" s="5">
        <v>0</v>
      </c>
    </row>
    <row r="37" spans="1:3">
      <c r="A37" t="s" s="3">
        <v>647</v>
      </c>
    </row>
    <row r="38" spans="1:3">
      <c r="A38" t="s" s="4">
        <v>42</v>
      </c>
      <c r="B38" t="n" s="5">
        <v>175583</v>
      </c>
      <c r="C38" t="n" s="5">
        <v>159384</v>
      </c>
    </row>
    <row r="39" spans="1:3">
      <c r="A39" t="s" s="4">
        <v>46</v>
      </c>
      <c r="B39" t="n" s="5">
        <v>5793</v>
      </c>
      <c r="C39" t="n" s="5">
        <v>9000</v>
      </c>
    </row>
    <row r="40" spans="1:3">
      <c r="A40" t="s" s="4">
        <v>47</v>
      </c>
      <c r="B40" t="n" s="5">
        <v>0</v>
      </c>
      <c r="C40" t="n" s="5">
        <v>0</v>
      </c>
    </row>
    <row r="41" spans="1:3">
      <c r="A41" t="s" s="4">
        <v>48</v>
      </c>
      <c r="B41" t="n" s="5">
        <v>0</v>
      </c>
      <c r="C41" t="n" s="5">
        <v>0</v>
      </c>
    </row>
    <row r="42" spans="1:3">
      <c r="A42" t="s" s="4">
        <v>650</v>
      </c>
    </row>
    <row r="43" spans="1:3">
      <c r="A43" t="s" s="3">
        <v>641</v>
      </c>
    </row>
    <row r="44" spans="1:3">
      <c r="A44" t="s" s="4">
        <v>642</v>
      </c>
      <c r="B44" t="n" s="5">
        <v>0</v>
      </c>
      <c r="C44" t="n" s="5">
        <v>0</v>
      </c>
    </row>
    <row r="45" spans="1:3">
      <c r="A45" t="s" s="4">
        <v>643</v>
      </c>
      <c r="B45" t="n" s="5">
        <v>1494</v>
      </c>
    </row>
    <row r="46" spans="1:3">
      <c r="A46" t="s" s="4">
        <v>644</v>
      </c>
      <c r="B46" t="n" s="5">
        <v>65571</v>
      </c>
      <c r="C46" t="n" s="5">
        <v>65262</v>
      </c>
    </row>
    <row r="47" spans="1:3">
      <c r="A47" t="s" s="4">
        <v>645</v>
      </c>
      <c r="B47" t="n" s="5">
        <v>0</v>
      </c>
      <c r="C47" t="n" s="5">
        <v>0</v>
      </c>
    </row>
    <row r="48" spans="1:3">
      <c r="A48" t="s" s="4">
        <v>30</v>
      </c>
      <c r="B48" t="n" s="5">
        <v>115</v>
      </c>
      <c r="C48" t="n" s="5">
        <v>712</v>
      </c>
    </row>
    <row r="49" spans="1:3">
      <c r="A49" t="s" s="4">
        <v>646</v>
      </c>
      <c r="B49" t="n" s="5">
        <v>0</v>
      </c>
      <c r="C49" t="n" s="5">
        <v>0</v>
      </c>
    </row>
    <row r="50" spans="1:3">
      <c r="A50" t="s" s="4">
        <v>36</v>
      </c>
      <c r="B50" t="n" s="5">
        <v>366</v>
      </c>
      <c r="C50" t="n" s="5">
        <v>293</v>
      </c>
    </row>
    <row r="51" spans="1:3">
      <c r="A51" t="s" s="3">
        <v>647</v>
      </c>
    </row>
    <row r="52" spans="1:3">
      <c r="A52" t="s" s="4">
        <v>42</v>
      </c>
      <c r="B52" t="n" s="5">
        <v>161211</v>
      </c>
      <c r="C52" t="n" s="5">
        <v>165190</v>
      </c>
    </row>
    <row r="53" spans="1:3">
      <c r="A53" t="s" s="4">
        <v>46</v>
      </c>
      <c r="B53" t="n" s="5">
        <v>6772</v>
      </c>
      <c r="C53" t="n" s="5">
        <v>9171</v>
      </c>
    </row>
    <row r="54" spans="1:3">
      <c r="A54" t="s" s="4">
        <v>47</v>
      </c>
      <c r="B54" t="n" s="5">
        <v>2745</v>
      </c>
      <c r="C54" t="n" s="5">
        <v>2697</v>
      </c>
    </row>
    <row r="55" spans="1:3">
      <c r="A55" t="s" s="4">
        <v>48</v>
      </c>
      <c r="B55" t="n" s="5">
        <v>155</v>
      </c>
      <c r="C55" t="n" s="5">
        <v>47</v>
      </c>
    </row>
    <row r="56" spans="1:3">
      <c r="A56" t="s" s="4">
        <v>651</v>
      </c>
    </row>
    <row r="57" spans="1:3">
      <c r="A57" t="s" s="3">
        <v>641</v>
      </c>
    </row>
    <row r="58" spans="1:3">
      <c r="A58" t="s" s="4">
        <v>642</v>
      </c>
      <c r="B58" t="n" s="5">
        <v>0</v>
      </c>
      <c r="C58" t="n" s="5">
        <v>0</v>
      </c>
    </row>
    <row r="59" spans="1:3">
      <c r="A59" t="s" s="4">
        <v>644</v>
      </c>
      <c r="B59" t="n" s="5">
        <v>0</v>
      </c>
      <c r="C59" t="n" s="5">
        <v>0</v>
      </c>
    </row>
    <row r="60" spans="1:3">
      <c r="A60" t="s" s="4">
        <v>645</v>
      </c>
      <c r="B60" t="n" s="5">
        <v>0</v>
      </c>
      <c r="C60" t="n" s="5">
        <v>0</v>
      </c>
    </row>
    <row r="61" spans="1:3">
      <c r="A61" t="s" s="4">
        <v>30</v>
      </c>
      <c r="B61" t="n" s="5">
        <v>0</v>
      </c>
      <c r="C61" t="n" s="5">
        <v>0</v>
      </c>
    </row>
    <row r="62" spans="1:3">
      <c r="A62" t="s" s="4">
        <v>646</v>
      </c>
      <c r="B62" t="n" s="5">
        <v>326175</v>
      </c>
      <c r="C62" t="n" s="5">
        <v>316493</v>
      </c>
    </row>
    <row r="63" spans="1:3">
      <c r="A63" t="s" s="4">
        <v>36</v>
      </c>
      <c r="B63" t="n" s="5">
        <v>1026</v>
      </c>
      <c r="C63" t="n" s="5">
        <v>1054</v>
      </c>
    </row>
    <row r="64" spans="1:3">
      <c r="A64" t="s" s="3">
        <v>647</v>
      </c>
    </row>
    <row r="65" spans="1:3">
      <c r="A65" t="s" s="4">
        <v>42</v>
      </c>
      <c r="B65" t="n" s="5">
        <v>0</v>
      </c>
      <c r="C65" t="n" s="5">
        <v>0</v>
      </c>
    </row>
    <row r="66" spans="1:3">
      <c r="A66" t="s" s="4">
        <v>46</v>
      </c>
      <c r="B66" t="n" s="5">
        <v>0</v>
      </c>
      <c r="C66" t="n" s="5">
        <v>0</v>
      </c>
    </row>
    <row r="67" spans="1:3">
      <c r="A67" t="s" s="4">
        <v>47</v>
      </c>
      <c r="B67" t="n" s="5">
        <v>0</v>
      </c>
      <c r="C67" t="n" s="5">
        <v>0</v>
      </c>
    </row>
    <row r="68" spans="1:3">
      <c r="A68" t="s" s="4">
        <v>48</v>
      </c>
      <c r="B68" t="n" s="7">
        <v>0</v>
      </c>
      <c r="C68" t="n"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t="s" s="1">
        <v>652</v>
      </c>
      <c r="B1" t="s" s="2">
        <v>68</v>
      </c>
      <c r="D1" t="s" s="2">
        <v>1</v>
      </c>
    </row>
    <row r="2" spans="1:6">
      <c r="B2" t="s" s="2">
        <v>2</v>
      </c>
      <c r="C2" t="s" s="2">
        <v>69</v>
      </c>
      <c r="D2" t="s" s="2">
        <v>2</v>
      </c>
      <c r="E2" t="s" s="2">
        <v>69</v>
      </c>
      <c r="F2" t="s" s="2">
        <v>25</v>
      </c>
    </row>
    <row r="3" spans="1:6">
      <c r="A3" t="s" s="3">
        <v>653</v>
      </c>
    </row>
    <row r="4" spans="1:6">
      <c r="A4" t="s" s="4">
        <v>654</v>
      </c>
      <c r="D4" t="n" s="7">
        <v>215000</v>
      </c>
    </row>
    <row r="5" spans="1:6">
      <c r="A5" t="s" s="4">
        <v>655</v>
      </c>
    </row>
    <row r="6" spans="1:6">
      <c r="A6" t="s" s="3">
        <v>653</v>
      </c>
    </row>
    <row r="7" spans="1:6">
      <c r="A7" t="s" s="4">
        <v>656</v>
      </c>
      <c r="B7" t="n" s="7">
        <v>312000</v>
      </c>
      <c r="D7" t="n" s="5">
        <v>312000</v>
      </c>
      <c r="F7" t="n" s="7">
        <v>0</v>
      </c>
    </row>
    <row r="8" spans="1:6">
      <c r="A8" t="s" s="4">
        <v>657</v>
      </c>
      <c r="B8" t="n" s="5">
        <v>327000</v>
      </c>
      <c r="D8" t="n" s="5">
        <v>327000</v>
      </c>
    </row>
    <row r="9" spans="1:6">
      <c r="A9" t="s" s="4">
        <v>658</v>
      </c>
      <c r="B9" t="n" s="5">
        <v>15000</v>
      </c>
      <c r="D9" t="n" s="5">
        <v>15000</v>
      </c>
    </row>
    <row r="10" spans="1:6">
      <c r="A10" t="s" s="4">
        <v>659</v>
      </c>
      <c r="B10" t="n" s="5">
        <v>0</v>
      </c>
      <c r="C10" t="n" s="7">
        <v>0</v>
      </c>
      <c r="D10" t="n" s="5">
        <v>200000</v>
      </c>
      <c r="E10" t="n" s="7">
        <v>0</v>
      </c>
    </row>
    <row r="11" spans="1:6">
      <c r="A11" t="s" s="4">
        <v>660</v>
      </c>
    </row>
    <row r="12" spans="1:6">
      <c r="A12" t="s" s="3">
        <v>653</v>
      </c>
    </row>
    <row r="13" spans="1:6">
      <c r="A13" t="s" s="4">
        <v>656</v>
      </c>
      <c r="B13" t="n" s="5">
        <v>187000</v>
      </c>
      <c r="C13" t="n" s="5">
        <v>192000</v>
      </c>
      <c r="D13" t="n" s="5">
        <v>187000</v>
      </c>
      <c r="E13" t="n" s="5">
        <v>192000</v>
      </c>
    </row>
    <row r="14" spans="1:6">
      <c r="A14" t="s" s="4">
        <v>657</v>
      </c>
      <c r="B14" t="n" s="5">
        <v>244000</v>
      </c>
      <c r="C14" t="n" s="5">
        <v>261000</v>
      </c>
      <c r="D14" t="n" s="5">
        <v>244000</v>
      </c>
      <c r="E14" t="n" s="5">
        <v>261000</v>
      </c>
    </row>
    <row r="15" spans="1:6">
      <c r="A15" t="s" s="4">
        <v>658</v>
      </c>
      <c r="B15" t="n" s="5">
        <v>57000</v>
      </c>
      <c r="C15" t="n" s="7">
        <v>69000</v>
      </c>
      <c r="D15" t="n" s="5">
        <v>57000</v>
      </c>
      <c r="E15" t="n" s="5">
        <v>69000</v>
      </c>
    </row>
    <row r="16" spans="1:6">
      <c r="A16" t="s" s="4">
        <v>659</v>
      </c>
      <c r="B16" t="n" s="7">
        <v>95400</v>
      </c>
      <c r="D16" t="n" s="7">
        <v>95400</v>
      </c>
      <c r="E16" t="n" s="7">
        <v>54000</v>
      </c>
    </row>
    <row r="17" spans="1:6">
      <c r="A17" t="s" s="4">
        <v>661</v>
      </c>
    </row>
    <row r="18" spans="1:6">
      <c r="A18" t="s" s="3">
        <v>653</v>
      </c>
    </row>
    <row r="19" spans="1:6">
      <c r="A19" t="s" s="4">
        <v>662</v>
      </c>
      <c r="D19" t="s" s="4">
        <v>663</v>
      </c>
    </row>
    <row r="20" spans="1:6">
      <c r="A20" t="s" s="4">
        <v>664</v>
      </c>
    </row>
    <row r="21" spans="1:6">
      <c r="A21" t="s" s="3">
        <v>653</v>
      </c>
    </row>
    <row r="22" spans="1:6">
      <c r="A22" t="s" s="4">
        <v>662</v>
      </c>
      <c r="D22" t="s" s="4">
        <v>6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6</v>
      </c>
      <c r="B1" t="s" s="2">
        <v>2</v>
      </c>
      <c r="C1" t="s" s="2">
        <v>25</v>
      </c>
    </row>
    <row r="2" spans="1:3">
      <c r="A2" t="s" s="4">
        <v>667</v>
      </c>
      <c r="B2" t="n" s="5">
        <v>42832</v>
      </c>
      <c r="C2" t="n" s="5">
        <v>29967</v>
      </c>
    </row>
    <row r="3" spans="1:3">
      <c r="A3" t="s" s="4">
        <v>668</v>
      </c>
      <c r="B3" t="n" s="5">
        <v>0</v>
      </c>
      <c r="C3" t="n" s="5">
        <v>0</v>
      </c>
    </row>
    <row r="4" spans="1:3">
      <c r="A4" t="s" s="4">
        <v>669</v>
      </c>
      <c r="B4" t="n" s="5">
        <v>225952</v>
      </c>
      <c r="C4" t="n" s="5">
        <v>239442</v>
      </c>
    </row>
    <row r="5" spans="1:3">
      <c r="A5" t="s" s="4">
        <v>670</v>
      </c>
      <c r="B5" t="n" s="5">
        <v>268784</v>
      </c>
      <c r="C5" t="n" s="5">
        <v>269409</v>
      </c>
    </row>
    <row r="6" spans="1:3">
      <c r="A6" t="s" s="4">
        <v>671</v>
      </c>
      <c r="B6" t="n" s="7">
        <v>3502</v>
      </c>
      <c r="C6" t="n" s="7">
        <v>356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r="A1" t="s" s="1">
        <v>672</v>
      </c>
      <c r="B1" t="s" s="2">
        <v>1</v>
      </c>
    </row>
    <row r="2" spans="1:3">
      <c r="B2" t="s" s="2">
        <v>2</v>
      </c>
      <c r="C2" t="s" s="2">
        <v>69</v>
      </c>
    </row>
    <row r="3" spans="1:3">
      <c r="A3" t="s" s="4">
        <v>673</v>
      </c>
      <c r="B3" t="n" s="5">
        <v>269790</v>
      </c>
    </row>
    <row r="4" spans="1:3">
      <c r="A4" t="s" s="4">
        <v>674</v>
      </c>
      <c r="B4" t="n" s="7">
        <v>10</v>
      </c>
    </row>
    <row r="5" spans="1:3">
      <c r="A5" t="s" s="4">
        <v>675</v>
      </c>
      <c r="B5" t="n" s="7">
        <v>0</v>
      </c>
      <c r="C5" t="n" s="7">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676</v>
      </c>
      <c r="B1" t="s" s="2">
        <v>68</v>
      </c>
      <c r="D1" t="s" s="2">
        <v>1</v>
      </c>
    </row>
    <row r="2" spans="1:5">
      <c r="B2" t="s" s="2">
        <v>2</v>
      </c>
      <c r="C2" t="s" s="2">
        <v>69</v>
      </c>
      <c r="D2" t="s" s="2">
        <v>2</v>
      </c>
      <c r="E2" t="s" s="2">
        <v>69</v>
      </c>
    </row>
    <row r="3" spans="1:5">
      <c r="A3" t="s" s="3">
        <v>677</v>
      </c>
    </row>
    <row r="4" spans="1:5">
      <c r="A4" t="s" s="4">
        <v>107</v>
      </c>
      <c r="B4" t="n" s="7">
        <v>530</v>
      </c>
      <c r="C4" t="n" s="7">
        <v>883</v>
      </c>
      <c r="D4" t="n" s="7">
        <v>2832</v>
      </c>
      <c r="E4" t="n" s="7">
        <v>969</v>
      </c>
    </row>
    <row r="5" spans="1:5">
      <c r="A5" t="s" s="4">
        <v>678</v>
      </c>
      <c r="B5" t="n" s="5">
        <v>9</v>
      </c>
      <c r="C5" t="n" s="5">
        <v>23</v>
      </c>
      <c r="D5" t="n" s="5">
        <v>55</v>
      </c>
      <c r="E5" t="n" s="5">
        <v>30</v>
      </c>
    </row>
    <row r="6" spans="1:5">
      <c r="A6" t="s" s="4">
        <v>679</v>
      </c>
      <c r="B6" t="n" s="7">
        <v>521</v>
      </c>
      <c r="C6" t="n" s="7">
        <v>860</v>
      </c>
      <c r="D6" t="n" s="7">
        <v>2777</v>
      </c>
      <c r="E6" t="n" s="7">
        <v>939</v>
      </c>
    </row>
    <row r="7" spans="1:5">
      <c r="A7" t="s" s="4">
        <v>680</v>
      </c>
      <c r="B7" t="n" s="5">
        <v>3938130</v>
      </c>
      <c r="C7" t="n" s="5">
        <v>3881917</v>
      </c>
      <c r="D7" t="n" s="5">
        <v>3876984</v>
      </c>
      <c r="E7" t="n" s="5">
        <v>3737468</v>
      </c>
    </row>
    <row r="8" spans="1:5">
      <c r="A8" t="s" s="4">
        <v>681</v>
      </c>
      <c r="B8" t="n" s="5">
        <v>-225949</v>
      </c>
      <c r="C8" t="n" s="5">
        <v>-239439</v>
      </c>
      <c r="D8" t="n" s="5">
        <v>-233559</v>
      </c>
      <c r="E8" t="n" s="5">
        <v>-239439</v>
      </c>
    </row>
    <row r="9" spans="1:5">
      <c r="A9" t="s" s="4">
        <v>682</v>
      </c>
      <c r="B9" t="n" s="5">
        <v>-64149</v>
      </c>
      <c r="C9" t="n" s="5">
        <v>-100624</v>
      </c>
      <c r="D9" t="n" s="5">
        <v>-75896</v>
      </c>
      <c r="E9" t="n" s="5">
        <v>-113805</v>
      </c>
    </row>
    <row r="10" spans="1:5">
      <c r="A10" t="s" s="4">
        <v>683</v>
      </c>
      <c r="B10" t="n" s="5">
        <v>3648032</v>
      </c>
      <c r="C10" t="n" s="5">
        <v>3541854</v>
      </c>
      <c r="D10" t="n" s="5">
        <v>3567529</v>
      </c>
      <c r="E10" t="n" s="5">
        <v>3384224</v>
      </c>
    </row>
    <row r="11" spans="1:5">
      <c r="A11" t="s" s="4">
        <v>684</v>
      </c>
      <c r="B11" t="n" s="8">
        <v>0.14</v>
      </c>
      <c r="C11" t="n" s="8">
        <v>0.24</v>
      </c>
      <c r="D11" t="n" s="8">
        <v>0.78</v>
      </c>
      <c r="E11" t="n" s="8">
        <v>0.28</v>
      </c>
    </row>
    <row r="12" spans="1:5">
      <c r="A12" t="s" s="3">
        <v>685</v>
      </c>
    </row>
    <row r="13" spans="1:5">
      <c r="A13" t="s" s="4">
        <v>679</v>
      </c>
      <c r="B13" t="n" s="7">
        <v>521</v>
      </c>
      <c r="C13" t="n" s="7">
        <v>860</v>
      </c>
      <c r="D13" t="n" s="7">
        <v>2777</v>
      </c>
      <c r="E13" t="n" s="7">
        <v>939</v>
      </c>
    </row>
    <row r="14" spans="1:5">
      <c r="A14" t="s" s="4">
        <v>686</v>
      </c>
      <c r="B14" t="n" s="5">
        <v>3648032</v>
      </c>
      <c r="C14" t="n" s="5">
        <v>3541854</v>
      </c>
      <c r="D14" t="n" s="5">
        <v>3567529</v>
      </c>
      <c r="E14" t="n" s="5">
        <v>3384224</v>
      </c>
    </row>
    <row r="15" spans="1:5">
      <c r="A15" t="s" s="4">
        <v>687</v>
      </c>
      <c r="B15" t="n" s="5">
        <v>0</v>
      </c>
      <c r="C15" t="n" s="5">
        <v>0</v>
      </c>
      <c r="D15" t="n" s="5">
        <v>0</v>
      </c>
      <c r="E15" t="n" s="5">
        <v>0</v>
      </c>
    </row>
    <row r="16" spans="1:5">
      <c r="A16" t="s" s="4">
        <v>688</v>
      </c>
      <c r="B16" t="n" s="5">
        <v>3648032</v>
      </c>
      <c r="C16" t="n" s="5">
        <v>3541854</v>
      </c>
      <c r="D16" t="n" s="5">
        <v>3567529</v>
      </c>
      <c r="E16" t="n" s="5">
        <v>3384224</v>
      </c>
    </row>
    <row r="17" spans="1:5">
      <c r="A17" t="s" s="4">
        <v>689</v>
      </c>
      <c r="B17" t="n" s="8">
        <v>0.14</v>
      </c>
      <c r="C17" t="n" s="8">
        <v>0.24</v>
      </c>
      <c r="D17" t="n" s="8">
        <v>0.78</v>
      </c>
      <c r="E17" t="n" s="8">
        <v>0.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90</v>
      </c>
      <c r="B1" t="s" s="2">
        <v>1</v>
      </c>
    </row>
    <row r="2" spans="1:3">
      <c r="B2" t="s" s="2">
        <v>2</v>
      </c>
      <c r="C2" t="s" s="2">
        <v>69</v>
      </c>
    </row>
    <row r="3" spans="1:3">
      <c r="A3" t="s" s="4">
        <v>691</v>
      </c>
    </row>
    <row r="4" spans="1:3">
      <c r="A4" t="s" s="3">
        <v>692</v>
      </c>
    </row>
    <row r="5" spans="1:3">
      <c r="A5" t="s" s="4">
        <v>693</v>
      </c>
      <c r="B5" t="n" s="5">
        <v>234650</v>
      </c>
      <c r="C5" t="n" s="5">
        <v>299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21"/>
    <col customWidth="1" max="7" min="7" width="46"/>
  </cols>
  <sheetData>
    <row r="1" spans="1:7">
      <c r="A1" t="s" s="1">
        <v>121</v>
      </c>
      <c r="B1" t="s" s="2">
        <v>122</v>
      </c>
      <c r="C1" t="s" s="2">
        <v>123</v>
      </c>
      <c r="D1" t="s" s="2">
        <v>124</v>
      </c>
      <c r="E1" t="s" s="2">
        <v>125</v>
      </c>
      <c r="F1" t="s" s="2">
        <v>126</v>
      </c>
      <c r="G1" t="s" s="2">
        <v>127</v>
      </c>
    </row>
    <row r="2" spans="1:7">
      <c r="A2" t="s" s="4">
        <v>128</v>
      </c>
      <c r="B2" t="n" s="7">
        <v>68151</v>
      </c>
      <c r="C2" t="n" s="7">
        <v>39</v>
      </c>
      <c r="D2" t="n" s="7">
        <v>37978</v>
      </c>
      <c r="E2" t="n" s="7">
        <v>31933</v>
      </c>
      <c r="F2" t="n" s="7">
        <v>-2259</v>
      </c>
      <c r="G2" t="n" s="7">
        <v>460</v>
      </c>
    </row>
    <row r="3" spans="1:7">
      <c r="A3" t="s" s="4">
        <v>107</v>
      </c>
      <c r="B3" t="n" s="5">
        <v>2832</v>
      </c>
      <c r="C3" t="n" s="5">
        <v>0</v>
      </c>
      <c r="D3" t="n" s="5">
        <v>0</v>
      </c>
      <c r="E3" t="n" s="5">
        <v>2832</v>
      </c>
      <c r="F3" t="n" s="5">
        <v>0</v>
      </c>
      <c r="G3" t="n" s="5">
        <v>0</v>
      </c>
    </row>
    <row r="4" spans="1:7">
      <c r="A4" t="s" s="4">
        <v>129</v>
      </c>
      <c r="B4" t="n" s="5">
        <v>1675</v>
      </c>
      <c r="C4" t="n" s="5">
        <v>2</v>
      </c>
      <c r="D4" t="n" s="5">
        <v>1673</v>
      </c>
      <c r="E4" t="n" s="5">
        <v>0</v>
      </c>
      <c r="F4" t="n" s="5">
        <v>0</v>
      </c>
      <c r="G4" t="n" s="5">
        <v>0</v>
      </c>
    </row>
    <row r="5" spans="1:7">
      <c r="A5" t="s" s="4">
        <v>130</v>
      </c>
      <c r="B5" t="n" s="5">
        <v>-1630</v>
      </c>
      <c r="C5" t="n" s="5">
        <v>-1</v>
      </c>
      <c r="D5" t="n" s="5">
        <v>-1629</v>
      </c>
      <c r="E5" t="n" s="5">
        <v>0</v>
      </c>
      <c r="F5" t="n" s="5">
        <v>0</v>
      </c>
      <c r="G5" t="n" s="5">
        <v>0</v>
      </c>
    </row>
    <row r="6" spans="1:7">
      <c r="A6" t="s" s="4">
        <v>131</v>
      </c>
      <c r="B6" t="n" s="5">
        <v>-657</v>
      </c>
      <c r="C6" t="n" s="5">
        <v>0</v>
      </c>
      <c r="D6" t="n" s="5">
        <v>0</v>
      </c>
      <c r="E6" t="n" s="5">
        <v>-657</v>
      </c>
      <c r="F6" t="n" s="5">
        <v>0</v>
      </c>
      <c r="G6" t="n" s="5">
        <v>0</v>
      </c>
    </row>
    <row r="7" spans="1:7">
      <c r="A7" t="s" s="4">
        <v>132</v>
      </c>
      <c r="B7" t="n" s="5">
        <v>155</v>
      </c>
      <c r="C7" t="n" s="5">
        <v>0</v>
      </c>
      <c r="D7" t="n" s="5">
        <v>54</v>
      </c>
      <c r="E7" t="n" s="5">
        <v>0</v>
      </c>
      <c r="F7" t="n" s="5">
        <v>101</v>
      </c>
      <c r="G7" t="n" s="5">
        <v>0</v>
      </c>
    </row>
    <row r="8" spans="1:7">
      <c r="A8" t="s" s="4">
        <v>133</v>
      </c>
      <c r="B8" t="n" s="5">
        <v>293</v>
      </c>
      <c r="C8" t="n" s="5">
        <v>-1</v>
      </c>
      <c r="D8" t="n" s="5">
        <v>294</v>
      </c>
      <c r="E8" t="n" s="5">
        <v>0</v>
      </c>
      <c r="F8" t="n" s="5">
        <v>0</v>
      </c>
      <c r="G8" t="n" s="5">
        <v>0</v>
      </c>
    </row>
    <row r="9" spans="1:7">
      <c r="A9" t="s" s="4">
        <v>134</v>
      </c>
      <c r="B9" t="n" s="5">
        <v>18</v>
      </c>
      <c r="C9" t="n" s="5">
        <v>0</v>
      </c>
      <c r="D9" t="n" s="5">
        <v>0</v>
      </c>
      <c r="E9" t="n" s="5">
        <v>0</v>
      </c>
      <c r="F9" t="n" s="5">
        <v>0</v>
      </c>
      <c r="G9" t="n" s="5">
        <v>18</v>
      </c>
    </row>
    <row r="10" spans="1:7">
      <c r="A10" t="s" s="4">
        <v>135</v>
      </c>
      <c r="B10" t="n" s="7">
        <v>70837</v>
      </c>
      <c r="C10" t="n" s="7">
        <v>39</v>
      </c>
      <c r="D10" t="n" s="7">
        <v>38370</v>
      </c>
      <c r="E10" t="n" s="7">
        <v>34108</v>
      </c>
      <c r="F10" t="n" s="7">
        <v>-2158</v>
      </c>
      <c r="G10" t="n" s="7">
        <v>4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94</v>
      </c>
      <c r="B1" t="s" s="2">
        <v>1</v>
      </c>
    </row>
    <row r="2" spans="1:3">
      <c r="B2" t="s" s="2">
        <v>2</v>
      </c>
      <c r="C2" t="s" s="2">
        <v>25</v>
      </c>
    </row>
    <row r="3" spans="1:3">
      <c r="A3" t="s" s="3">
        <v>695</v>
      </c>
    </row>
    <row r="4" spans="1:3">
      <c r="A4" t="s" s="4">
        <v>696</v>
      </c>
      <c r="B4" t="n" s="5">
        <v>299500</v>
      </c>
    </row>
    <row r="5" spans="1:3">
      <c r="A5" t="s" s="4">
        <v>697</v>
      </c>
      <c r="B5" t="n" s="5">
        <v>5000</v>
      </c>
    </row>
    <row r="6" spans="1:3">
      <c r="A6" t="s" s="4">
        <v>698</v>
      </c>
      <c r="B6" t="n" s="5">
        <v>-57500</v>
      </c>
    </row>
    <row r="7" spans="1:3">
      <c r="A7" t="s" s="4">
        <v>699</v>
      </c>
      <c r="B7" t="n" s="5">
        <v>-12350</v>
      </c>
    </row>
    <row r="8" spans="1:3">
      <c r="A8" t="s" s="4">
        <v>700</v>
      </c>
      <c r="B8" t="n" s="5">
        <v>234650</v>
      </c>
    </row>
    <row r="9" spans="1:3">
      <c r="A9" t="s" s="4">
        <v>701</v>
      </c>
      <c r="B9" t="n" s="5">
        <v>105350</v>
      </c>
      <c r="C9" t="n" s="5">
        <v>65500</v>
      </c>
    </row>
    <row r="10" spans="1:3">
      <c r="A10" t="s" s="4">
        <v>702</v>
      </c>
      <c r="B10" t="n" s="5">
        <v>129300</v>
      </c>
    </row>
    <row r="11" spans="1:3">
      <c r="A11" t="s" s="4">
        <v>703</v>
      </c>
      <c r="B11" t="n" s="8">
        <v>14.94</v>
      </c>
    </row>
    <row r="12" spans="1:3">
      <c r="A12" t="s" s="4">
        <v>704</v>
      </c>
      <c r="B12" t="n" s="10">
        <v>15.44</v>
      </c>
    </row>
    <row r="13" spans="1:3">
      <c r="A13" t="s" s="4">
        <v>705</v>
      </c>
      <c r="B13" t="n" s="5">
        <v>15</v>
      </c>
    </row>
    <row r="14" spans="1:3">
      <c r="A14" t="s" s="4">
        <v>706</v>
      </c>
      <c r="B14" t="n" s="10">
        <v>14.86</v>
      </c>
    </row>
    <row r="15" spans="1:3">
      <c r="A15" t="s" s="4">
        <v>707</v>
      </c>
      <c r="B15" t="n" s="8">
        <v>14.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4"/>
  </cols>
  <sheetData>
    <row r="1" spans="1:2">
      <c r="A1" t="s" s="1">
        <v>708</v>
      </c>
      <c r="B1" t="s" s="2">
        <v>1</v>
      </c>
    </row>
    <row r="2" spans="1:2">
      <c r="B2" t="s" s="2">
        <v>709</v>
      </c>
    </row>
    <row r="3" spans="1:2">
      <c r="A3" t="s" s="3">
        <v>229</v>
      </c>
    </row>
    <row r="4" spans="1:2">
      <c r="A4" t="s" s="4">
        <v>710</v>
      </c>
      <c r="B4" t="s" s="4">
        <v>711</v>
      </c>
    </row>
    <row r="5" spans="1:2">
      <c r="A5" t="s" s="4">
        <v>712</v>
      </c>
      <c r="B5" t="s" s="4">
        <v>603</v>
      </c>
    </row>
    <row r="6" spans="1:2">
      <c r="A6" t="s" s="4">
        <v>713</v>
      </c>
      <c r="B6" t="s" s="4">
        <v>714</v>
      </c>
    </row>
    <row r="7" spans="1:2">
      <c r="A7" t="s" s="4">
        <v>715</v>
      </c>
      <c r="B7" t="s" s="4">
        <v>716</v>
      </c>
    </row>
    <row r="8" spans="1:2">
      <c r="A8" t="s" s="4">
        <v>717</v>
      </c>
      <c r="B8" t="n" s="8">
        <v>2.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t="s" s="1">
        <v>718</v>
      </c>
      <c r="B1" t="s" s="2">
        <v>1</v>
      </c>
    </row>
    <row r="2" spans="1:2">
      <c r="B2" t="s" s="2">
        <v>719</v>
      </c>
    </row>
    <row r="3" spans="1:2">
      <c r="A3" t="s" s="4">
        <v>720</v>
      </c>
      <c r="B3" t="n" s="5">
        <v>100624</v>
      </c>
    </row>
    <row r="4" spans="1:2">
      <c r="A4" t="s" s="4">
        <v>721</v>
      </c>
      <c r="B4" t="n" s="5">
        <v>0</v>
      </c>
    </row>
    <row r="5" spans="1:2">
      <c r="A5" t="s" s="4">
        <v>722</v>
      </c>
      <c r="B5" t="n" s="5">
        <v>-11868</v>
      </c>
    </row>
    <row r="6" spans="1:2">
      <c r="A6" t="s" s="4">
        <v>723</v>
      </c>
      <c r="B6" t="n" s="5">
        <v>-33191</v>
      </c>
    </row>
    <row r="7" spans="1:2">
      <c r="A7" t="s" s="4">
        <v>724</v>
      </c>
      <c r="B7" t="n" s="5">
        <v>555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 customWidth="1" max="11" min="11" width="14"/>
  </cols>
  <sheetData>
    <row r="1" spans="1:11">
      <c r="A1" t="s" s="1">
        <v>725</v>
      </c>
      <c r="B1" t="s" s="2">
        <v>318</v>
      </c>
      <c r="E1" t="s" s="2">
        <v>68</v>
      </c>
      <c r="G1" t="s" s="2">
        <v>1</v>
      </c>
    </row>
    <row r="2" spans="1:11">
      <c r="B2" t="s" s="2">
        <v>526</v>
      </c>
      <c r="C2" t="s" s="2">
        <v>726</v>
      </c>
      <c r="D2" t="s" s="2">
        <v>727</v>
      </c>
      <c r="E2" t="s" s="2">
        <v>2</v>
      </c>
      <c r="F2" t="s" s="2">
        <v>69</v>
      </c>
      <c r="G2" t="s" s="2">
        <v>2</v>
      </c>
      <c r="H2" t="s" s="2">
        <v>69</v>
      </c>
      <c r="I2" t="s" s="2">
        <v>25</v>
      </c>
      <c r="J2" t="s" s="2">
        <v>728</v>
      </c>
      <c r="K2" t="s" s="2">
        <v>729</v>
      </c>
    </row>
    <row r="3" spans="1:11">
      <c r="A3" t="s" s="3">
        <v>730</v>
      </c>
    </row>
    <row r="4" spans="1:11">
      <c r="A4" t="s" s="4">
        <v>731</v>
      </c>
      <c r="K4" t="n" s="5">
        <v>472132</v>
      </c>
    </row>
    <row r="5" spans="1:11">
      <c r="A5" t="s" s="4">
        <v>732</v>
      </c>
      <c r="G5" t="n" s="5">
        <v>5000</v>
      </c>
    </row>
    <row r="6" spans="1:11">
      <c r="A6" t="s" s="4">
        <v>528</v>
      </c>
    </row>
    <row r="7" spans="1:11">
      <c r="A7" t="s" s="3">
        <v>730</v>
      </c>
    </row>
    <row r="8" spans="1:11">
      <c r="A8" t="s" s="4">
        <v>732</v>
      </c>
      <c r="C8" t="n" s="5">
        <v>20000</v>
      </c>
    </row>
    <row r="9" spans="1:11">
      <c r="A9" t="s" s="4">
        <v>733</v>
      </c>
    </row>
    <row r="10" spans="1:11">
      <c r="A10" t="s" s="3">
        <v>730</v>
      </c>
    </row>
    <row r="11" spans="1:11">
      <c r="A11" t="s" s="4">
        <v>731</v>
      </c>
      <c r="K11" t="n" s="5">
        <v>134895</v>
      </c>
    </row>
    <row r="12" spans="1:11">
      <c r="A12" t="s" s="4">
        <v>734</v>
      </c>
      <c r="G12" t="n" s="5">
        <v>0</v>
      </c>
    </row>
    <row r="13" spans="1:11">
      <c r="A13" t="s" s="4">
        <v>735</v>
      </c>
      <c r="E13" t="n" s="7">
        <v>848000</v>
      </c>
      <c r="G13" t="n" s="7">
        <v>848000</v>
      </c>
      <c r="I13" t="n" s="7">
        <v>1300000</v>
      </c>
    </row>
    <row r="14" spans="1:11">
      <c r="A14" t="s" s="4">
        <v>736</v>
      </c>
      <c r="E14" t="n" s="5">
        <v>36000</v>
      </c>
      <c r="F14" t="n" s="7">
        <v>101000</v>
      </c>
      <c r="G14" t="n" s="7">
        <v>237000</v>
      </c>
      <c r="H14" t="n" s="7">
        <v>305000</v>
      </c>
    </row>
    <row r="15" spans="1:11">
      <c r="A15" t="s" s="4">
        <v>737</v>
      </c>
    </row>
    <row r="16" spans="1:11">
      <c r="A16" t="s" s="3">
        <v>730</v>
      </c>
    </row>
    <row r="17" spans="1:11">
      <c r="A17" t="s" s="4">
        <v>734</v>
      </c>
      <c r="D17" t="n" s="5">
        <v>134895</v>
      </c>
    </row>
    <row r="18" spans="1:11">
      <c r="A18" t="s" s="4">
        <v>738</v>
      </c>
    </row>
    <row r="19" spans="1:11">
      <c r="A19" t="s" s="3">
        <v>730</v>
      </c>
    </row>
    <row r="20" spans="1:11">
      <c r="A20" t="s" s="4">
        <v>739</v>
      </c>
      <c r="G20" t="s" s="4">
        <v>740</v>
      </c>
    </row>
    <row r="21" spans="1:11">
      <c r="A21" t="s" s="4">
        <v>741</v>
      </c>
    </row>
    <row r="22" spans="1:11">
      <c r="A22" t="s" s="3">
        <v>730</v>
      </c>
    </row>
    <row r="23" spans="1:11">
      <c r="A23" t="s" s="4">
        <v>739</v>
      </c>
      <c r="G23" t="s" s="4">
        <v>742</v>
      </c>
    </row>
    <row r="24" spans="1:11">
      <c r="A24" t="s" s="4">
        <v>691</v>
      </c>
    </row>
    <row r="25" spans="1:11">
      <c r="A25" t="s" s="3">
        <v>730</v>
      </c>
    </row>
    <row r="26" spans="1:11">
      <c r="A26" t="s" s="4">
        <v>731</v>
      </c>
      <c r="J26" t="n" s="5">
        <v>300000</v>
      </c>
      <c r="K26" t="n" s="5">
        <v>337237</v>
      </c>
    </row>
    <row r="27" spans="1:11">
      <c r="A27" t="s" s="4">
        <v>735</v>
      </c>
      <c r="E27" t="n" s="5">
        <v>329000</v>
      </c>
      <c r="G27" t="n" s="7">
        <v>329000</v>
      </c>
      <c r="I27" t="n" s="7">
        <v>386000</v>
      </c>
    </row>
    <row r="28" spans="1:11">
      <c r="A28" t="s" s="4">
        <v>743</v>
      </c>
      <c r="G28" t="n" s="5">
        <v>55500</v>
      </c>
    </row>
    <row r="29" spans="1:11">
      <c r="A29" t="s" s="4">
        <v>736</v>
      </c>
      <c r="E29" t="n" s="7">
        <v>4000</v>
      </c>
      <c r="F29" t="n" s="7">
        <v>32000</v>
      </c>
      <c r="G29" t="n" s="7">
        <v>56000</v>
      </c>
      <c r="H29" t="n" s="7">
        <v>93000</v>
      </c>
    </row>
    <row r="30" spans="1:11">
      <c r="A30" t="s" s="4">
        <v>744</v>
      </c>
    </row>
    <row r="31" spans="1:11">
      <c r="A31" t="s" s="3">
        <v>730</v>
      </c>
    </row>
    <row r="32" spans="1:11">
      <c r="A32" t="s" s="4">
        <v>739</v>
      </c>
      <c r="G32" t="s" s="4">
        <v>740</v>
      </c>
    </row>
    <row r="33" spans="1:11">
      <c r="A33" t="s" s="4">
        <v>745</v>
      </c>
    </row>
    <row r="34" spans="1:11">
      <c r="A34" t="s" s="3">
        <v>730</v>
      </c>
    </row>
    <row r="35" spans="1:11">
      <c r="A35" t="s" s="4">
        <v>739</v>
      </c>
      <c r="G35" t="s" s="4">
        <v>742</v>
      </c>
    </row>
    <row r="36" spans="1:11">
      <c r="A36" t="s" s="4">
        <v>746</v>
      </c>
    </row>
    <row r="37" spans="1:11">
      <c r="A37" t="s" s="3">
        <v>730</v>
      </c>
    </row>
    <row r="38" spans="1:11">
      <c r="A38" t="s" s="4">
        <v>732</v>
      </c>
      <c r="B38" t="n" s="5">
        <v>5000</v>
      </c>
    </row>
  </sheetData>
  <mergeCells count="4">
    <mergeCell ref="A1:A2"/>
    <mergeCell ref="B1:D1"/>
    <mergeCell ref="E1:F1"/>
    <mergeCell ref="G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7</v>
      </c>
      <c r="B1" t="s" s="2">
        <v>68</v>
      </c>
      <c r="D1" t="s" s="2">
        <v>1</v>
      </c>
    </row>
    <row r="2" spans="1:5">
      <c r="B2" t="s" s="2">
        <v>2</v>
      </c>
      <c r="C2" t="s" s="2">
        <v>69</v>
      </c>
      <c r="D2" t="s" s="2">
        <v>2</v>
      </c>
      <c r="E2" t="s" s="2">
        <v>69</v>
      </c>
    </row>
    <row r="3" spans="1:5">
      <c r="A3" t="s" s="3">
        <v>748</v>
      </c>
    </row>
    <row r="4" spans="1:5">
      <c r="A4" t="s" s="4">
        <v>418</v>
      </c>
      <c r="B4" t="n" s="7">
        <v>244</v>
      </c>
      <c r="C4" t="n" s="7">
        <v>160</v>
      </c>
      <c r="D4" t="n" s="7">
        <v>460</v>
      </c>
      <c r="E4" t="n" s="7">
        <v>-851</v>
      </c>
    </row>
    <row r="5" spans="1:5">
      <c r="A5" t="s" s="4">
        <v>749</v>
      </c>
      <c r="B5" t="n" s="5">
        <v>246</v>
      </c>
      <c r="C5" t="n" s="5">
        <v>-112</v>
      </c>
      <c r="D5" t="n" s="5">
        <v>30</v>
      </c>
      <c r="E5" t="n" s="5">
        <v>1093</v>
      </c>
    </row>
    <row r="6" spans="1:5">
      <c r="A6" t="s" s="4">
        <v>750</v>
      </c>
      <c r="B6" t="n" s="5">
        <v>-12</v>
      </c>
      <c r="C6" t="n" s="5">
        <v>0</v>
      </c>
      <c r="D6" t="n" s="5">
        <v>-12</v>
      </c>
      <c r="E6" t="n" s="5">
        <v>-194</v>
      </c>
    </row>
    <row r="7" spans="1:5">
      <c r="A7" t="s" s="4">
        <v>751</v>
      </c>
      <c r="B7" t="n" s="5">
        <v>234</v>
      </c>
      <c r="C7" t="n" s="5">
        <v>-112</v>
      </c>
      <c r="D7" t="n" s="5">
        <v>18</v>
      </c>
      <c r="E7" t="n" s="5">
        <v>899</v>
      </c>
    </row>
    <row r="8" spans="1:5">
      <c r="A8" t="s" s="4">
        <v>752</v>
      </c>
      <c r="B8" t="n" s="7">
        <v>478</v>
      </c>
      <c r="C8" t="n" s="7">
        <v>48</v>
      </c>
      <c r="D8" t="n" s="7">
        <v>478</v>
      </c>
      <c r="E8" t="n" s="7">
        <v>4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753</v>
      </c>
      <c r="B1" t="s" s="2">
        <v>754</v>
      </c>
    </row>
    <row r="2" spans="1:2">
      <c r="A2" t="s" s="3">
        <v>755</v>
      </c>
    </row>
    <row r="3" spans="1:2">
      <c r="A3" t="s" s="4">
        <v>756</v>
      </c>
      <c r="B3" t="n" s="7">
        <v>2355</v>
      </c>
    </row>
    <row r="4" spans="1:2">
      <c r="A4" t="s" s="4">
        <v>645</v>
      </c>
      <c r="B4" t="n" s="5">
        <v>299</v>
      </c>
    </row>
    <row r="5" spans="1:2">
      <c r="A5" t="s" s="4">
        <v>757</v>
      </c>
      <c r="B5" t="n" s="5">
        <v>14856</v>
      </c>
    </row>
    <row r="6" spans="1:2">
      <c r="A6" t="s" s="4">
        <v>34</v>
      </c>
      <c r="B6" t="n" s="5">
        <v>1333</v>
      </c>
    </row>
    <row r="7" spans="1:2">
      <c r="A7" t="s" s="4">
        <v>36</v>
      </c>
      <c r="B7" t="n" s="5">
        <v>57</v>
      </c>
    </row>
    <row r="8" spans="1:2">
      <c r="A8" t="s" s="4">
        <v>758</v>
      </c>
      <c r="B8" t="n" s="5">
        <v>17</v>
      </c>
    </row>
    <row r="9" spans="1:2">
      <c r="A9" t="s" s="4">
        <v>759</v>
      </c>
      <c r="B9" t="n" s="5">
        <v>402</v>
      </c>
    </row>
    <row r="10" spans="1:2">
      <c r="A10" t="s" s="4">
        <v>760</v>
      </c>
      <c r="B10" t="n" s="5">
        <v>227</v>
      </c>
    </row>
    <row r="11" spans="1:2">
      <c r="A11" t="s" s="4">
        <v>761</v>
      </c>
      <c r="B11" t="n" s="5">
        <v>19546</v>
      </c>
    </row>
    <row r="12" spans="1:2">
      <c r="A12" t="s" s="3">
        <v>762</v>
      </c>
    </row>
    <row r="13" spans="1:2">
      <c r="A13" t="s" s="4">
        <v>42</v>
      </c>
      <c r="B13" t="n" s="5">
        <v>15403</v>
      </c>
    </row>
    <row r="14" spans="1:2">
      <c r="A14" t="s" s="4">
        <v>763</v>
      </c>
      <c r="B14" t="n" s="5">
        <v>2316</v>
      </c>
    </row>
    <row r="15" spans="1:2">
      <c r="A15" t="s" s="4">
        <v>48</v>
      </c>
      <c r="B15" t="n" s="5">
        <v>22</v>
      </c>
    </row>
    <row r="16" spans="1:2">
      <c r="A16" t="s" s="4">
        <v>49</v>
      </c>
      <c r="B16" t="n" s="5">
        <v>215</v>
      </c>
    </row>
    <row r="17" spans="1:2">
      <c r="A17" t="s" s="4">
        <v>764</v>
      </c>
      <c r="B17" t="n" s="7">
        <v>1795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65</v>
      </c>
      <c r="B1" t="s" s="2">
        <v>2</v>
      </c>
      <c r="C1" t="s" s="2">
        <v>526</v>
      </c>
      <c r="D1" t="s" s="2">
        <v>25</v>
      </c>
    </row>
    <row r="2" spans="1:4">
      <c r="A2" t="s" s="3">
        <v>320</v>
      </c>
    </row>
    <row r="3" spans="1:4">
      <c r="A3" t="s" s="4">
        <v>527</v>
      </c>
      <c r="B3" t="n" s="7">
        <v>3454</v>
      </c>
      <c r="D3" t="n" s="7">
        <v>4082</v>
      </c>
    </row>
    <row r="4" spans="1:4">
      <c r="A4" t="s" s="4">
        <v>528</v>
      </c>
    </row>
    <row r="5" spans="1:4">
      <c r="A5" t="s" s="3">
        <v>320</v>
      </c>
    </row>
    <row r="6" spans="1:4">
      <c r="A6" t="s" s="4">
        <v>527</v>
      </c>
      <c r="B6" t="n" s="5">
        <v>86840</v>
      </c>
    </row>
    <row r="7" spans="1:4">
      <c r="A7" t="s" s="4">
        <v>549</v>
      </c>
    </row>
    <row r="8" spans="1:4">
      <c r="A8" t="s" s="3">
        <v>320</v>
      </c>
    </row>
    <row r="9" spans="1:4">
      <c r="A9" t="s" s="4">
        <v>527</v>
      </c>
      <c r="B9" t="n" s="5">
        <v>42250</v>
      </c>
    </row>
    <row r="10" spans="1:4">
      <c r="A10" t="s" s="4">
        <v>552</v>
      </c>
    </row>
    <row r="11" spans="1:4">
      <c r="A11" t="s" s="3">
        <v>320</v>
      </c>
    </row>
    <row r="12" spans="1:4">
      <c r="A12" t="s" s="4">
        <v>527</v>
      </c>
      <c r="B12" t="n" s="5">
        <v>2742</v>
      </c>
    </row>
    <row r="13" spans="1:4">
      <c r="A13" t="s" s="4">
        <v>532</v>
      </c>
    </row>
    <row r="14" spans="1:4">
      <c r="A14" t="s" s="3">
        <v>320</v>
      </c>
    </row>
    <row r="15" spans="1:4">
      <c r="A15" t="s" s="4">
        <v>527</v>
      </c>
      <c r="B15" t="n" s="5">
        <v>83386</v>
      </c>
      <c r="C15" t="n" s="7">
        <v>14422</v>
      </c>
      <c r="D15" t="n" s="5">
        <v>89164</v>
      </c>
    </row>
    <row r="16" spans="1:4">
      <c r="A16" t="s" s="4">
        <v>766</v>
      </c>
    </row>
    <row r="17" spans="1:4">
      <c r="A17" t="s" s="3">
        <v>320</v>
      </c>
    </row>
    <row r="18" spans="1:4">
      <c r="A18" t="s" s="4">
        <v>527</v>
      </c>
      <c r="B18" t="n" s="5">
        <v>40913</v>
      </c>
      <c r="C18" t="n" s="5">
        <v>13282</v>
      </c>
      <c r="D18" t="n" s="5">
        <v>36256</v>
      </c>
    </row>
    <row r="19" spans="1:4">
      <c r="A19" t="s" s="4">
        <v>767</v>
      </c>
    </row>
    <row r="20" spans="1:4">
      <c r="A20" t="s" s="3">
        <v>320</v>
      </c>
    </row>
    <row r="21" spans="1:4">
      <c r="A21" t="s" s="4">
        <v>527</v>
      </c>
      <c r="B21" t="n" s="5">
        <v>2742</v>
      </c>
      <c r="D21" t="n" s="5">
        <v>3237</v>
      </c>
    </row>
    <row r="22" spans="1:4">
      <c r="A22" t="s" s="4">
        <v>768</v>
      </c>
    </row>
    <row r="23" spans="1:4">
      <c r="A23" t="s" s="3">
        <v>320</v>
      </c>
    </row>
    <row r="24" spans="1:4">
      <c r="A24" t="s" s="4">
        <v>527</v>
      </c>
      <c r="C24" t="n" s="5">
        <v>438</v>
      </c>
    </row>
    <row r="25" spans="1:4">
      <c r="A25" t="s" s="4">
        <v>769</v>
      </c>
    </row>
    <row r="26" spans="1:4">
      <c r="A26" t="s" s="3">
        <v>320</v>
      </c>
    </row>
    <row r="27" spans="1:4">
      <c r="A27" t="s" s="4">
        <v>527</v>
      </c>
      <c r="B27" t="n" s="5">
        <v>3696</v>
      </c>
      <c r="C27" t="n" s="5">
        <v>702</v>
      </c>
      <c r="D27" t="n" s="5">
        <v>4363</v>
      </c>
    </row>
    <row r="28" spans="1:4">
      <c r="A28" t="s" s="4">
        <v>539</v>
      </c>
    </row>
    <row r="29" spans="1:4">
      <c r="A29" t="s" s="3">
        <v>320</v>
      </c>
    </row>
    <row r="30" spans="1:4">
      <c r="A30" t="s" s="4">
        <v>527</v>
      </c>
      <c r="B30" t="n" s="5">
        <v>3454</v>
      </c>
      <c r="C30" t="n" s="5">
        <v>434</v>
      </c>
      <c r="D30" t="n" s="5">
        <v>4082</v>
      </c>
    </row>
    <row r="31" spans="1:4">
      <c r="A31" t="s" s="4">
        <v>770</v>
      </c>
    </row>
    <row r="32" spans="1:4">
      <c r="A32" t="s" s="3">
        <v>320</v>
      </c>
    </row>
    <row r="33" spans="1:4">
      <c r="A33" t="s" s="4">
        <v>527</v>
      </c>
      <c r="B33" t="n" s="5">
        <v>1337</v>
      </c>
      <c r="C33" t="n" s="5">
        <v>411</v>
      </c>
      <c r="D33" t="n" s="5">
        <v>1262</v>
      </c>
    </row>
    <row r="34" spans="1:4">
      <c r="A34" t="s" s="4">
        <v>771</v>
      </c>
    </row>
    <row r="35" spans="1:4">
      <c r="A35" t="s" s="3">
        <v>320</v>
      </c>
    </row>
    <row r="36" spans="1:4">
      <c r="A36" t="s" s="4">
        <v>527</v>
      </c>
      <c r="B36" t="n" s="5">
        <v>0</v>
      </c>
      <c r="D36" t="n" s="5">
        <v>0</v>
      </c>
    </row>
    <row r="37" spans="1:4">
      <c r="A37" t="s" s="4">
        <v>772</v>
      </c>
    </row>
    <row r="38" spans="1:4">
      <c r="A38" t="s" s="3">
        <v>320</v>
      </c>
    </row>
    <row r="39" spans="1:4">
      <c r="A39" t="s" s="4">
        <v>527</v>
      </c>
      <c r="C39" t="n" s="5">
        <v>0</v>
      </c>
    </row>
    <row r="40" spans="1:4">
      <c r="A40" t="s" s="4">
        <v>773</v>
      </c>
    </row>
    <row r="41" spans="1:4">
      <c r="A41" t="s" s="3">
        <v>320</v>
      </c>
    </row>
    <row r="42" spans="1:4">
      <c r="A42" t="s" s="4">
        <v>527</v>
      </c>
      <c r="B42" t="n" s="7">
        <v>37</v>
      </c>
      <c r="C42" t="n" s="7">
        <v>23</v>
      </c>
      <c r="D42" t="n" s="7">
        <v>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74</v>
      </c>
      <c r="B1" t="s" s="2">
        <v>2</v>
      </c>
      <c r="C1" t="s" s="2">
        <v>526</v>
      </c>
      <c r="D1" t="s" s="2">
        <v>25</v>
      </c>
    </row>
    <row r="2" spans="1:4">
      <c r="A2" t="s" s="3">
        <v>320</v>
      </c>
    </row>
    <row r="3" spans="1:4">
      <c r="A3" t="s" s="4">
        <v>527</v>
      </c>
      <c r="B3" t="n" s="7">
        <v>3454</v>
      </c>
      <c r="D3" t="n" s="7">
        <v>4082</v>
      </c>
    </row>
    <row r="4" spans="1:4">
      <c r="A4" t="s" s="4">
        <v>528</v>
      </c>
    </row>
    <row r="5" spans="1:4">
      <c r="A5" t="s" s="3">
        <v>320</v>
      </c>
    </row>
    <row r="6" spans="1:4">
      <c r="A6" t="s" s="4">
        <v>527</v>
      </c>
      <c r="B6" t="n" s="5">
        <v>86840</v>
      </c>
    </row>
    <row r="7" spans="1:4">
      <c r="A7" t="s" s="4">
        <v>547</v>
      </c>
    </row>
    <row r="8" spans="1:4">
      <c r="A8" t="s" s="3">
        <v>320</v>
      </c>
    </row>
    <row r="9" spans="1:4">
      <c r="A9" t="s" s="4">
        <v>527</v>
      </c>
      <c r="B9" t="n" s="5">
        <v>91633</v>
      </c>
      <c r="C9" t="n" s="7">
        <v>15182</v>
      </c>
    </row>
    <row r="10" spans="1:4">
      <c r="A10" t="s" s="4">
        <v>548</v>
      </c>
    </row>
    <row r="11" spans="1:4">
      <c r="A11" t="s" s="3">
        <v>320</v>
      </c>
    </row>
    <row r="12" spans="1:4">
      <c r="A12" t="s" s="4">
        <v>527</v>
      </c>
      <c r="C12" t="n" s="5">
        <v>-326</v>
      </c>
    </row>
    <row r="13" spans="1:4">
      <c r="A13" t="s" s="4">
        <v>775</v>
      </c>
    </row>
    <row r="14" spans="1:4">
      <c r="A14" t="s" s="3">
        <v>320</v>
      </c>
    </row>
    <row r="15" spans="1:4">
      <c r="A15" t="s" s="4">
        <v>527</v>
      </c>
      <c r="C15" t="n" s="5">
        <v>14856</v>
      </c>
    </row>
    <row r="16" spans="1:4">
      <c r="A16" t="s" s="4">
        <v>549</v>
      </c>
    </row>
    <row r="17" spans="1:4">
      <c r="A17" t="s" s="3">
        <v>320</v>
      </c>
    </row>
    <row r="18" spans="1:4">
      <c r="A18" t="s" s="4">
        <v>527</v>
      </c>
      <c r="B18" t="n" s="5">
        <v>42250</v>
      </c>
    </row>
    <row r="19" spans="1:4">
      <c r="A19" t="s" s="4">
        <v>550</v>
      </c>
    </row>
    <row r="20" spans="1:4">
      <c r="A20" t="s" s="3">
        <v>320</v>
      </c>
    </row>
    <row r="21" spans="1:4">
      <c r="A21" t="s" s="4">
        <v>527</v>
      </c>
      <c r="B21" t="n" s="5">
        <v>43170</v>
      </c>
      <c r="C21" t="n" s="5">
        <v>14001</v>
      </c>
    </row>
    <row r="22" spans="1:4">
      <c r="A22" t="s" s="4">
        <v>551</v>
      </c>
    </row>
    <row r="23" spans="1:4">
      <c r="A23" t="s" s="3">
        <v>320</v>
      </c>
    </row>
    <row r="24" spans="1:4">
      <c r="A24" t="s" s="4">
        <v>527</v>
      </c>
      <c r="C24" t="n" s="5">
        <v>-308</v>
      </c>
    </row>
    <row r="25" spans="1:4">
      <c r="A25" t="s" s="4">
        <v>776</v>
      </c>
    </row>
    <row r="26" spans="1:4">
      <c r="A26" t="s" s="3">
        <v>320</v>
      </c>
    </row>
    <row r="27" spans="1:4">
      <c r="A27" t="s" s="4">
        <v>527</v>
      </c>
      <c r="C27" t="n" s="5">
        <v>13693</v>
      </c>
    </row>
    <row r="28" spans="1:4">
      <c r="A28" t="s" s="4">
        <v>552</v>
      </c>
    </row>
    <row r="29" spans="1:4">
      <c r="A29" t="s" s="3">
        <v>320</v>
      </c>
    </row>
    <row r="30" spans="1:4">
      <c r="A30" t="s" s="4">
        <v>527</v>
      </c>
      <c r="B30" t="n" s="5">
        <v>2742</v>
      </c>
    </row>
    <row r="31" spans="1:4">
      <c r="A31" t="s" s="4">
        <v>553</v>
      </c>
    </row>
    <row r="32" spans="1:4">
      <c r="A32" t="s" s="3">
        <v>320</v>
      </c>
    </row>
    <row r="33" spans="1:4">
      <c r="A33" t="s" s="4">
        <v>527</v>
      </c>
      <c r="B33" t="n" s="7">
        <v>2778</v>
      </c>
    </row>
    <row r="34" spans="1:4">
      <c r="A34" t="s" s="4">
        <v>777</v>
      </c>
    </row>
    <row r="35" spans="1:4">
      <c r="A35" t="s" s="3">
        <v>320</v>
      </c>
    </row>
    <row r="36" spans="1:4">
      <c r="A36" t="s" s="4">
        <v>527</v>
      </c>
      <c r="C36" t="n" s="5">
        <v>450</v>
      </c>
    </row>
    <row r="37" spans="1:4">
      <c r="A37" t="s" s="4">
        <v>778</v>
      </c>
    </row>
    <row r="38" spans="1:4">
      <c r="A38" t="s" s="3">
        <v>320</v>
      </c>
    </row>
    <row r="39" spans="1:4">
      <c r="A39" t="s" s="4">
        <v>527</v>
      </c>
      <c r="C39" t="n" s="5">
        <v>-12</v>
      </c>
    </row>
    <row r="40" spans="1:4">
      <c r="A40" t="s" s="4">
        <v>779</v>
      </c>
    </row>
    <row r="41" spans="1:4">
      <c r="A41" t="s" s="3">
        <v>320</v>
      </c>
    </row>
    <row r="42" spans="1:4">
      <c r="A42" t="s" s="4">
        <v>527</v>
      </c>
      <c r="C42" t="n" s="5">
        <v>438</v>
      </c>
    </row>
    <row r="43" spans="1:4">
      <c r="A43" t="s" s="4">
        <v>780</v>
      </c>
    </row>
    <row r="44" spans="1:4">
      <c r="A44" t="s" s="3">
        <v>320</v>
      </c>
    </row>
    <row r="45" spans="1:4">
      <c r="A45" t="s" s="4">
        <v>527</v>
      </c>
      <c r="C45" t="n" s="5">
        <v>731</v>
      </c>
    </row>
    <row r="46" spans="1:4">
      <c r="A46" t="s" s="4">
        <v>781</v>
      </c>
    </row>
    <row r="47" spans="1:4">
      <c r="A47" t="s" s="3">
        <v>320</v>
      </c>
    </row>
    <row r="48" spans="1:4">
      <c r="A48" t="s" s="4">
        <v>527</v>
      </c>
      <c r="C48" t="n" s="5">
        <v>-6</v>
      </c>
    </row>
    <row r="49" spans="1:4">
      <c r="A49" t="s" s="4">
        <v>782</v>
      </c>
    </row>
    <row r="50" spans="1:4">
      <c r="A50" t="s" s="3">
        <v>320</v>
      </c>
    </row>
    <row r="51" spans="1:4">
      <c r="A51" t="s" s="4">
        <v>527</v>
      </c>
      <c r="C51" t="n" s="7">
        <v>72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783</v>
      </c>
      <c r="B1" t="s" s="2">
        <v>754</v>
      </c>
    </row>
    <row r="2" spans="1:2">
      <c r="A2" t="s" s="3">
        <v>320</v>
      </c>
    </row>
    <row r="3" spans="1:2">
      <c r="A3" t="s" s="4">
        <v>574</v>
      </c>
      <c r="B3" t="n" s="7">
        <v>551</v>
      </c>
    </row>
    <row r="4" spans="1:2">
      <c r="A4" t="s" s="4">
        <v>575</v>
      </c>
      <c r="B4" t="n" s="5">
        <v>-106</v>
      </c>
    </row>
    <row r="5" spans="1:2">
      <c r="A5" t="s" s="4">
        <v>576</v>
      </c>
      <c r="B5" t="n" s="5">
        <v>-11</v>
      </c>
    </row>
    <row r="6" spans="1:2">
      <c r="A6" t="s" s="4">
        <v>577</v>
      </c>
      <c r="B6" t="n" s="7">
        <v>43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4</v>
      </c>
      <c r="B1" t="s" s="2">
        <v>68</v>
      </c>
      <c r="D1" t="s" s="2">
        <v>1</v>
      </c>
    </row>
    <row r="2" spans="1:5">
      <c r="B2" t="s" s="2">
        <v>2</v>
      </c>
      <c r="C2" t="s" s="2">
        <v>69</v>
      </c>
      <c r="D2" t="s" s="2">
        <v>2</v>
      </c>
      <c r="E2" t="s" s="2">
        <v>69</v>
      </c>
    </row>
    <row r="3" spans="1:5">
      <c r="A3" t="s" s="3">
        <v>320</v>
      </c>
    </row>
    <row r="4" spans="1:5">
      <c r="A4" t="s" s="4">
        <v>785</v>
      </c>
      <c r="B4" t="n" s="7">
        <v>4225</v>
      </c>
      <c r="C4" t="n" s="7">
        <v>4175</v>
      </c>
      <c r="D4" t="n" s="7">
        <v>12568</v>
      </c>
      <c r="E4" t="n" s="7">
        <v>11475</v>
      </c>
    </row>
    <row r="5" spans="1:5">
      <c r="A5" t="s" s="4">
        <v>786</v>
      </c>
      <c r="B5" t="n" s="5">
        <v>725</v>
      </c>
      <c r="C5" t="n" s="5">
        <v>1161</v>
      </c>
      <c r="D5" t="n" s="5">
        <v>2247</v>
      </c>
      <c r="E5" t="n" s="5">
        <v>2207</v>
      </c>
    </row>
    <row r="6" spans="1:5">
      <c r="A6" t="s" s="4">
        <v>106</v>
      </c>
      <c r="B6" t="n" s="5">
        <v>247</v>
      </c>
      <c r="C6" t="n" s="5">
        <v>395</v>
      </c>
      <c r="D6" t="n" s="5">
        <v>764</v>
      </c>
      <c r="E6" t="n" s="5">
        <v>210</v>
      </c>
    </row>
    <row r="7" spans="1:5">
      <c r="A7" t="s" s="4">
        <v>787</v>
      </c>
      <c r="B7" t="n" s="7">
        <v>479</v>
      </c>
      <c r="C7" t="n" s="7">
        <v>766</v>
      </c>
      <c r="D7" t="n" s="7">
        <v>1483</v>
      </c>
      <c r="E7" t="n" s="7">
        <v>1997</v>
      </c>
    </row>
    <row r="8" spans="1:5">
      <c r="A8" t="s" s="4">
        <v>788</v>
      </c>
      <c r="B8" t="n" s="8">
        <v>0.13</v>
      </c>
      <c r="C8" t="n" s="8">
        <v>0.2</v>
      </c>
      <c r="D8" t="n" s="8">
        <v>0.41</v>
      </c>
      <c r="E8" t="n" s="8">
        <v>0.55</v>
      </c>
    </row>
    <row r="9" spans="1:5">
      <c r="A9" t="s" s="4">
        <v>789</v>
      </c>
      <c r="B9" t="n" s="8">
        <v>0.13</v>
      </c>
      <c r="C9" t="n" s="8">
        <v>0.2</v>
      </c>
      <c r="D9" t="n" s="8">
        <v>0.41</v>
      </c>
      <c r="E9" t="n" s="8">
        <v>0.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30"/>
  </cols>
  <sheetData>
    <row r="1" spans="1:2">
      <c r="A1" t="s" s="1">
        <v>136</v>
      </c>
      <c r="B1" t="s" s="2">
        <v>1</v>
      </c>
    </row>
    <row r="2" spans="1:2">
      <c r="B2" t="s" s="2">
        <v>137</v>
      </c>
    </row>
    <row r="3" spans="1:2">
      <c r="A3" t="s" s="4">
        <v>138</v>
      </c>
      <c r="B3" t="n" s="5">
        <v>166221</v>
      </c>
    </row>
    <row r="4" spans="1:2">
      <c r="A4" t="s" s="4">
        <v>139</v>
      </c>
      <c r="B4" t="n" s="5">
        <v>107797</v>
      </c>
    </row>
    <row r="5" spans="1:2">
      <c r="A5" t="s" s="4">
        <v>140</v>
      </c>
      <c r="B5" t="n" s="8">
        <v>0.17</v>
      </c>
    </row>
    <row r="6" spans="1:2">
      <c r="A6" t="s" s="4">
        <v>141</v>
      </c>
      <c r="B6" t="n" s="5">
        <v>118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4"/>
    <col customWidth="1" max="5" min="5" width="15"/>
    <col customWidth="1" max="6" min="6" width="14"/>
  </cols>
  <sheetData>
    <row r="1" spans="1:6">
      <c r="A1" t="s" s="1">
        <v>790</v>
      </c>
      <c r="B1" t="s" s="2">
        <v>318</v>
      </c>
      <c r="C1" t="s" s="2">
        <v>68</v>
      </c>
      <c r="E1" t="s" s="2">
        <v>1</v>
      </c>
    </row>
    <row r="2" spans="1:6">
      <c r="B2" t="s" s="2">
        <v>526</v>
      </c>
      <c r="C2" t="s" s="2">
        <v>2</v>
      </c>
      <c r="D2" t="s" s="2">
        <v>69</v>
      </c>
      <c r="E2" t="s" s="2">
        <v>2</v>
      </c>
      <c r="F2" t="s" s="2">
        <v>69</v>
      </c>
    </row>
    <row r="3" spans="1:6">
      <c r="A3" t="s" s="3">
        <v>320</v>
      </c>
    </row>
    <row r="4" spans="1:6">
      <c r="A4" t="s" s="4">
        <v>791</v>
      </c>
      <c r="B4" t="n" s="7">
        <v>106000</v>
      </c>
    </row>
    <row r="5" spans="1:6">
      <c r="A5" t="s" s="4">
        <v>321</v>
      </c>
      <c r="B5" t="n" s="5">
        <v>166221</v>
      </c>
    </row>
    <row r="6" spans="1:6">
      <c r="A6" t="s" s="4">
        <v>792</v>
      </c>
      <c r="B6" t="n" s="8">
        <v>12.73</v>
      </c>
    </row>
    <row r="7" spans="1:6">
      <c r="A7" t="s" s="4">
        <v>793</v>
      </c>
      <c r="B7" t="n" s="7">
        <v>2100000</v>
      </c>
    </row>
    <row r="8" spans="1:6">
      <c r="A8" t="s" s="4">
        <v>794</v>
      </c>
      <c r="C8" t="n" s="7">
        <v>617000</v>
      </c>
      <c r="E8" t="n" s="7">
        <v>617000</v>
      </c>
    </row>
    <row r="9" spans="1:6">
      <c r="A9" t="s" s="4">
        <v>795</v>
      </c>
      <c r="B9" t="n" s="5">
        <v>1600000</v>
      </c>
    </row>
    <row r="10" spans="1:6">
      <c r="A10" t="s" s="4">
        <v>796</v>
      </c>
      <c r="B10" t="n" s="5">
        <v>14400000</v>
      </c>
    </row>
    <row r="11" spans="1:6">
      <c r="A11" t="s" s="4">
        <v>797</v>
      </c>
      <c r="B11" t="n" s="7">
        <v>434000</v>
      </c>
    </row>
    <row r="12" spans="1:6">
      <c r="A12" t="s" s="4">
        <v>798</v>
      </c>
      <c r="C12" t="n" s="5">
        <v>21000</v>
      </c>
      <c r="D12" t="n" s="7">
        <v>810000</v>
      </c>
      <c r="E12" t="n" s="5">
        <v>55000</v>
      </c>
      <c r="F12" t="n" s="7">
        <v>129000</v>
      </c>
    </row>
    <row r="13" spans="1:6">
      <c r="A13" t="s" s="4">
        <v>799</v>
      </c>
      <c r="B13" t="s" s="4">
        <v>800</v>
      </c>
    </row>
    <row r="14" spans="1:6">
      <c r="A14" t="s" s="4">
        <v>801</v>
      </c>
    </row>
    <row r="15" spans="1:6">
      <c r="A15" t="s" s="3">
        <v>320</v>
      </c>
    </row>
    <row r="16" spans="1:6">
      <c r="A16" t="s" s="4">
        <v>794</v>
      </c>
      <c r="C16" t="n" s="5">
        <v>418000</v>
      </c>
      <c r="E16" t="n" s="5">
        <v>418000</v>
      </c>
    </row>
    <row r="17" spans="1:6">
      <c r="A17" t="s" s="4">
        <v>802</v>
      </c>
    </row>
    <row r="18" spans="1:6">
      <c r="A18" t="s" s="3">
        <v>320</v>
      </c>
    </row>
    <row r="19" spans="1:6">
      <c r="A19" t="s" s="4">
        <v>794</v>
      </c>
      <c r="C19" t="n" s="7">
        <v>199000</v>
      </c>
      <c r="E19" t="n" s="7">
        <v>199000</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142</v>
      </c>
      <c r="B1" t="s" s="2">
        <v>1</v>
      </c>
    </row>
    <row r="2" spans="1:3">
      <c r="B2" t="s" s="2">
        <v>2</v>
      </c>
      <c r="C2" t="s" s="2">
        <v>69</v>
      </c>
    </row>
    <row r="3" spans="1:3">
      <c r="A3" t="s" s="3">
        <v>143</v>
      </c>
    </row>
    <row r="4" spans="1:3">
      <c r="A4" t="s" s="4">
        <v>107</v>
      </c>
      <c r="B4" t="n" s="7">
        <v>2832</v>
      </c>
      <c r="C4" t="n" s="7">
        <v>969</v>
      </c>
    </row>
    <row r="5" spans="1:3">
      <c r="A5" t="s" s="3">
        <v>144</v>
      </c>
    </row>
    <row r="6" spans="1:3">
      <c r="A6" t="s" s="4">
        <v>88</v>
      </c>
      <c r="B6" t="n" s="5">
        <v>-1590</v>
      </c>
      <c r="C6" t="n" s="5">
        <v>0</v>
      </c>
    </row>
    <row r="7" spans="1:3">
      <c r="A7" t="s" s="4">
        <v>145</v>
      </c>
      <c r="B7" t="n" s="5">
        <v>532</v>
      </c>
      <c r="C7" t="n" s="5">
        <v>396</v>
      </c>
    </row>
    <row r="8" spans="1:3">
      <c r="A8" t="s" s="4">
        <v>80</v>
      </c>
      <c r="B8" t="n" s="5">
        <v>485</v>
      </c>
      <c r="C8" t="n" s="5">
        <v>27</v>
      </c>
    </row>
    <row r="9" spans="1:3">
      <c r="A9" t="s" s="4">
        <v>146</v>
      </c>
      <c r="B9" t="n" s="5">
        <v>155</v>
      </c>
      <c r="C9" t="n" s="5">
        <v>145</v>
      </c>
    </row>
    <row r="10" spans="1:3">
      <c r="A10" t="s" s="4">
        <v>147</v>
      </c>
      <c r="B10" t="n" s="5">
        <v>293</v>
      </c>
      <c r="C10" t="n" s="5">
        <v>399</v>
      </c>
    </row>
    <row r="11" spans="1:3">
      <c r="A11" t="s" s="4">
        <v>148</v>
      </c>
      <c r="B11" t="n" s="5">
        <v>-12</v>
      </c>
      <c r="C11" t="n" s="5">
        <v>-294</v>
      </c>
    </row>
    <row r="12" spans="1:3">
      <c r="A12" t="s" s="4">
        <v>149</v>
      </c>
      <c r="B12" t="n" s="5">
        <v>166</v>
      </c>
      <c r="C12" t="n" s="5">
        <v>69</v>
      </c>
    </row>
    <row r="13" spans="1:3">
      <c r="A13" t="s" s="4">
        <v>150</v>
      </c>
      <c r="B13" t="n" s="5">
        <v>-1</v>
      </c>
      <c r="C13" t="n" s="5">
        <v>0</v>
      </c>
    </row>
    <row r="14" spans="1:3">
      <c r="A14" t="s" s="4">
        <v>151</v>
      </c>
      <c r="B14" t="n" s="5">
        <v>253</v>
      </c>
      <c r="C14" t="n" s="5">
        <v>89</v>
      </c>
    </row>
    <row r="15" spans="1:3">
      <c r="A15" t="s" s="4">
        <v>152</v>
      </c>
      <c r="B15" t="n" s="5">
        <v>-901</v>
      </c>
      <c r="C15" t="n" s="5">
        <v>-456</v>
      </c>
    </row>
    <row r="16" spans="1:3">
      <c r="A16" t="s" s="4">
        <v>153</v>
      </c>
      <c r="B16" t="n" s="5">
        <v>-54</v>
      </c>
      <c r="C16" t="n" s="5">
        <v>-22</v>
      </c>
    </row>
    <row r="17" spans="1:3">
      <c r="A17" t="s" s="4">
        <v>154</v>
      </c>
      <c r="B17" t="n" s="5">
        <v>48</v>
      </c>
      <c r="C17" t="n" s="5">
        <v>32</v>
      </c>
    </row>
    <row r="18" spans="1:3">
      <c r="A18" t="s" s="4">
        <v>155</v>
      </c>
      <c r="B18" t="n" s="5">
        <v>390</v>
      </c>
      <c r="C18" t="n" s="5">
        <v>506</v>
      </c>
    </row>
    <row r="19" spans="1:3">
      <c r="A19" t="s" s="4">
        <v>156</v>
      </c>
      <c r="B19" t="n" s="5">
        <v>82</v>
      </c>
      <c r="C19" t="n" s="5">
        <v>16</v>
      </c>
    </row>
    <row r="20" spans="1:3">
      <c r="A20" t="s" s="4">
        <v>157</v>
      </c>
      <c r="B20" t="n" s="5">
        <v>-558</v>
      </c>
      <c r="C20" t="n" s="5">
        <v>-433</v>
      </c>
    </row>
    <row r="21" spans="1:3">
      <c r="A21" t="s" s="4">
        <v>158</v>
      </c>
      <c r="B21" t="n" s="5">
        <v>-5854</v>
      </c>
      <c r="C21" t="n" s="5">
        <v>-5844</v>
      </c>
    </row>
    <row r="22" spans="1:3">
      <c r="A22" t="s" s="4">
        <v>159</v>
      </c>
      <c r="B22" t="n" s="5">
        <v>7009</v>
      </c>
      <c r="C22" t="n" s="5">
        <v>6022</v>
      </c>
    </row>
    <row r="23" spans="1:3">
      <c r="A23" t="s" s="4">
        <v>160</v>
      </c>
      <c r="B23" t="n" s="5">
        <v>-136</v>
      </c>
      <c r="C23" t="n" s="5">
        <v>-164</v>
      </c>
    </row>
    <row r="24" spans="1:3">
      <c r="A24" t="s" s="3">
        <v>161</v>
      </c>
    </row>
    <row r="25" spans="1:3">
      <c r="A25" t="s" s="4">
        <v>36</v>
      </c>
      <c r="B25" t="n" s="5">
        <v>12</v>
      </c>
      <c r="C25" t="n" s="5">
        <v>158</v>
      </c>
    </row>
    <row r="26" spans="1:3">
      <c r="A26" t="s" s="4">
        <v>40</v>
      </c>
      <c r="B26" t="n" s="5">
        <v>411</v>
      </c>
      <c r="C26" t="n" s="5">
        <v>-175</v>
      </c>
    </row>
    <row r="27" spans="1:3">
      <c r="A27" t="s" s="4">
        <v>48</v>
      </c>
      <c r="B27" t="n" s="5">
        <v>86</v>
      </c>
      <c r="C27" t="n" s="5">
        <v>161</v>
      </c>
    </row>
    <row r="28" spans="1:3">
      <c r="A28" t="s" s="4">
        <v>49</v>
      </c>
      <c r="B28" t="n" s="5">
        <v>856</v>
      </c>
      <c r="C28" t="n" s="5">
        <v>859</v>
      </c>
    </row>
    <row r="29" spans="1:3">
      <c r="A29" t="s" s="4">
        <v>162</v>
      </c>
      <c r="B29" t="n" s="5">
        <v>4504</v>
      </c>
      <c r="C29" t="n" s="5">
        <v>2460</v>
      </c>
    </row>
    <row r="30" spans="1:3">
      <c r="A30" t="s" s="3">
        <v>163</v>
      </c>
    </row>
    <row r="31" spans="1:3">
      <c r="A31" t="s" s="4">
        <v>164</v>
      </c>
      <c r="B31" t="n" s="5">
        <v>-1494</v>
      </c>
      <c r="C31" t="n" s="5">
        <v>0</v>
      </c>
    </row>
    <row r="32" spans="1:3">
      <c r="A32" t="s" s="3">
        <v>165</v>
      </c>
    </row>
    <row r="33" spans="1:3">
      <c r="A33" t="s" s="4">
        <v>166</v>
      </c>
      <c r="B33" t="n" s="5">
        <v>2017</v>
      </c>
      <c r="C33" t="n" s="5">
        <v>19721</v>
      </c>
    </row>
    <row r="34" spans="1:3">
      <c r="A34" t="s" s="4">
        <v>167</v>
      </c>
      <c r="B34" t="n" s="5">
        <v>1010</v>
      </c>
      <c r="C34" t="n" s="5">
        <v>10536</v>
      </c>
    </row>
    <row r="35" spans="1:3">
      <c r="A35" t="s" s="4">
        <v>168</v>
      </c>
      <c r="B35" t="n" s="5">
        <v>655</v>
      </c>
      <c r="C35" t="n" s="5">
        <v>385</v>
      </c>
    </row>
    <row r="36" spans="1:3">
      <c r="A36" t="s" s="4">
        <v>169</v>
      </c>
      <c r="B36" t="n" s="5">
        <v>-9543</v>
      </c>
      <c r="C36" t="n" s="5">
        <v>-1379</v>
      </c>
    </row>
    <row r="37" spans="1:3">
      <c r="A37" t="s" s="4">
        <v>170</v>
      </c>
      <c r="B37" t="n" s="5">
        <v>5201</v>
      </c>
      <c r="C37" t="n" s="5">
        <v>4424</v>
      </c>
    </row>
    <row r="38" spans="1:3">
      <c r="A38" t="s" s="4">
        <v>171</v>
      </c>
      <c r="B38" t="n" s="5">
        <v>-56</v>
      </c>
      <c r="C38" t="n" s="5">
        <v>0</v>
      </c>
    </row>
    <row r="39" spans="1:3">
      <c r="A39" t="s" s="4">
        <v>172</v>
      </c>
      <c r="B39" t="n" s="5">
        <v>2355</v>
      </c>
      <c r="C39" t="n" s="5">
        <v>1445</v>
      </c>
    </row>
    <row r="40" spans="1:3">
      <c r="A40" t="s" s="4">
        <v>173</v>
      </c>
      <c r="B40" t="n" s="5">
        <v>5754</v>
      </c>
      <c r="C40" t="n" s="5">
        <v>-2932</v>
      </c>
    </row>
    <row r="41" spans="1:3">
      <c r="A41" t="s" s="4">
        <v>174</v>
      </c>
      <c r="B41" t="n" s="5">
        <v>436</v>
      </c>
      <c r="C41" t="n" s="5">
        <v>114</v>
      </c>
    </row>
    <row r="42" spans="1:3">
      <c r="A42" t="s" s="4">
        <v>175</v>
      </c>
      <c r="B42" t="n" s="5">
        <v>52</v>
      </c>
      <c r="C42" t="n" s="5">
        <v>0</v>
      </c>
    </row>
    <row r="43" spans="1:3">
      <c r="A43" t="s" s="4">
        <v>176</v>
      </c>
      <c r="B43" t="n" s="5">
        <v>-744</v>
      </c>
      <c r="C43" t="n" s="5">
        <v>-432</v>
      </c>
    </row>
    <row r="44" spans="1:3">
      <c r="A44" t="s" s="4">
        <v>177</v>
      </c>
      <c r="B44" t="n" s="5">
        <v>5643</v>
      </c>
      <c r="C44" t="n" s="5">
        <v>31882</v>
      </c>
    </row>
    <row r="45" spans="1:3">
      <c r="A45" t="s" s="3">
        <v>178</v>
      </c>
    </row>
    <row r="46" spans="1:3">
      <c r="A46" t="s" s="4">
        <v>179</v>
      </c>
      <c r="B46" t="n" s="5">
        <v>-3095</v>
      </c>
      <c r="C46" t="n" s="5">
        <v>-8278</v>
      </c>
    </row>
    <row r="47" spans="1:3">
      <c r="A47" t="s" s="4">
        <v>180</v>
      </c>
      <c r="B47" t="n" s="5">
        <v>28000</v>
      </c>
      <c r="C47" t="n" s="5">
        <v>33000</v>
      </c>
    </row>
    <row r="48" spans="1:3">
      <c r="A48" t="s" s="4">
        <v>181</v>
      </c>
      <c r="B48" t="n" s="5">
        <v>-35865</v>
      </c>
      <c r="C48" t="n" s="5">
        <v>-47360</v>
      </c>
    </row>
    <row r="49" spans="1:3">
      <c r="A49" t="s" s="4">
        <v>182</v>
      </c>
      <c r="B49" t="n" s="5">
        <v>-657</v>
      </c>
      <c r="C49" t="n" s="5">
        <v>-556</v>
      </c>
    </row>
    <row r="50" spans="1:3">
      <c r="A50" t="s" s="4">
        <v>183</v>
      </c>
      <c r="B50" t="n" s="5">
        <v>1675</v>
      </c>
      <c r="C50" t="n" s="5">
        <v>-212</v>
      </c>
    </row>
    <row r="51" spans="1:3">
      <c r="A51" t="s" s="4">
        <v>184</v>
      </c>
      <c r="B51" t="n" s="5">
        <v>-1630</v>
      </c>
      <c r="C51" t="n" s="5">
        <v>-331</v>
      </c>
    </row>
    <row r="52" spans="1:3">
      <c r="A52" t="s" s="4">
        <v>185</v>
      </c>
      <c r="B52" t="n" s="5">
        <v>-11572</v>
      </c>
      <c r="C52" t="n" s="5">
        <v>-23737</v>
      </c>
    </row>
    <row r="53" spans="1:3">
      <c r="A53" t="s" s="4">
        <v>186</v>
      </c>
      <c r="B53" t="n" s="5">
        <v>-1425</v>
      </c>
      <c r="C53" t="n" s="5">
        <v>10605</v>
      </c>
    </row>
    <row r="54" spans="1:3">
      <c r="A54" t="s" s="4">
        <v>187</v>
      </c>
      <c r="B54" t="n" s="5">
        <v>16967</v>
      </c>
      <c r="C54" t="n" s="5">
        <v>6684</v>
      </c>
    </row>
    <row r="55" spans="1:3">
      <c r="A55" t="s" s="4">
        <v>188</v>
      </c>
      <c r="B55" t="n" s="5">
        <v>15542</v>
      </c>
      <c r="C55" t="n" s="5">
        <v>17289</v>
      </c>
    </row>
    <row r="56" spans="1:3">
      <c r="A56" t="s" s="3">
        <v>189</v>
      </c>
    </row>
    <row r="57" spans="1:3">
      <c r="A57" t="s" s="4">
        <v>190</v>
      </c>
      <c r="B57" t="n" s="5">
        <v>1535</v>
      </c>
      <c r="C57" t="n" s="5">
        <v>1442</v>
      </c>
    </row>
    <row r="58" spans="1:3">
      <c r="A58" t="s" s="4">
        <v>191</v>
      </c>
      <c r="B58" t="n" s="5">
        <v>350</v>
      </c>
      <c r="C58" t="n" s="5">
        <v>0</v>
      </c>
    </row>
    <row r="59" spans="1:3">
      <c r="A59" t="s" s="4">
        <v>192</v>
      </c>
      <c r="B59" t="n" s="5">
        <v>0</v>
      </c>
      <c r="C59" t="n" s="5">
        <v>7836</v>
      </c>
    </row>
    <row r="60" spans="1:3">
      <c r="A60" t="s" s="4">
        <v>193</v>
      </c>
      <c r="B60" t="n" s="5">
        <v>1335</v>
      </c>
      <c r="C60" t="n" s="5">
        <v>322</v>
      </c>
    </row>
    <row r="61" spans="1:3">
      <c r="A61" t="s" s="4">
        <v>194</v>
      </c>
      <c r="B61" t="n" s="5">
        <v>0</v>
      </c>
      <c r="C61" t="n" s="5">
        <v>863</v>
      </c>
    </row>
    <row r="62" spans="1:3">
      <c r="A62" t="s" s="4">
        <v>195</v>
      </c>
      <c r="B62" t="n" s="7">
        <v>500</v>
      </c>
      <c r="C62" t="n"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6</v>
      </c>
      <c r="B1" t="s" s="2">
        <v>1</v>
      </c>
    </row>
    <row r="2" spans="1:2">
      <c r="B2" t="s" s="2">
        <v>2</v>
      </c>
    </row>
    <row r="3" spans="1:2">
      <c r="A3" t="s" s="3">
        <v>197</v>
      </c>
    </row>
    <row r="4" spans="1:2">
      <c r="A4" t="s" s="4">
        <v>198</v>
      </c>
      <c r="B4" t="s" s="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COMP</vt:lpstr>
      <vt:lpstr>CONSOLIDATED STATEMENT OF SHARE</vt:lpstr>
      <vt:lpstr>CONSOLIDATED STATEMENT OF SHAR7</vt:lpstr>
      <vt:lpstr>CONSOLIDATED STATEMENTS OF CASH</vt:lpstr>
      <vt:lpstr>BASIS OF PRESENTATION AND SUMMA</vt:lpstr>
      <vt:lpstr>SUMMARY OF SIGNIFICANT ACCOUNTI</vt:lpstr>
      <vt:lpstr>SECURITIES AVAILABLE FOR SALE</vt:lpstr>
      <vt:lpstr>LOANS</vt:lpstr>
      <vt:lpstr>FEDERAL HOME LOAN BANK ADVANCES</vt:lpstr>
      <vt:lpstr>FAIR VALUE</vt:lpstr>
      <vt:lpstr>ESOP PLAN</vt:lpstr>
      <vt:lpstr>EARNINGS PER SHARE</vt:lpstr>
      <vt:lpstr>STOCK BASED COMPENSATION</vt:lpstr>
      <vt:lpstr>ACCUMULATED OTHER COMPREHENSIVE</vt:lpstr>
      <vt:lpstr>BUSINESS COMBINATION</vt:lpstr>
      <vt:lpstr>SUMMARY OF SIGNIFICANT ACCOUN20</vt:lpstr>
      <vt:lpstr>SECURITIES AVAILABLE FOR SALE (</vt:lpstr>
      <vt:lpstr>LOANS (Tables)</vt:lpstr>
      <vt:lpstr>FEDERAL HOME LOAN BANK ADVANC23</vt:lpstr>
      <vt:lpstr>FAIR VALUE (Tables)</vt:lpstr>
      <vt:lpstr>ESOP PLAN (Tables)</vt:lpstr>
      <vt:lpstr>EARNINGS PER SHARE (Tables)</vt:lpstr>
      <vt:lpstr>STOCK BASED COMPENSATION (Table</vt:lpstr>
      <vt:lpstr>ACCUMULATED OTHER COMPREHENSI28</vt:lpstr>
      <vt:lpstr>BUSINESS COMBINATION (Tables)</vt:lpstr>
      <vt:lpstr>BASIS OF PRESENTATION AND SUM30</vt:lpstr>
      <vt:lpstr>SECURITIES AVAILABLE FOR SALE31</vt:lpstr>
      <vt:lpstr>SECURITIES AVAILABLE FOR SALE32</vt:lpstr>
      <vt:lpstr>SECURITIES AVAILABLE FOR SALE33</vt:lpstr>
      <vt:lpstr>SECURITIES AVAILABLE FOR SALE34</vt:lpstr>
      <vt:lpstr>SECURITIES AVAILABLE FOR SALE35</vt:lpstr>
      <vt:lpstr>LOANS (Schedule of Outstanding </vt:lpstr>
      <vt:lpstr>LOANS (Schedule of Balance in t</vt:lpstr>
      <vt:lpstr>LOANS (Schedule of Impaired loa</vt:lpstr>
      <vt:lpstr>LOANS (Schedule of Loan Loss Al</vt:lpstr>
      <vt:lpstr>LOANS (Schedule of Recorded Inv</vt:lpstr>
      <vt:lpstr>LOANS (Schedule of Aging of the</vt:lpstr>
      <vt:lpstr>LOANS (Schedule of Recorded I42</vt:lpstr>
      <vt:lpstr>LOANS (Schedule of Modification</vt:lpstr>
      <vt:lpstr>LOANS (Schedule of Risk Categor</vt:lpstr>
      <vt:lpstr>LOANS (Schedule of Loans with a</vt:lpstr>
      <vt:lpstr>LOANS (Schedule of Composition </vt:lpstr>
      <vt:lpstr>LOANS (Schedule of Purchased Lo</vt:lpstr>
      <vt:lpstr>LOANS (Narrative) (Details)</vt:lpstr>
      <vt:lpstr>FEDERAL HOME LOAN BANK ADVANC49</vt:lpstr>
      <vt:lpstr>FEDERAL HOME LOAN BANK ADVANC50</vt:lpstr>
      <vt:lpstr>FEDERAL HOME LOAN BANK ADVANC51</vt:lpstr>
      <vt:lpstr>FAIR VALUE (Schedule of Assets </vt:lpstr>
      <vt:lpstr>FAIR VALUE (Schedule of Asset53</vt:lpstr>
      <vt:lpstr>FAIR VALUE (Schedule of Carryin</vt:lpstr>
      <vt:lpstr>FAIR VALUE (Narrative) (Details</vt:lpstr>
      <vt:lpstr>ESOP PLAN (Schedule of Shares H</vt:lpstr>
      <vt:lpstr>ESOP PLAN (Narrative) (Details)</vt:lpstr>
      <vt:lpstr>EARNINGS PER SHARE (Details)</vt:lpstr>
      <vt:lpstr>EARNINGS PER SHARE (Narrative) </vt:lpstr>
      <vt:lpstr>STOCK BASED COMPENSATION (Sched</vt:lpstr>
      <vt:lpstr>STOCK BASED COMPENSATION (Sch61</vt:lpstr>
      <vt:lpstr>STOCK BASED COMPENSATION (Sch62</vt:lpstr>
      <vt:lpstr>STOCK BASED COMPENSATION (Narra</vt:lpstr>
      <vt:lpstr>ACCUMULATED OTHER COMPREHENSI64</vt:lpstr>
      <vt:lpstr>BUSINESS COMBINATION (Schedule </vt:lpstr>
      <vt:lpstr>BUSINESS COMBINATION (Schedul66</vt:lpstr>
      <vt:lpstr>BUSINESS COMBINATION (Schedul67</vt:lpstr>
      <vt:lpstr>BUSINESS COMBINATION (Schedul68</vt:lpstr>
      <vt:lpstr>BUSINESS COMBINATION (Schedul69</vt:lpstr>
      <vt:lpstr>BUSINESS COMBINATION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16:18Z</dcterms:created>
  <dcterms:modified xmlns:dcterms="http://purl.org/dc/terms/" xmlns:xsi="http://www.w3.org/2001/XMLSchema-instance" xsi:type="dcterms:W3CDTF">2015-11-13T17:16:18Z</dcterms:modified>
  <dc:title xmlns:dc="http://purl.org/dc/elements/1.1/">Untitled</dc:title>
  <dc:description xmlns:dc="http://purl.org/dc/elements/1.1/"/>
  <dc:subject xmlns:dc="http://purl.org/dc/elements/1.1/"/>
  <cp:keywords/>
  <cp:category/>
</cp:coreProperties>
</file>